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SOLIDATED STATEMENTS OF CHAN" sheetId="7" r:id="rId7"/>
    <s:sheet name="CONSOLIDATED STATEMENTS OF CHA8" sheetId="8" r:id="rId8"/>
    <s:sheet name="CONDENSED CONSOLIDATED STATEME9" sheetId="9" r:id="rId9"/>
    <s:sheet name="GENERAL AND SUMMARY OF SIGNIFIC" sheetId="10" r:id="rId10"/>
    <s:sheet name="RECLASSIFICATIONS FROM ACCUMULA" sheetId="11" r:id="rId11"/>
    <s:sheet name="SECURITIES" sheetId="12" r:id="rId12"/>
    <s:sheet name="LOANS" sheetId="13" r:id="rId13"/>
    <s:sheet name="ALLOWANCE FOR LOAN AND LEASE LO" sheetId="14" r:id="rId14"/>
    <s:sheet name="PREMISES AND EQUIPMENT" sheetId="15" r:id="rId15"/>
    <s:sheet name="RELATED PARTY TRANSACTIONS" sheetId="16" r:id="rId16"/>
    <s:sheet name="LEASES" sheetId="17" r:id="rId17"/>
    <s:sheet name="FEDERAL AND STATE INCOME TAXES" sheetId="18" r:id="rId18"/>
    <s:sheet name="BORROWED FUNDS" sheetId="19" r:id="rId19"/>
    <s:sheet name="SIGNIFICANT ESTIMATES, COMMITME" sheetId="20" r:id="rId20"/>
    <s:sheet name="FAIR VALUE MEASUREMENTS" sheetId="21" r:id="rId21"/>
    <s:sheet name="QUARTERLY RESULTS OF OPERATIONS" sheetId="22" r:id="rId22"/>
    <s:sheet name="DEPOSITS" sheetId="23" r:id="rId23"/>
    <s:sheet name="CONDENSED FINANCIAL INFORMATION" sheetId="24" r:id="rId24"/>
    <s:sheet name="EMPLOYEE BENEFIT PLANS" sheetId="25" r:id="rId25"/>
    <s:sheet name="POST RETIREMENT BENEFIT PLAN" sheetId="26" r:id="rId26"/>
    <s:sheet name="REGULATORY MATTERS" sheetId="27" r:id="rId27"/>
    <s:sheet name="SUBSEQUENT EVENTS" sheetId="28" r:id="rId28"/>
    <s:sheet name="GENERAL AND SUMMARY OF SIGNIF29" sheetId="29" r:id="rId29"/>
    <s:sheet name="GENERAL AND SUMMARY OF SIGNIF30" sheetId="30" r:id="rId30"/>
    <s:sheet name="RECLASSIFICATIONS FROM ACCUMU31" sheetId="31" r:id="rId31"/>
    <s:sheet name="SECURITIES (Tables)" sheetId="32" r:id="rId32"/>
    <s:sheet name="LOANS (Tables)" sheetId="33" r:id="rId33"/>
    <s:sheet name="ALLOWANCE FOR LOAN AND LEASE 34" sheetId="34" r:id="rId34"/>
    <s:sheet name="PREMISES AND EQUIPMENT (Tables)" sheetId="35" r:id="rId35"/>
    <s:sheet name="RELATED PARTY TRANSACTIONS (Tab" sheetId="36" r:id="rId36"/>
    <s:sheet name="LEASES (Tables)" sheetId="37" r:id="rId37"/>
    <s:sheet name="FEDERAL AND STATE INCOME TAXES " sheetId="38" r:id="rId38"/>
    <s:sheet name="BORROWED FUNDS (Tables)" sheetId="39" r:id="rId39"/>
    <s:sheet name="FAIR VALUE MEASUREMENTS (Tables" sheetId="40" r:id="rId40"/>
    <s:sheet name="QUARTERLY RESULTS OF OPERATIO41" sheetId="41" r:id="rId41"/>
    <s:sheet name="DEPOSITS (Tables)" sheetId="42" r:id="rId42"/>
    <s:sheet name="CONDENSED FINANCIAL INFORMATI43" sheetId="43" r:id="rId43"/>
    <s:sheet name="POST RETIREMENT BENEFIT PLAN (T" sheetId="44" r:id="rId44"/>
    <s:sheet name="REGULATORY MATTERS (Tables)" sheetId="45" r:id="rId45"/>
    <s:sheet name="GENERAL AND SUMMARY OF SIGNIF46" sheetId="46" r:id="rId46"/>
    <s:sheet name="GENERAL AND SUMMARY OF SIGNIF47" sheetId="47" r:id="rId47"/>
    <s:sheet name="GENERAL AND SUMMARY OF SIGNIF48" sheetId="48" r:id="rId48"/>
    <s:sheet name="RECLASSIFICATIONS FROM ACCUMU49" sheetId="49" r:id="rId49"/>
    <s:sheet name="SECURITIES (Details)" sheetId="50" r:id="rId50"/>
    <s:sheet name="SECURITIES (Details 1)" sheetId="51" r:id="rId51"/>
    <s:sheet name="SECURITIES (Details 2)" sheetId="52" r:id="rId52"/>
    <s:sheet name="SECURITIES (Details 3)" sheetId="53" r:id="rId53"/>
    <s:sheet name="SECURITIES (Details Textual)" sheetId="54" r:id="rId54"/>
    <s:sheet name="LOANS (Details)" sheetId="55" r:id="rId55"/>
    <s:sheet name="LOANS (Details 1)" sheetId="56" r:id="rId56"/>
    <s:sheet name="LOANS (Details 2)" sheetId="57" r:id="rId57"/>
    <s:sheet name="LOANS (Details 3)" sheetId="58" r:id="rId58"/>
    <s:sheet name="LOANS (Details 4)" sheetId="59" r:id="rId59"/>
    <s:sheet name="LOANS (Details 5)" sheetId="60" r:id="rId60"/>
    <s:sheet name="LOANS (Details Textual)" sheetId="61" r:id="rId61"/>
    <s:sheet name="ALLOWANCE FOR LOAN AND LEASE 62" sheetId="62" r:id="rId62"/>
    <s:sheet name="PREMISES AND EQUIPMENT (Details" sheetId="63" r:id="rId63"/>
    <s:sheet name="RELATED PARTY TRANSACTIONS (Det" sheetId="64" r:id="rId64"/>
    <s:sheet name="RELATED PARTY TRANSACTIONS (D65" sheetId="65" r:id="rId65"/>
    <s:sheet name="LEASES (Details)" sheetId="66" r:id="rId66"/>
    <s:sheet name="LEASES (Details Textual)" sheetId="67" r:id="rId67"/>
    <s:sheet name="FEDERAL AND STATE INCOME TAXE68" sheetId="68" r:id="rId68"/>
    <s:sheet name="FEDERAL AND STATE INCOME TAXE69" sheetId="69" r:id="rId69"/>
    <s:sheet name="FEDERAL AND STATE INCOME TAXE70" sheetId="70" r:id="rId70"/>
    <s:sheet name="BORROWED FUNDS (Details)" sheetId="71" r:id="rId71"/>
    <s:sheet name="BORROWED FUNDS (Details Textual" sheetId="72" r:id="rId72"/>
    <s:sheet name="SIGNIFICANT ESTIMATES, COMMIT73" sheetId="73" r:id="rId73"/>
    <s:sheet name="FAIR VALUE MEASUREMENTS (Detail" sheetId="74" r:id="rId74"/>
    <s:sheet name="FAIR VALUE MEASUREMENTS (Deta75" sheetId="75" r:id="rId75"/>
    <s:sheet name="FAIR VALUE MEASUREMENTS (Deta76" sheetId="76" r:id="rId76"/>
    <s:sheet name="FAIR VALUE MEASUREMENTS (Deta77" sheetId="77" r:id="rId77"/>
    <s:sheet name="FAIR VALUE MEASUREMENT (Details" sheetId="78" r:id="rId78"/>
    <s:sheet name="QUARTERLY RESULTS OF OPERATIO79" sheetId="79" r:id="rId79"/>
    <s:sheet name="DEPOSITS (Details)" sheetId="80" r:id="rId80"/>
    <s:sheet name="DEPOSITS (Details 1)" sheetId="81" r:id="rId81"/>
    <s:sheet name="DEPOSITS (Details Textual)" sheetId="82" r:id="rId82"/>
    <s:sheet name="CONDENSED FINANCIAL INFORMATI83" sheetId="83" r:id="rId83"/>
    <s:sheet name="CONDENSED FINANCIAL INFORMATI84" sheetId="84" r:id="rId84"/>
    <s:sheet name="CONDENSED FINANCIAL INFORMATI85" sheetId="85" r:id="rId85"/>
    <s:sheet name="CONDENSED FINANCIAL INFORMATI86" sheetId="86" r:id="rId86"/>
    <s:sheet name="CONDENSED FINANCIAL INFORMATI87" sheetId="87" r:id="rId87"/>
    <s:sheet name="CONDENSED FINANCIAL INFORMATI88" sheetId="88" r:id="rId88"/>
    <s:sheet name="EMPLOYEE BENEFIT PLANS (Details" sheetId="89" r:id="rId89"/>
    <s:sheet name="POST RETIREMENT BENEFIT PLAN (D" sheetId="90" r:id="rId90"/>
    <s:sheet name="POST RETIREMENT BENEFIT PLAN 91" sheetId="91" r:id="rId91"/>
    <s:sheet name="POST RETIREMENT BENEFIT PLAN 92" sheetId="92" r:id="rId92"/>
    <s:sheet name="POST RETIREMENT BENEFIT PLAN 93" sheetId="93" r:id="rId93"/>
    <s:sheet name="POST RETIREMENT BENEFIT PLAN 94" sheetId="94" r:id="rId94"/>
    <s:sheet name="POST RETIREMENT BENEFIT PLAN 95" sheetId="95" r:id="rId95"/>
    <s:sheet name="POST RETIREMENT BENEFIT PLAN 96" sheetId="96" r:id="rId96"/>
    <s:sheet name="POST RETIREMENT BENEFIT PLAN 97" sheetId="97" r:id="rId97"/>
    <s:sheet name="POST RETIREMENT BENEFIT PLAN 98" sheetId="98" r:id="rId98"/>
    <s:sheet name="POST RETIREMENT BENEFIT PLAN 99" sheetId="99" r:id="rId99"/>
    <s:sheet name="REGULATORY MATTERS (Details)" sheetId="100" r:id="rId100"/>
  </s:sheets>
  <s:definedNames/>
  <s:calcPr calcId="124519" calcMode="auto" fullCalcOnLoad="1"/>
</s:workbook>
</file>

<file path=xl/sharedStrings.xml><?xml version="1.0" encoding="utf-8"?>
<sst xmlns="http://schemas.openxmlformats.org/spreadsheetml/2006/main" uniqueCount="1018">
  <si>
    <t>Document and Entity Information - USD ($) $ in Thousands</t>
  </si>
  <si>
    <t>12 Months Ended</t>
  </si>
  <si>
    <t>Dec. 31, 2015</t>
  </si>
  <si>
    <t>Feb. 29, 2016</t>
  </si>
  <si>
    <t>Jun. 30, 2015</t>
  </si>
  <si>
    <t>Document And Entity Information</t>
  </si>
  <si>
    <t>Entity Registrant Name</t>
  </si>
  <si>
    <t>FIRST FARMERS &amp; MERCHANTS CORP</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Public Float</t>
  </si>
  <si>
    <t>Entity Common Stock, Shares Outstanding</t>
  </si>
  <si>
    <t>Document Fiscal Period Focus</t>
  </si>
  <si>
    <t>FY</t>
  </si>
  <si>
    <t>Document Fiscal Year Focus</t>
  </si>
  <si>
    <t>CONDENSED CONSOLIDATED BALANCE SHEETS - USD ($) $ in Thousands</t>
  </si>
  <si>
    <t>Dec. 31, 2014</t>
  </si>
  <si>
    <t>ASSETS</t>
  </si>
  <si>
    <t>Cash and due from banks</t>
  </si>
  <si>
    <t>Interest-bearing deposits</t>
  </si>
  <si>
    <t>Federal funds sold</t>
  </si>
  <si>
    <t>Total cash and cash equivalents</t>
  </si>
  <si>
    <t>Securities:</t>
  </si>
  <si>
    <t>Available-for-sale</t>
  </si>
  <si>
    <t>Held-to-maturity (fair market value $4,089 and $22,263 as of December 31, 2015 and December 31, 2014, respectively)</t>
  </si>
  <si>
    <t>Total securities</t>
  </si>
  <si>
    <t>Loans, net of deferred fees</t>
  </si>
  <si>
    <t>Allowance for loan and lease losses</t>
  </si>
  <si>
    <t>Net loans</t>
  </si>
  <si>
    <t>Bank premises and equipment, net</t>
  </si>
  <si>
    <t>Other real estate owned</t>
  </si>
  <si>
    <t>Bank owned life insurance</t>
  </si>
  <si>
    <t>Goodwill</t>
  </si>
  <si>
    <t>Other assets</t>
  </si>
  <si>
    <t>TOTAL ASSETS</t>
  </si>
  <si>
    <t>Deposits:</t>
  </si>
  <si>
    <t>Noninterest-bearing</t>
  </si>
  <si>
    <t>Interest-bearing</t>
  </si>
  <si>
    <t>Total deposits</t>
  </si>
  <si>
    <t>Securities sold under agreements to repurchase</t>
  </si>
  <si>
    <t>Accounts payable and accrued liabilities</t>
  </si>
  <si>
    <t>TOTAL LIABILITIES</t>
  </si>
  <si>
    <t>Commitments and contingencies (Note 11)</t>
  </si>
  <si>
    <t xml:space="preserve"> </t>
  </si>
  <si>
    <t>SHAREHOLDERS' EQUITY</t>
  </si>
  <si>
    <t>Common stock - $10 par value per share, 8,000,000 shares authorized; 4,739,502 and 4,900,576 shares issued and outstanding as of December 31, 2015 and December 31, 2014, respectively</t>
  </si>
  <si>
    <t>Retained earnings</t>
  </si>
  <si>
    <t>Accumulated other comprehensive loss</t>
  </si>
  <si>
    <t>TOTAL SHAREHOLDERS' EQUITY BEFORE NONCONTROLLING INTEREST - PREFERRED STOCK OF SUBSIDIARY</t>
  </si>
  <si>
    <t>Noncontrolling interest - preferred stock of subsidiary</t>
  </si>
  <si>
    <t>TOTAL SHAREHOLDERS' EQUITY</t>
  </si>
  <si>
    <t>TOTAL LIABILITIES AND SHAREHOLDERS' EQUITY</t>
  </si>
  <si>
    <t>CONDENSED CONSOLIDATED BALANCE SHEETS (Parenthetical) - USD ($) $ in Thousands</t>
  </si>
  <si>
    <t>Stockholders' Equity, Number of Shares, Par Value and Other Disclosures [Abstract]</t>
  </si>
  <si>
    <t>Held-to-maturity securities, fair value</t>
  </si>
  <si>
    <t>Common Stock, par or stated value (in dollars per share)</t>
  </si>
  <si>
    <t>Common Stock, shares authorized</t>
  </si>
  <si>
    <t>Common Stock, shares issued</t>
  </si>
  <si>
    <t>Common Stock, shares outstanding</t>
  </si>
  <si>
    <t>CONDENSED CONSOLIDATED STATEMENTS OF INCOME - USD ($) $ in Thousands</t>
  </si>
  <si>
    <t>Dec. 31, 2013</t>
  </si>
  <si>
    <t>INTEREST AND DIVIDEND INCOME</t>
  </si>
  <si>
    <t>Interest and fees on loans</t>
  </si>
  <si>
    <t>Income on investment securities</t>
  </si>
  <si>
    <t>Taxable interest</t>
  </si>
  <si>
    <t>Exempt from federal income tax</t>
  </si>
  <si>
    <t>Dividends</t>
  </si>
  <si>
    <t>Total interest income</t>
  </si>
  <si>
    <t>INTEREST EXPENSE</t>
  </si>
  <si>
    <t>Interest on deposits</t>
  </si>
  <si>
    <t>Interest on other borrowings</t>
  </si>
  <si>
    <t>Total interest expense</t>
  </si>
  <si>
    <t>Net interest income</t>
  </si>
  <si>
    <t>Provision for loan and lease losses</t>
  </si>
  <si>
    <t>Net interest income after provision</t>
  </si>
  <si>
    <t>NON-INTEREST INCOME</t>
  </si>
  <si>
    <t>Gains on loans sold</t>
  </si>
  <si>
    <t>Trust department income</t>
  </si>
  <si>
    <t>Service fees on deposit accounts</t>
  </si>
  <si>
    <t>Brokerage fees</t>
  </si>
  <si>
    <t>Earnings on bank owned life insurance</t>
  </si>
  <si>
    <t>Gain on sales of available-for-sale securities</t>
  </si>
  <si>
    <t>Gain (loss) on foreclosed property</t>
  </si>
  <si>
    <t>Other non-interest income</t>
  </si>
  <si>
    <t>Total non-interest income</t>
  </si>
  <si>
    <t>NON-INTEREST EXPENSE</t>
  </si>
  <si>
    <t>Salaries and employee benefits</t>
  </si>
  <si>
    <t>Net occupancy expense</t>
  </si>
  <si>
    <t>Depreciation expense</t>
  </si>
  <si>
    <t>Data processing expense</t>
  </si>
  <si>
    <t>Legal and professional fees</t>
  </si>
  <si>
    <t>Stationary and office supplies</t>
  </si>
  <si>
    <t>Advertising and promotions</t>
  </si>
  <si>
    <t>FDIC insurance premium expense</t>
  </si>
  <si>
    <t>Other real estate expense</t>
  </si>
  <si>
    <t>Other non-interest expense</t>
  </si>
  <si>
    <t>Total non-interest expenses</t>
  </si>
  <si>
    <t>Income before provision for income taxes</t>
  </si>
  <si>
    <t>Provision for income taxes</t>
  </si>
  <si>
    <t>Net income before noncontrolling interest - dividends on preferred stock of subsidiary</t>
  </si>
  <si>
    <t>Noncontrolling interest-dividends on preferred stock subsidiary</t>
  </si>
  <si>
    <t>Net income for common shareholders</t>
  </si>
  <si>
    <t>Weighted average shares outstanding</t>
  </si>
  <si>
    <t>Earnings per share</t>
  </si>
  <si>
    <t>CONDENSED CONSOLIDATED STATEMENTS OF COMPREHENSIVE INCOME - USD ($) $ in Thousands</t>
  </si>
  <si>
    <t>Statement of Comprehensive Income [Abstract]</t>
  </si>
  <si>
    <t>Other comprehensive income (loss)</t>
  </si>
  <si>
    <t>Unrealized appreciation (depreciation) on available-for-sale securities, net of taxes of $685, $4,742, and ($8,507) respectively</t>
  </si>
  <si>
    <t>Reclassification adjustment for realized gains included in net income, net of taxes of ($206), ($251) and ($319), respectively</t>
  </si>
  <si>
    <t>Change in unfunded portion of post-retirement benefit obligations, net of taxes of $47, ($185) and $2,102 respectively</t>
  </si>
  <si>
    <t>Total comprehensive income (loss)</t>
  </si>
  <si>
    <t>CONDENSED CONSOLIDATED STATEMENTS OF COMPREHENSIVE INCOME (Parenthetical) - USD ($) $ in Thousands</t>
  </si>
  <si>
    <t>Unrealized holding gains (losses) on securities, net of tax expense (benefit)</t>
  </si>
  <si>
    <t>Reclassification adjustment for realized gains included in net income</t>
  </si>
  <si>
    <t>CONSOLIDATED STATEMENTS OF CHANGES IN SHAREHOLDERS' EQUITY - USD ($) $ in Thousands</t>
  </si>
  <si>
    <t>Common Stock [Member]</t>
  </si>
  <si>
    <t>Preferred Stock [Member]</t>
  </si>
  <si>
    <t>Retained Earnings [Member]</t>
  </si>
  <si>
    <t>Accumulated Other Comprehensive Income (Loss) [Member]</t>
  </si>
  <si>
    <t>Total</t>
  </si>
  <si>
    <t>Balance at Dec. 31, 2012</t>
  </si>
  <si>
    <t>Balance (in shares) at Dec. 31, 2012</t>
  </si>
  <si>
    <t>Net income before dividends on preferred stock of subsidiary</t>
  </si>
  <si>
    <t>Other comprehensive income</t>
  </si>
  <si>
    <t>Repurchase of common stock</t>
  </si>
  <si>
    <t>Repurchase of common stock (in shares)</t>
  </si>
  <si>
    <t>Cash dividends declared, $0.74 per share</t>
  </si>
  <si>
    <t>Cash dividends - preferred stock of subsidiary</t>
  </si>
  <si>
    <t>Balance at Dec. 31, 2013</t>
  </si>
  <si>
    <t>Balance (in shares) at Dec. 31, 2013</t>
  </si>
  <si>
    <t>Balance at Dec. 31, 2014</t>
  </si>
  <si>
    <t>Balance (in shares) at Dec. 31, 2014</t>
  </si>
  <si>
    <t>Balance at Dec. 31, 2015</t>
  </si>
  <si>
    <t>Balance (in shares) at Dec. 31, 2015</t>
  </si>
  <si>
    <t>CONSOLIDATED STATEMENTS OF CHANGES IN SHAREHOLDERS' EQUITY (Parenthetical) - $ / shares</t>
  </si>
  <si>
    <t>Statement of Stockholders' Equity [Abstract]</t>
  </si>
  <si>
    <t>Dividends declared per share</t>
  </si>
  <si>
    <t>CONDENSED CONSOLIDATED STATEMENTS OF CASH FLOWS - USD ($) $ in Thousands</t>
  </si>
  <si>
    <t>OPERATING ACTIVITIES</t>
  </si>
  <si>
    <t>Net income available for common shareholders</t>
  </si>
  <si>
    <t>Adjustments to reconcile net income to net cash provided by operating activities</t>
  </si>
  <si>
    <t>Depreciation of premises and equipment</t>
  </si>
  <si>
    <t>Deferred tax benefit expense</t>
  </si>
  <si>
    <t>Net gains on sales of available-for-sale securities</t>
  </si>
  <si>
    <t>Proceeds from sale of mortgage loans held for sale</t>
  </si>
  <si>
    <t>Funding of mortgage loans held for sale</t>
  </si>
  <si>
    <t>(Gain) loss on other real estate owned</t>
  </si>
  <si>
    <t>Gain on sale of assets</t>
  </si>
  <si>
    <t>Amortization of investment security premiums, net of accretion of discounts</t>
  </si>
  <si>
    <t>Increase in cash surrender value of life insurance contracts</t>
  </si>
  <si>
    <t>Changes in:</t>
  </si>
  <si>
    <t>Other liabilities</t>
  </si>
  <si>
    <t>Net cash provided by operating activities</t>
  </si>
  <si>
    <t>INVESTING ACTIVITIES</t>
  </si>
  <si>
    <t>Proceeds from sales of available-for-sale securities</t>
  </si>
  <si>
    <t>Proceeds from maturities and calls of available-for-sale securities</t>
  </si>
  <si>
    <t>Proceeds from maturities and calls of held-to-maturity securities</t>
  </si>
  <si>
    <t>Purchases of available-for-sale investment securities</t>
  </si>
  <si>
    <t>Purchases of held-to-maturity investment securities</t>
  </si>
  <si>
    <t>Net increase in loans</t>
  </si>
  <si>
    <t>Proceeds from sale of other real estate owned</t>
  </si>
  <si>
    <t>Proceeds from sale of assets</t>
  </si>
  <si>
    <t>Purchases of premises and equipment</t>
  </si>
  <si>
    <t>Purchase of life insurance policies</t>
  </si>
  <si>
    <t>Proceeds from redemption of life insurance policy</t>
  </si>
  <si>
    <t>Net cash used in investing activities</t>
  </si>
  <si>
    <t>FINANCING ACTIVITIES</t>
  </si>
  <si>
    <t>Net increase in deposits</t>
  </si>
  <si>
    <t>Net increase in securities sold under agreements to repurchase</t>
  </si>
  <si>
    <t>Payments to FHLB borrowings</t>
  </si>
  <si>
    <t>Cash dividends paid on common stock</t>
  </si>
  <si>
    <t>Net cash provided by financing activities</t>
  </si>
  <si>
    <t>Increase (decrease) in cash and cash equivalents</t>
  </si>
  <si>
    <t>Cash and cash equivalents at beginning of period</t>
  </si>
  <si>
    <t>Cash and cash equivalents at end of period</t>
  </si>
  <si>
    <t>Supplemental disclosures of cash flow information:</t>
  </si>
  <si>
    <t>Interest on deposits and borrowed funds</t>
  </si>
  <si>
    <t>Income taxes</t>
  </si>
  <si>
    <t>Loans to facilitate sale of other real estate owned</t>
  </si>
  <si>
    <t>Real estate acquired in settlement of loans</t>
  </si>
  <si>
    <t>GENERAL AND SUMMARY OF SIGNIFICANT ACCOUNTING POLICIES</t>
  </si>
  <si>
    <t>Accounting Policies [Abstract]</t>
  </si>
  <si>
    <t>NOTE
1  GENERAL AND SUMMARY OF SIGNIFICANT ACCOUNTING POLICIES Accounting
Policies The
accounting principles followed and the methods of applying those principles conform with accounting principles generally accepted
in the United States (GAAP) and to general practices in the banking industry. The significant accounting policies
applicable to First Farmers and Merchants Corporation (the Company) are summarized as follows. Nature
of Operations The
Company is a bank holding company whose principal activity is the ownership and management of its wholly-owned subsidiary, First
Farmers and Merchants Bank (the Bank). The Bank is primarily engaged in providing a full range of banking and financial
services, including lending, investing of funds, obtaining deposits, trust and wealth management operations, and other financing
activities to individual and corporate customers in the Middle Tennessee area. The Bank is subject to competition from other financial
institutions. The Company and Bank are subject to the regulation of certain federal and state agencies and undergo periodic examinations
by those regulatory authorities. On
November 20, 2015, the Company announced its Board of Directors approved a corporate reorganization plan (the Plan)
providing for the termination of the Companys reporting obligations under the Securities Exchange Act of 1934 (the Exchange
Act). Under the Plan, holders of fewer than 400 shares of Company common stock will receive cash in exchange for their shares
in an amount determined based on a valuation by an independent third party. Shareholders owning 400 or more shares will be unaffected
by the Plan. The Plan will be considered by its shareholders at the Companys 2016 annual meeting. Basis
of Presentation The
accompanying consolidated financial statements present the accounts of the Company and its wholly-owned subsidiary, First Farmers
and Merchants Bank. The Bank has the following direct and indirect subsidiaries: F&amp;M West, Inc., Maury Tenn, Inc., and Maury
Tenn Properties, Inc. Noncontrolling interests consist of preferred shares in Maury Tenn Properties, Inc. that are owned by third
parties and Maury Tenn, Inc. The preferred shares in Maury Tenn Properties, Inc. receive dividends, which are included in the consolidated
statements of income. Intercompany accounts and transactions have been eliminated in consolidation. Certain
items in prior financial statements have been reclassified to conform to the current presentation. These reclassifications had
no effect on net income. Use
of Estimates in the Preparation of Financial Statements The
preparation of financial statements in conformity with GAAP requires management of the Company and the Bank to make estimates and
assumptions that affect the reported amounts of assets and liabilities. Those estimates and assumptions also affect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llowance for loan and lease losses, the fair value of
financial instruments, the valuation of foreclosed real estate, valuation of goodwill, valuation of deferred tax assets and the
liability related to post-retirement benefits. Concentrations
of Credit Risk The
Companys banking activities include granting commercial, residential, and consumer loans to customers primarily located
in Middle Tennessee and northern Alabama. The Company manages its portfolio and product mix in a manner to reduce economic risk.
Concentrations of credit, as defined for regulatory purposes, are reviewed quarterly by management to ensure that internally established
limits are not exceeded. At December 31, 2015, our concentrations of commercial real estate, rental and leasing loans were 130.1%
of Tier 1 Capital plus the allowance for loan and lease losses. Health care and social assistance loans were 39.1%. Construction
loans were 46.6%. Construction loans were 27.7%. Wholesale trade credits were 28.0%. These percentages are within our internally
established limits regarding concentrations of credit. Loans
secured by non-farm, non-residential real estate comprised 22.0% of the loan portfolio at December 31, 2015. Management remains
comfortable with the real estate exposure levels within the commercial loan portfolio. Management believes the commercial real
estate portion remains well diversified across several different property types and several different geographic markets. Cash
and Due From Banks Included
in cash and due from banks are reserve amounts that are required to be maintained in the form of cash and/or balances due from
the Federal Reserve Bank and other banks. At December 31, 2015, the Banks required reserve was $2.4 million at the Federal
Reserve. From time to time throughout the year, the Banks balances due from other financial institutions exceeded Federal
Deposit Insurance Corporation (FDIC) insurance limits. The Bank had $24.5 million of federal funds sold as of December 31, 2015.
Federal funds sold are essentially uncollateralized loans to other financial institutions. Cash
Equivalents The
Company considers all liquid investments with original maturities of three months or less to be cash equivalents. Cash equivalents
include cash on hand, cash due from banks and federal funds sold. Federal funds are sold for one-day periods. Securities Certain
debt securities that management has the intent and ability to hold to maturity are classified as held-to-maturity
and recorded at amortized cost. Securities not classified as held-to-maturity are classified as available-for-sale
and recorded at fair value, with unrealized gains and losses excluded from earnings and reported in other comprehensive income,
net of tax.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ich the Company does not intend to sell, and it is more likely than not
the Company will not have to sell the security before recovery of its cost basis, the Company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If
declines in fair value are other-than-temporary, the carrying value of the securities is written down to fair value as a realized
loss with a charge to income for the portion attributable to credit losses and a charge to other comprehensive income for the portion
that is not credit related. For available-for-sale and held-to-maturity debt securities that management has no intent to sell and
believes that the Company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based on cash flow projections. Loans Loans
that management has the intent and ability to hold for the foreseeable future or until maturity or payoff is reported at their
outstanding principal balances adjusted for unearned income, charge-offs, the allowance for loan and lease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mortgage and commercial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Discounts
and premiums on purchased commercial loans are amortized to income using the interest method over the remaining period to contractual
maturity and adjusted for anticipated prepayments. Allowance
for Loan and Lease Losses The
allowance for loan and lease losses is established through provisions for loan and lease losses charged against income. Loan losses
are charged against the allowance when management determines that the uncollectibility of a loan has been confirmed. Subsequent
recoveries, if any, are credited to the allowance account in the period received. The
adequacy of the allowance for loan and lease losses is evaluated quarterly in conjunction with loan review reports and evaluations
that are discussed in meetings with loan officers, credit administration and the Banks Board of Directors. The Banks
past loan loss experience, known and inherent risks in the portfolio, adverse situations that may affect a borrowers ability
to repay (including the timing of future payments), the estimated value of any underlying collateral, composition of the loan portfolio,
current economic conditions and other relevant factors are considered in this evaluation. This process is inherently subjective
as it requires material estimates that are susceptible to significant change, including the amounts and timing of future cash flows
expected to be received on impaired loans. The allowance for loan and lease losses is maintained at a level believed by management
to be adequate to absorb estimated losses inherent in the loan portfolio. Allowance
for Loan and Lease Losses, (continued) A
loan is considered impaired when it is probable that the Bank will be unable to collect all amounts due (principal and interest)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mmercial real estate loan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the Bank does not separately identify individual consumer and residential loans for impairment measurements, unless such loans
are the subject of a restructuring agreement due to financial difficulties of the borrower.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or a specific reserve equal to the difference between
book value of the loan and the fair value assigned to the collateral is created until such time as the loan is foreclosed. When
the foreclosed collateral has been legally assigned to the Bank, a charge off is taken, if necessary, in order that the remaining
balance reflects the fair value estimated less costs to sell the collateral then transferred to other real estate owned or other
repossessed assets. When any unsecured commercial loan is considered uncollectable the loan is charged off no later than at 90
days past due. All
closed-end consumer loans (excluding conventional 1-4 family residential loans and installment and revolving loans secured by real
estate) are charged off upon reaching no later than 120 days (4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and foreclosure proceedings are
initiated. When the foreclosed property has been legally assigned to the Bank, a charge-off is taken with the remaining balance,
reflecting the fair value less estimated costs to sell, transferred to other real estate owned.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The Company does not retain servicing rights on loans sold. There were no loans
held for sale at December 31, 2015. Loans held for sale at December 31, 2014 totaled $354,000. Other
Real Estate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 When
foreclosed properties are acquired current appraisals are obtained on the properties. Additionally, periodic updated appraisals
are obtained on unsold foreclosed properties. When an updated appraisal reflects a market value below the current book value, a
charge is booked to current earnings to reduce the property to its new market value less expected selling costs. Our policy for
determining the frequency of periodic reviews is based upon consideration of the specific properties and the known or perceived
market fluctuations in a particular market and is typically between 12 and 24 months. Premises
and Equipment Premises
and equipment are stated at cost, less accumulated depreciation and amortization. The provision for depreciation is computed principally
on an accelerated method over the estimated useful life of an asset, which ranges from 15 to 39 years for buildings and from three
to 25 years for equipment. Costs of major additions and improvements are capitalized. Expenditures for maintenance and repairs
are charged to operations as incurred. Gains or losses from the disposition of property are reflected in operations, and the asset
accounts and related allowances for depreciation are reduced. Federal
Reserve and Federal Home Loan Bank Stock Federal
Reserve and Federal Home Loan Bank stock are required investments for institutions that are members of the Federal Reserve and
Federal Home Loan Bank systems. The required investment in the common stock is based on a predetermined formula, carried at cost
and evaluated for impairment. At December 31, 2015 and 2014 Federal Reserve and Federal Home Loan Bank stock totaled $3.9 million. Goodwill Goodwill
is evaluated annually for impairment. Quantitative and qualitative assessments are performed to determine whether the existence
of events or circumstances leads to a determination that it is more likely than not the fair value is less than the carrying amount,
including goodwill. If, based on the evaluation, it is determined to be more likely than not that the fair value is less than the
carrying value, then goodwill is tested further for impairment. If the implied fair value of goodwill is lower than its carrying
amount, a goodwill impairment is indicated and goodwill is written down to its implied fair value. Subsequent increases in goodwill
value are not recognized in the financial statements. Transfers
of Financial Assets Transfers
of financial assets are accounted for as sales when control over the assets has been surrendered. Control over transferred assets
is deemed to be surrendered when (1) the assets have been isolated from the Company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Income
Taxes The
Company files consolidated income tax returns with its subsidiaries. The Company accounts for income taxes in accordance with income
tax accounting guidance (ASC 740, Income Taxes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With a few exceptions, the Company is
no longer subject to U.S. federal tax examinations and state and local tax examinations by tax authorities for years before 2012. The
Company recognizes interest and penalties on income taxes as a component of income tax expense. As of December 31, 2015, the Company
has accrued no interest and no penalties related to uncertain tax positions. Securities
Sold Under Agreements to Repurchase Securities
sold under agreements to repurchase, which are classified as secured borrowings, generally mature within one to four days from
the transaction date. Securities sold under agreements to repurchase are reflected at the amount of cash received in connection
with the transaction. Fair
Value Measurements Financial
Accounting Standards Board (FASB) ASC Topic 820, Fair Value Measurements and Disclosures, defines fair
value, establishes a framework for measuring fair value in generally accepted accounting principles, and requires certain disclosures
about fair value measurements. See Note 12  Fair Value Measurement. In general, fair values of financial instruments are
based upon quoted market prices, where available. If such quoted market prices are not available, fair value is based upon internally
developed models that primarily use, as input,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Earnings
Per Share Earnings
per share represents income available to shareholders divided by the weighted average number of shares of Company common stock
outstanding during the period. Fully diluted earnings per share is not presented as there are no common stock equivalents. The
following is a summary of the earnings per share calculation for the periods presented:
Years ended December 31,
2015 2014 2013
(dollars in thousands, expect per share data)
Earnings per share calculation:
Numerator  Net income available to common shareholders $ 10,306 $ 10,242 $ 9,611
Denominator  Weighted average common shares outstanding 4,832,217 4,963,826 5,110,849
Net income per common share available to common shareholders $ 2.13 $ 2.06 $ 1.88 In
2015, the Company renewed a plan to repurchase shares of its common stock. The plan allowed the purchase of up to 200,000 shares.
The Company purchased 161,074, 120,436, and 158,988 shares in 2015, 2014, and 2013, respectively. Accumulated
Other Comprehensive Income (Loss) Comprehensive
income (loss) consists of net income and other comprehensive income (loss), net of applicable income tax expenses or benefits.
Other comprehensive income (loss) includes unrealized appreciation or depreciation on available-for-sale securities and changes
in the net actuarial gain or loss of the post-retirement benefit obligation. The
components of accumulated other comprehensive loss, included in shareholders equity, are as follows:
Years ended December 31,
2015 2014 2013
(dollars in thousands)
Net unrealized losses
on available-for-sale securities $ (4,269 ) $ (5,517 ) $ (17,178 )
Net actuarial gain on unfunded portion
of post-retirement benefit obligation 2,183 2,062 2,542
(2,086 ) (3,455 ) (14,636 )
Tax benefit 803 1,329 5,635
Accumulated other comprehensive loss $ (1,283 ) $ (2,126 ) $ (9,001 ) Transfers
Between Fair Value Hierarchy Levels Transfers
in and out of Level 1 (quoted market prices), Level 2 (other significant observable inputs) and Level 3 (significant unobservable
inputs) are recognized on the period end date. Segment
Reporting Management
analyzes the operations of the Company assuming one operating segment, community lending services. Recent
Accounting Pronouncements In
May 2014, the Financial Accounting Standards Board (FASB) issued ASU 2014-09, Revenue from Contracts with
Customers, (Topic 606) ASU 2015-14, Revenue from Contracts with Customers, (Topic 606): Deferral of the Effective Date In
June 2014, the FASB issued ASU 2014-11, Repurchase-to-Maturity Transactions, Repurchase Financings, and Disclosures ASU
2014-14, Receivables  Troubled Debt Restructurings by Creditors (Subtopic 310-40) ASU
2016-1, Financial Instruments  Overall (Subtopic 825-10): Recognition and Measurement of Financial Assets and Financial
Liabilities. ASU
2016-2, Leases (Topic 842). Topic 606</t>
  </si>
  <si>
    <t>RECLASSIFICATIONS FROM ACCUMULATED OTHER COMPREHENSIVE INCOME (AOCI)</t>
  </si>
  <si>
    <t>Equity [Abstract]</t>
  </si>
  <si>
    <t xml:space="preserve">NOTE
2  RECLASSIFICATIONS FROM ACCUMULATED OTHER COMPREHENSIVE INCOME (LOSS) (AOCI) Amounts
reclassified from AOCI and the affected line items in the statements of income during the periods presented are as follows:
Amounts
reclassified from AOCI
Years
ended
December
31, Affected
line item in the
December
31, 2014 December
31, Statements
of income
Unrealized
gains on available-for-sale Realized
gain on sale of
securities $ 534 $ 652 $ 829 securities
(206 ) (251 ) (319 ) Tax
expense
$ 328 $ 401 $ 510 Net
reclassified amount
Amortization
of defined benefit
pension
items $ 160 $ 188 $ (190 )
Actuarial
gains (losses) (62 ) (72 ) 73 Tax
(expense) benefit
$ 98 $ 116 $ (117 ) Net
reclassified amount
Total
reclassifications out of AOCI $ 426 $ 517 $ 393 </t>
  </si>
  <si>
    <t>SECURITIES</t>
  </si>
  <si>
    <t>Investments, Debt and Equity Securities [Abstract]</t>
  </si>
  <si>
    <t>NOTE
3  SECURITIES The
amortized cost and fair value of securities available-for-sale and held-to-maturity at December 31, 2015 and 2014 are summarized
as follows:
Gross Gross
Amortized unrealized unrealized Fair
cost gains losses value
December
31, 2015: (dollars
in thousands)
Available-for-sale
securities:
U.S.
government sponsored agencies $ 132,543 $ 40 $ (1,526 ) $ 131,057
U.S.
government sponsored agency mortgage backed 171,620 6 (4,559 ) 167,067
securities
States
and political subdivisions 71,493 1,916 (90 ) 73,319
Corporate
bonds 23,632 54 (110 ) 23,576
$ 399,288 $ 2,016 $ (6,285 ) $ 395,019
Held-to-maturity
securities:
States
and political subdivisions $ 4,059 $ 33 $ (3 ) $ 4,089
December
31, 2014:
Available-for-sale
securities:
U.S.
government sponsored agencies $ 162,289 $ 50 $ (3,085 ) $ 159,254
U.S.
government sponsored agency mortgage backed
securities 172,035 64 (4,129 ) 167,970
State
and political subdivisions 51,374 1,658 (150 ) 52,882
Corporate
bonds 17,705 129 (54 ) 17,780
$ 403,403 $ 1,901 $ (7,418 ) $ 397,886
Held-to-maturity
securities:
States
and political subdivisions $ 21,985 $ 278 $ - $ 22,263 Certain
investments in debt securities are reported in the financial statements at an amount less than their historical cost. Total fair
value of these investments at December 31, 2015 and 2014 was approximately $306.3 million and $326.0 million, which was approximately
77% and 78%, respectively, of the Companys available-for-sale and held-to-maturity investment portfolio. The Company evaluates
its investment portfolio on a quarterly basis for impairment. The
analysis performed as of December 31, 2015 and December 31, 2014 indicated that all impairment was considered temporary, market
driven due primarily to fluctuations in market interest rates and not credit-related. The
following table shows the Companys investments gross unrealized losses and fair value of the Companys investments
with unrealized losses that were not deemed to be other-than-temporarily impaired, aggregated by investment class and length of
time that individual securities had been in a continuous unrealized loss position at December 31, 2015 and 2014:
Less
than 12 months 12
months or more Total
Fair Unrealized Fair Unrealized Fair Unrealized
value losses value losses value losses
(dollars
in thousands)
`
Available-for-sale
securities:
U.S.
government sponsored agencies $ 70,454 $ (425 ) $ 43,080 $ (1,101 ) $ 113,534 $ (1,526 )
U.S.
government sponsored agency
mortgage
backed securities 74,860 (1,073 ) 90,125 (3,486 ) 164,985 (4,559 )
States
and political subdivisions 8,472 (64 ) 2,556 (26 ) 11,028 (90 )
Corporate
bonds 14,504 (87 ) 1,854 (23 ) 16,358 (110 )
$ 168,290 $ (1,649 ) $ 137,615 $ (4,636 ) $ 305,905 $ (6,285 )
Held-to-maturity
securities:
States
and political subdivisions $ 438 $ (3 ) $ - $ - $ 438 $ (3 )
December
31, 2014:
Available-for-sale
securities:
U.S.
government sponsored agencies $ 46,977 $ (219 ) $ 104,815 $ (2,866 ) $ 151,792 $ (3,085 )
U.S.
government sponsored agency
mortgage
backed securities 21,339 (77 ) 128,935 (4,052 ) 150,274 (4,129 )
States
and political subdivisions 14,539 (142 ) 1,418 (8 ) 15,957 (150 )
Corporate
bonds 4,783 (17 ) 3,207 (37 ) 7,990 (54 )
$ 87,638 $ (455 ) $ 238,375 $ (6,963 ) $ 326,013 $ (7,418 ) As
shown in the tables above, at December 31, 2015, the Company had approximately $6.3 million in unrealized losses on $306.3 million
of securities. The unrealized loss positions are most significant in two types of securities sectors which are U.S. government
agencies and U.S. government sponsored agency mortgage backed securities. The unrealized losses associated with these investment
securities are driven by changes in interest rates and the unrealized loss is recorded as a component of equity. These securities
will continue to be monitored as a part of our ongoing impairment analysis, but are expected to perform even if the rating agencies
reduce the credit rating of the bond issuers. Management evaluates the financial performance of the issuers on a quarterly basis
to determine if it is probable that the issuers can make all contractual principal and interest payments. If a shortfall in future
cash flows is identified, a credit loss will be deemed to have occurred and will be recognized as a change to earnings and a new
cost basis for the security will be established. The
amortized cost and fair value of available-for-sale and held-to-maturity securities at December 31, 2015 and 2014, by contractual
maturity, are shown below. Expected maturities will differ from contractual maturities because issuers may have the right to call
or prepay obligations with or without call or prepayment penalties.
Available-for-sale Held-to-maturity
Amortized Fair Amortized Fair
December
31, 2015 cost value cost value
(dollars
in thousands)
Within
one year $ 5,678 $ 5,695 $ 475 $ 476
One
to five years 132,685 131,605 984 997
Five
to ten years 49,992 50,396 610 611
After
ten years 39,313 40,256 1,990 2,005
Mortgage-backed
securities 171,620 167,067 - -
$ 399,288 $ 395,019 $ 4,059 $ 4,089 The
carrying value of securities pledged as collateral to secure public deposits and for other purposes was $253.6 million at December
31, 2015 and $217.2 million at December 31, 2014. The
book value of securities sold under agreements to repurchase amounted to $30.5 million and $35.0 million at December 31, 2015
and 2014, respectively.
Years
ended December 31,
2015 2014 2013
(dollars
in thousands)
Gross
gains recognized on sales of securities $ 579 $ 737 $ 1,026
Gross
losses recognized on sales of securities (45 ) (85 ) (197 )
Net
realized gains on sales of securities available-for-sale $ 534 $ 652 $ 829 During
2014, the Company transferred one held-to-maturity bond with a net carrying value of $450,000 to available-for-sale classification.
Under ASC 320-10-26-6, the Company had concluded that there was sufficient evidence of deteriorating credit worthiness. Immediately
following the reclassification, the Company sold the bond recognizing a realized gain of $5,000.</t>
  </si>
  <si>
    <t>LOANS</t>
  </si>
  <si>
    <t>Receivables [Abstract]</t>
  </si>
  <si>
    <t>NOTE
4  LOANS The
following table presents the Banks loans by category as of the periods presented:
December
31, December
31,
2015 2014
Commercial (dollars
in thousands)
Commercial
and industrial $ 127,899 $ 99,788
Non-farm,
nonresidential real estate 161,009 163,461
Construction
and development 51,330 50,424
Commercial
loans secured by real estate 28,091 27,937
Other
commercial 60,325 41,185
Total
commercial 428,654 382,795
Residential
Consumer
loans 9,914 9,536
Single
family residential 260,254 229,559
Other
retail 32,444 30,162
Total
residential and consumer 302,612 269,257
$ 731,266 $ 652,052
Less:
Allowance
for possible loan and lease losses (8,634 ) (7,934 )
Total
net loans $ 722,632 $ 644,118 The
amount of capitalized fees and costs calculated in accordance with ASC 310-20 included in the above loan totals were $941,000
and $932,000 at December 31, 2015 and December 31, 2014, respectively. Loan
Origination/Risk Management. Commercial
and industr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the Companys
management examines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subject to underwriting standards and processes similar to commercial and industrial loans, in addition
to those of real estate loans. These loans are viewed prim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ollateral, geography and risk grade criteria. As a general rule, the Company avoids financing
single-purpose projects unless other underwriting factors are present to help mitigate risk. The Company also utilizes third-party
experts to provide insight and guidance about economic conditions and trends affecting market areas it serves. In addition, management
tracks the level of owner-occupied commercial real estate loans versus non-owner occupied loans. At
December 31, 2015, approximately 55% of the outstanding principal balance of the Companys commercial real estate loans
was secured by owner-occupied properties, compared to 45% at December 31, 2014. With
respect to loans to developers and builders that are secured by non-owner occupied properties that the Company may originate from
time to time, the Company generally requires the borrower to have had an existing relationship with the Company and have a proven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The
Company originates residential and consumer loans utilizing a computer-based credit scoring analysis to supplement the underwriting
process. To monitor and manage consumer loan risk, policies and procedures are developed and modified, as needed, jointly by line
and staff personnel. This activity, coupled with relatively small loan amounts that are spread across many individual borrowers,
minimizes risk. Additionally, trend and outlook reports are reviewed by management on a regular basis. Underwriting standards
for home equity loans are heavily influenced by statutory requirements, which include, but are not limited to, a maximum loan-to-value
percentage of 80%, collection remedies, the number of such loans a borrower can have at one time and documentation requirements. The
Company contracts with a third party vendor to perform loan reviews. The Company reviews and validates the credit risk program
on an annual basis. Results of these reviews are presented to management. The loan review process complements and reinforces the
risk identification and assessment decisions made by lenders and credit personnel, as well as the Companys policies and
procedures. The
goal of the bank is to diversify loans to avoid a concentration of credit in a specific industry, person, entity, product, service,
or any area vulnerable to a tax law change or an economic event. A concentration of credit occurs when obligations, direct or
indirect, of the same or affiliated interests represent 15% or more of the Banks capital structure. Commercial real estate
rental and leasing represented the highest concentration at 120% of tier 1 capital. The Board of Directors recognizes that the
Banks geographic trade area imposes some limitations regarding loan diversification if the bank is to perform the function
for which it has been chartered. Specifically, lending to qualified borrowers within the Banks trade area will naturally
cause concentrations of real estate loans in the primary communities served by the Bank and loans to employees of major employers
in the area. The
following table provides details regarding the aging of the Banks loan portfolio:
30-59 60-89 90
days Total
days days and
greater past Total
December
31, 2015 past
due past
due past
due due Current Loans
(dollars
in thousands)
Commercial:
Commercial
and industrial $ 245 $ 25 $ 245 $ 515 $ 127,384 $ 127,899
Non-farm,
non-residential real estate 2,486 123 279 2,888 158,121 161,009
Construction
and development 7 - - 7 51,323 51,330
Commercial
loans secured by estate
real
estate 24 8 163 195 27,896 28,091
Other
commercial - - - - 60,325 60,325
Total
commercial loans 2,762 156 687 3,605 425,049 428,654
Retail:
Consumer 43 36 7 86 9,828 9,914
Single
family residential 1,918 664 164 2,746 257,508 260,254
Other
retail 160 148 54 362 32,082 32,444
Total
retail loans 2,121 848 225 3,194 299,418 302,612
Total $ 4,883 $ 1,004 $ 912 $ 6,799 $ 724,467 $ 731,266
30-59 60-89 90
days Total
days days and
greater past Total
December
31, 2014 past
due past
due past
due due Current loans
(dollars
in thousands)
Commercial:
Commercial
and industrial $ 263 $ 63 $ 1,428 $ 1,754 $ 98,034 $ 99,788
Non-farm,
non-residential real estate 413 145 330 888 162,573 163,461
Construction
and development - - - - 50,424 50,424
Commercial
loans secured by estate
real
estate 92 56 172 320 27,617 27,937
Other
commercial 10 - 1,092 1,102 40,083 41,185
Total
commercial loans 778 264 3,022 4,064 378,731 382,795
Retail:
Consumer 72 7 42 121 9,415 9,536
Single
family residential 2,361 395 464 3,220 226,339 229,559
Other
retail - - - - 30,162 30,162
Total
retail loans 2,433 402 506 3,341 265,916 269,257
Total $ 3,211 $ 666 $ 3,528 $ 7,405 $ 644,647 $ 652,052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The
following table summarizes the impaired loans by loan type:
Unpaid Recorded Recorded Average
contractual investment investment Total recorded
principal with
no with recorded Related investment Interest Interest
December
31, 2015 balance allowance allowance investment allowance year
to date received accrued
(dollars
in thousands)
Commercial:
Commercial
and industrial $ 432 $ 60 $ 262 $ 322 $ 28 $ 344 $ 17 $ 22
Non-farm,
non-residential real estate 469 401 - 401 - 428 17 24
Commercial
loans secured by real estate 192 - 163 163 29 169 6 13
Other
commercial - - - - - - - -
Commercial
total 1,093 461 425 886 57 941 40 59
Retail:
Single
family residential 1,612 510 830 1,340 102 1,415 81 83
Other
retail 130 74 - 74 - 79 6 7
Retail
total 1,742 584 830 1,414 102 1,494 87 90
Total $ 2,835 $ 1,045 $ 1,255 $ 2,300 $ 159 $ 2,435 $ 127 $ 149
Unpaid Recorded Recorded Average
contractual investment investment Total recorded
principal with
no with recorded Related investment Interest Interest
December
31, 2014 balance allowance allowance investment allowance year
to date received accrued
(dollars
in thousands)
Commercial:
Commercial
and industrial $ 3,760 $ 2,734 $ 217 $ 2,951 $ 9 $ 3,230 $ 97 $ 207
Non-farm,
non-residential real estate 3,720 3,241 - 3,241 - 3,570 213 212
Commercial
loans secured by real estate 1,053 564 166 730 33 826 67 77
Other
commercial 1,256 1,092 - 1,092 - 1,171 89 84
Commercial
total 9,789 7,631 383 8,014 42 8,797 466 580
Retail:
Single
family residential 1,094 539 439 978 10 786 44 42
Other
retail 425 411 - 411 - 369 17 19
Retail
total 1,519 950 439 1,389 10 1,155 61 61
Total $ 11,308 $ 8,581 $ 822 $ 9,403 $ 52 $ 9,952 $ 527 $ 641
Unpaid Recorded Recorded Average
contractual investment investment Total recorded
principal with
no with recorded Related investment Interest Interest
December
31, 2013 balance allowance allowance investment allowance year
to date received accrued
Commercial:
Commercial
and industrial $ 2,190 $ 1,338 $ 234 $ 1,572 $ 16 $ 1,620 $ 23 $ 134
Non-farm,
non-residential real estate 3,236 1,155 1,551 2,706 282 2,819 157 168
Construction
and development 461 461 - 461 44 556 30 30
Other
commercial 3,834 3,310 178 3,488 - 3,704 225 241
Commercial
total 9,721 6,264 1,963 8,227 342 8,699 435 573
Retail:
Single
family residential 1,121 568 419 987 118 1,044 52 55
Other
retail 11 - 11 11 11 11 - -
Retail
total 1,132 568 430 998 129 1,055 52 55
Total $ 10,853 $ 6,832 $ 2,393 $ 9,225 $ 471 $ 9,754 $ 487 $ 628 Non-accrual
loans, segregated by class of loans, were as follows:
December
31, 2015 December
31, 2014
Commercial (dollars
in thousands)
Commercial
and industrial $ 322 $ 1,428
Non-farm,
nonresidential real estate 401 409
Commercial
loans secured by real estate 163 172
Other
commercial - 1,092
Total commercial loans 886 3,101
Residential
Consumer
loans 74 42
Single
family residential 1,237 2,237
Total residential loans 1,311 2,279
Total
non-accrual loans $ 2,197 $ 5,380 Included
in certain loan categories of impaired loans are certain loans that have been modified in a troubled debt restructuring where
economic concessions have been granted to borrowers who have experienced financial difficulties. These concessions typically result
from our loss mitigation activities and could include reductions in the interest rate, payment extensions, forgiveness of principal,
forbearance or other actions. Modifications of terms for our loans and their inclusion as troubled debt restructurings are based
on individual facts and circumstances. Loan modifications that are included as troubled debt restructurings may involve either
an increase or reduction of the interest rate, extension of the term of the loan, or deferral of principal and/or interest payments,
regardless of the period of the modification. All of the loans identified as troubled debt restructuring were modified due to
financial stress of the borrower. In order to determine if a borrower is experiencing financial difficulty, an evaluation is performed
to determine the probability that the borrower will be in payment default on any of its debt in the foreseeable future with the
modification. This evaluation is performed under the Companys internal underwriting policy. When
the Company modifies loans in a troubled debt restructuring, the Company evaluates any possible impairment similar to other impaired
loans based on the present value of expected future cash flows, discounted at the contractual interest rate of the original loan
or lease agreement, or the current fair value of the collateral, less selling costs for collateral dependent loans. If the Company
determined that the value of the modified loan is less than the recorded investment in the loan, impairment is recognized through
an allowance estimate or a charge-off to the allowance. In periods subsequent to modification, the Company evaluates all troubled
debt restructurings, including those that have payment defaults, for possible impairment and recognize impairment through the
allowance. As
of December 31, 2015, the Company did not have any commitments to extend additional funds to borrowers with loans modified and
included as a troubled debt restructuring. During
2015, certain loans were modified in troubled debt restructurings, where economic concessions were granted to borrowers consisting
of reductions in the interest rates, payment extensions, forgiveness of principal, and forbearances. Presented
below, segregated by class of loans, are troubled debt restructurings:
Twelve
months ended December 31, 2015
Post- Net
Number modification charge-offs
of outstanding resulting
in
modifications balance modifications
(dollars
in thousands)
Retail:
Single family residential 2 $ 111 $ -
Total 2 $ 111 $ -
Twelve
months ended December 31, 2014
Post- Net
Number modification charge-offs
of outstanding resulting
in
modifications balance modifications
(dollars
in thousands)
Commercial:
Nonfarm nonresidential 1 $ 4,357 -
Retail:
Single family residential 1 316 3
Total 2 $ 4,673 $ 3 The
loans accrual status is assessed at the time of its modification. As a result of the assessment, the accrual status may
be modified. Commercial and consumer loans modified in a troubled debt restructuring are closely monitored for delinquency as
an early indicator of possible future default. If loans modified in a troubled debt restructuring subsequently default, the Company
evaluates the loan for possible further impairment. The allowance for loan losses may be increased, adjustments may be made in
the allocation of the allowance, or partial charge-offs may be taken to further write-down the carrying value of the loan. The
Company considers a loan in default when it is 90 days or more past due or transferred to non-accrual. As
of December 31, 2015 and 2014, the Company did not have any loans that were modified in troubled debt restructurings during the
past twelve months that have subsequently defaulted. As
of December 31, 2015, the Company held one foreclosed residential real estate property that was the result of obtaining physical
possession in accordance with ASC 310-40. The carrying value was $62,000. In addition, the Company had no consumer mortgage loans
secured by residential real estate properties for which formal foreclosure proceedings are in process according to location requirement
of the applicable jurisdiction. Credit
Quality Indicators. The
Company uses a risk grading matrix to assign a risk grade to each of its commercial loans. Loans are graded on a scale of 1 through
8. A description of the general characteristics of the eight risk grades is as follows: Risk
Rating 1  Minimal Risk Risk
Rating 2  Modest Risk Risk
Rating 3  Average Risk Risk
Rating 4  Acceptable Risk Risk
Rating 5  Pass/Watch Risk
Rating 6  Special Mention Risk
Rating 7  Substandard Risk
Rating 8  Doubtful The
following table presents risk grades and classified loans by class:
December
31, 2015
Commercial
loan portfolio: Credit Non-farm,
non- Construction Commercial
risk
profile by internally assigned Commercial residential
real and loans
secured Other Commercial
grade and
industrial estate development by
real estate commercial loan
totals
(dollars
in thousands)
Risk
rating 1 - minimal risk $ 1,263 $ 312 $ - $ 103 $ 77 $ 1,755
Risk
rating 2 - modest risk 5,633 295 - - 49,017 54,945
Risk
rating 3 - average risk 54,952 43,253 9,328 2,529 6,004 116,066
Risk
rating 4 - acceptable risk 60,922 105,014 40,604 24,895 5,066 236,501
Risk
rating 5 - pass/watch 4,793 11,532 1,398 471 - 18,194
Risk
rating 6 - special mention - 108 - - 161 269
Risk
rating 7 - substandard 336 495 - 93 - 924
Risk
rating 8 - doubtful - - - - - -
TOTALS $ 127,899 $ 161,009 $ 51,330 $ 28,091 $ 60,325 $ 428,654
Retail
loan portfolio: Credit risk
profiles
based on delinquency status Single
family Retail
loan
classification Consumer residential** Other
retail totals
(dollars
in thousands)
Performing
- risk ratings 1 - 6 $ 9,896 $ 258,216 $ 32,388 $ 300,500
Risk
rated 7* 18 2,038 56 2,112
TOTALS $ 9,914 $ 260,254 $ 32,444 $ 302,612 *Loans
are classified as nonperforming loans and are automatically placed on nonaccrual status once they reach 90 days past due. For
the purposes of this table, the total includes all risk rated 7 loans, of which may be performing or non-performing. **Single
family residential loans includes first mortgages, closed-end second mortgages, residential construction loans, and home equity
lines of credit (HELOCs).
December
31, 2014
Commercial
loan portfolio: Credit Non-farm,
non- Construction Commercial
risk
profile by internally assigned Commercial residential
real and loans
secured Other Commercial
grade and
industrial estate development by
real estate commercial loan
totals
(dollars
in thousands)
Risk
rating 1 - minimal risk $ 1,004 $ 466 $ - $ 113 $ 1 $ 1,584
Risk
rating 2 - modest risk 3,908 314 - 30,408 34,630
Risk
rating 3 - average risk 47,047 46,784 18,903 4,700 5,712 123,146
Risk
rating 4 - acceptable risk 42,116 101,809 29,808 21,682 3,802 199,217
Risk
rating 5 - pass/watch 3,143 9,763 1,713 1,115 - 15,734
Risk
rating 6 - special mention - 958 - - 170 1,128
Risk
rating 7 - substandard 2,570 3,367 - 327 1,092 7,356
Risk
rating 8 - doubtful - - - - - -
TOTALS $ 99,788 $ 163,461 $ 50,424 $ 27,937 $ 41,185 $ 382,795
Retail
loan portfolio: Credit risk
profiles
based on delinquency status Single
family Retail
loan
classification Consumer residential** Other
retail totals
(dollars
in thousands)
Risk
ratings 1 - 6 $ 9,494 $ 226,637 $ 29,683 $ 265,814
Nonperforming
- risk rating 7* 42 2,922 479 3,443
TOTALS $ 9,536 $ 229,559 $ 30,162 $ 269,257 *Loans
are classified as nonperforming loans and are automatically placed on nonaccrual status once they reach 90 days past due. For
the purposes of this table, the total includes all risk rated 7 loans, of which may be performing or non-performing. **Single
family residential loans includes first mortgages, closed-end second mortgages, residential construction loans, and home equity
lines of credit (HELOCs).</t>
  </si>
  <si>
    <t>ALLOWANCE FOR LOAN AND LEASE LOSSES</t>
  </si>
  <si>
    <t>Allowance For Loan And Lease Losses [Abstract]</t>
  </si>
  <si>
    <t xml:space="preserve">NOTE
5  ALLOWANCE FOR LOAN AND LEASE LOSSES Allowance
for Loan and Lease Losses.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s. The
Companys allowance for possible loan losses consists of three elements: (i) specific valuation allowances determined in
accordance with ASC Topic 310 based on probable losses on specific loans; (ii) historical valuation allowances determined in accordance
with ASC Topic 450 based on historical loan loss experience for similar loans with similar characteristics and trends, adjusted,
as necessary, to reflect the impact of current conditions; and (iii) general valuation allowances determined in accordance with
ASC Topic 450 based on general economic conditions and other qualitative risk factors both internal and external to the Company. The
allowances established for probable losses on specific loans are based on a regular analysis and evaluation of problem loans.
Commercial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has a calculated
grade of 7 or higher, a special assets officer analyzes the loan to determine whether the loan is impaired and, if impaired, the
need to specifically allocate a portion of the allowance for possible loan losses to the loan. Specific valuation allowances are
determined by analyzing the borrowers ability to repay amounts owed, collateral deficiencies, the relative risk grade of
the loan and economic conditions affecting the borrowers industry, among other things. Historical
valuation allowances are calculated based on the historical loss experience of specific types of loans and the internal risk grade
of such loans at the time they were charged-off. The Company calculates historical loss ratios for pools of similar loans with
similar characteristics based on the proportion of actual charge-offs experienced to the total population of loans in the pool.
The historical loss ratios are periodically updated based on actual charge-off experience. A historical valuation allowance is
established for each pool of similar loans based upon the product of the historical loss ratio and the total dollar amount of
the loans in the pool. The Companys pools of similar loans include similarly risk-graded groups of commercial and industrial
loans, commercial real estate loans, consumer real estate loans and consumer and other loans. The
components of the general valuation allowance include (i) the additional reserves allocated to specific loan portfolio segments
as a result of applying an environmental risk adjustment factor to the base historical loss allocation and (ii) the additional
reserves that are not allocated to specific loan portfolio segments including allocations for groups of similar loans with risk
characteristics that exceed certain concentration limits established by management. Included
in the general valuation allowances are allocations for groups of similar loans with risk characteristics that exceed certain
concentration limits established by management. Concentration risk limits have been established, among other things, for certain
industry concentrations, large balance and highly leveraged credit relationships that exceed specified risk grades, and loans
originated with policy exceptions that exceed specified risk grades. The
allowance for loan losses is maintained at a level considered adequate to provide for the losses that can be reasonably anticipated.
Managements periodic evaluation of the adequacy of the allowance is based on the Companys past loan loss experience,
know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change. The Company uses
a rolling ten quarters historic loss period for all segments when estimating the historic charge off rates calculated in accordance
with ASC Topic 450 and incorporates environmental factors for various components such as economic conditions, trends in delinquencies,
loan review assessments, credit concentrations and level of underperforming ratios. General
valuation allowances are based on general economic conditions and other qualitative risk factors both internal and external to
the Company. In general, such valuation allowances are determined by evaluating, among other things: (i) the experience, ability
and effectiveness of the banks lending management and staff; (ii) the effectiveness of the Company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and (ix) the impact of changes to interest
rates on portfolio risk. Management evaluates the degree of risk that each one of these components has on the quality of the loan
portfolio on a quarterly basis. Each component is determined to have either a high, moderate or low degree of risk. The results
are then input into a general allocation matrix to determine an appropriate general valuation allowance. Included
in the general valuation allowances are allocations for groups of similar loans with risk characteristics that exceed certain
concentration limits established by management. Concentration risk limits have been established, among other things, for certain
industry concentrations, large balance and highly leveraged credit relationships that exceed specified risk grades, and loans
originated with policy exceptions that exceed specified risk grades. Loans
identified as losses by management and internal loan review are charged off. Furthermore, consumer loan accounts are charged off
automatically based on regulatory requirements. The
following table summarizes the allocation in the ALLL by loan segment:
Residential
real Consumer
and
December
31, 2015 Commercial estate other
retail Totals
(dollars
in thousands)
Beginning
balance $ 6,719 $ 1,053 $ 162 $ 7,934
Less:
charge-offs - (34 ) (13 ) (47 )
Add:
recoveries 683 12 22 717
Add:
provisions - 30 - 30
Ending
balance $ 7,402 $ 1,061 $ 171 $ 8,634
Residential
real Consumer
and
December
31, 2014 Commercial estate other
retail Totals
(dollars
in thousands)
Beginning
balance $ 7,359 $ 1,084 $ 152 $ 8,595
Less:
charge-offs (739 ) (41 ) (11 ) (791 )
Add:
recoveries 99 10 21 130
Add:
provisions - - - -
Ending
balance $ 6,719 $ 1,053 $ 162 $ 7,934
Residential
real Consumer
and
December
31, 2013 Commercial estate other
retail Totals
(dollars
in thousands)
Beginning
balance $ 7,528 $ 1,109 $ 172 $ 8,809
Less:
charge-offs (222 ) (27 ) (49 ) (298 )
Add:
recoveries 53 2 29 84
Add:
provisions - - - -
Ending
balance $ 7,359 $ 1,084 $ 152 $ 8,595 The
following tables detail the amount of the ALLL allocated to each portfolio segment as of December 31, 2015, 2014 and 2013, disaggregated
on the basis of the Companys impairment methodology:
Residential Consumer
and
December
31, 2015 Commercial real
estate other
retail Totals
(dollars
in thousands)
Loans
individually evaluated for impairment $ 57 $ 102 $ - $ 159
Loans
collectively evaluated for impairment 7,345 959 171 8,475
Ending
balance $ 7,402 $ 1,061 $ 171 $ 8,634
Residential Consumer
and
December
31, 2014 Commercial real
estate other
retail Totals
(dollars
in thousands)
Loans
individually evaluated for impairment $ 42 $ 10 $ - $ 52
Loans
collectively evaluated for impairment 6,677 1,043 162 7,882
Ending
balance $ 6,719 $ 1,053 $ 162 $ 7,934
Residential Consumer
and
December
31, 2013 Commercial real
estate other
retail Totals
(dollars
in thousands)
Loans
individually evaluated for impairment $ 342 $ 118 $ 11 $ 471
Loans
collectively evaluated for impairment 7,017 966 141 8,124
Ending
balance $ 7,359 $ 1,084 $ 152 $ 8,595 The
following table shows loans as of December 31, 2015, 2014 and 2013 related to each balance in the allowance for possible loan
losses by portfolio segment and disaggregated on the basis of the Companys impairment methodology:
Residential Consumer
and
December
31, 2015 Commercial real
estate other
retail Totals
(dollars
in thousands)
Loans
individually evaluated for impairment $ 886 $ 1,340 $ 74 $ 2,300
Loans
collectively evaluated for impairment 427,768 258,914 42,284 728,966
Ending
balance $ 428,654 $ 260,254 $ 42,358 $ 731,266
Residential Consumer
and
December
31, 2014 Commercial real
estate other
retail Totals
(dollars
in thousands)
Loans
individually evaluated for impairment $ 8,014 $ 978 $ 411 $ 9,403
Loans
collectively evaluated for impairment 374,781 228,170 39,698 642,649
Ending
balance $ 382,795 $ 229,148 $ 40,109 $ 652,052
Residential Consumer
and
December
31, 2013 Commercial real
estate other
retail Totals
(dollars
in thousands)
Loans
individually evaluated for impairment $ 8,227 $ 987 $ 11 $ 9,225
Loans
collectively evaluated for impairment 346,148 212,776 38,617 597,541
Ending
balance $ 354,375 $ 213,763 $ 38,628 $ 606,766 </t>
  </si>
  <si>
    <t>PREMISES AND EQUIPMENT</t>
  </si>
  <si>
    <t>Property, Plant and Equipment [Abstract]</t>
  </si>
  <si>
    <t xml:space="preserve">NOTE
6  PREMISES AND EQUIPMENT The
following table presents the Companys assets by category:
2015 2014
(dollars
in thousands)
Land $ 9,296 $ 9,152
Premises 22,951 22,858
Furniture
and equipment 10,375 9,722
Leasehold
improvements 1,846 1,859
Construction
in progress 278 16
44,746 43,607
Less
accumulated depreciation (19,228 ) (17,834 )
$ 25,518 $ 25,773 </t>
  </si>
  <si>
    <t>RELATED PARTY TRANSACTIONS</t>
  </si>
  <si>
    <t>Related Party Transactions [Abstract]</t>
  </si>
  <si>
    <t>NOTE
7  RELATED PARTY TRANSACTIONS Certain
related parties (primarily directors and officers of the Company or the Bank, including their affiliates, families and companies
in which they hold 10% or more ownership) were customers of, and had loans and other transactions with, the Bank in the ordinary
course of business. An analysis of the activity with respect to such loans are shown in the table below. These totals exclude
loans made in the ordinary course of business to other companies with which neither the Company nor the Bank had a relationship
other than the association of one of its directors in the capacity of officer or director. These loan transactions were made on
substantially the same terms as those prevailing at the time for comparable loans to other persons. They did not involve more
than the normal risk of collectability or present other unfavorable features. No related party loans were charged off in 2015
or 2014. Activity
for related party transactions for the periods presented are:
2015 2014
(dollars
in thousands)
Related
party extensions of credit, beginning of period $ 4,774 $ 3,822
New
loans 879 2,081
Repayments (1,393 ) (1,129 )
Related
party extension of credit, end of period $ 4,260 $ 4,774 The
aggregate balances of related party deposits at December 31, 2015 and 2014 were $22.4 million and $24.5 million, respectively. The
aggregate balances of related party repurchase agreements at December 31, 2015 and 2014 were $13.8 million and $13.1 million,
respectively.
The Company and Bank utilize various services and purchased goods provided by certain related parties. Payments to directors for
services provided during 2015 and 2014 totaled $151,000 and $170,000, respectively.</t>
  </si>
  <si>
    <t>LEASES</t>
  </si>
  <si>
    <t>Leases [Abstract]</t>
  </si>
  <si>
    <t xml:space="preserve">NOTE
8  LEASES Real
property for three of the Banks office locations and certain equipment are leased under noncancelable operating leases
expiring at various times through 2034. In most cases, the leases provide for one or more renewal options of five to ten years
under the same or similar terms. In addition, various items of office equipment are leased under cancelable operating leases.
Total rental expense incurred under all operating leases, including short-term leases with terms of less than one month, amounted
to approximately $30,000, $27,0000 and $18,000 for equipment leases and approximately $380,000, $304,000 and $264,000 for building
leases in 2015, 2014 and 2013, respectively. Future minimum lease commitments as of December 31, 2015 under all noncancelable
operating leases with initial terms of one year or more are shown in the following table:
Year Lease
payments
(dollars
in thousands)
2016 $ 358
2017 320
2018 294
2019 291
2020 295
Thereafter 3,187
Total $ 4,745 </t>
  </si>
  <si>
    <t>FEDERAL AND STATE INCOME TAXES</t>
  </si>
  <si>
    <t>Income Tax Disclosure [Abstract]</t>
  </si>
  <si>
    <t>NOTE
9  FEDERAL AND STATE INCOME TAXES The
following table presents components of income tax expense attributable to continuing operations:
2015 2014 2013
Current $ 2,735 $ 3,011 $ 915
Deferred 614 545 1,785
Total
provision for income taxes 3,349 $ 3,556 $ 2,700
Deferred
tax effects of principal temporary differences 2015 2014 2013
Allowance
for possible loan and lease losses $ 3,324 $ 3,055 $ 3,309
Deferred
compensation 2,563 2,557 2,516
Write
down of other real estate - 9 314
Deferred
gain on OREO sale - - 188
Amortization
of core deposit intangible (1,747 ) (1,577 ) (272 )
Recognition
of nonaccrual loan income 119 129 111
Unrealized
losses on available-for-sale securities 1,644 2,124 6,613
Post-retirement
benefit obligation 841 986 890
Accelerated
depreciation (691 ) (973 ) (822 )
Amortization
of goodwill (1,229 ) (1,109 ) (2,591 )
Dividend
income - F&amp;M West - - (372 )
Prepaid
expenses (135 ) (135 ) (178 )
Other (733 ) 31 240
Net
deferred tax asset $ 3,956 $ 5,097 $ 9,946 Reconciliation
of total income taxes reported with the amount of income taxes computed at the
Federal
statutory rate (34% each year) 2015 2014 2013
Tax
expense at statutory rate $ 4,643 $ 4,692 $ 4,191
Increase
(decrease) in taxes resulting from:
Tax-exempt
interest (1,226 ) (1,060 ) (1,144 )
Nondeductible
interest expense 19 14 18
Employee
benefits (80 ) (128 ) (196 )
Other
nondeductible expenses
(nontaxable
income) - net 28 38 11
State
income taxes net of federal tax benefit 106 - -
Dividend
income exclusion - - -
Other (141 ) - (180 )
Total
provision for income taxes $ 3,349 $ 3,556 $ 2,700
Effective
tax rate 24.4 % 25.8 % 21.9 % The
Company and its subsidiaries file consolidated income tax returns with the Internal Revenue Service and State of Tennessee. The
Company is not subject to U.S. federal, state and local, or non-U.S. income tax examinations by tax authorities for years before
2012. There was no valuation allowance for deferred tax assets at December 31, 2015 and 2014.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e Company will realize the benefits of
these deductible differences at December 31, 2015.</t>
  </si>
  <si>
    <t>BORROWED FUNDS</t>
  </si>
  <si>
    <t>Debt Disclosure [Abstract]</t>
  </si>
  <si>
    <t>NOTE
10  BORROWED FUNDS The
Bank is a party to the Blanket Agreement for Advances and Security Agreement (the Blanket Agreement) with the Federal
Home Loan Bank of Cincinnati (the FHLB). Advances made to the Bank under the Blanket Agreement are collateralized
by the FHLB stock and qualifying residential mortgage loans totaling 150% of the outstanding amount borrowed. These collateralization
matters are outlined in the Blanket Agreement dated June 20, 2006 between the Bank and the FHLB. There were no outstanding advances
at December 31, 2015 and 2014. Stock
held in the FHLB totaling $3.0 million at December 31, 2015 and 2014 is carried at cost. The stock is restricted and can only
be sold back to the FHLB at par. There were no FHLB borrowings outstanding at December 31, 2015 or 2014.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these repurchase agreements are
accounted for as secured borrowings and not as a sale and subsequent repurchase of securities. The obligation to repurchase the
securities is reflected as a liability in the Company's consolidated statements of condition, while the securities underlying
the repurchase agreements remain in the respective investment securities asset accounts. As a result, there is no offsetting or
netting of the investment securities assets with the repurchase agreement liabilities. In addition, as the Company does not enter
into reverse repurchase agreements, there is no such offsetting to be done with the repurchase agreements. The
right of offset for a repurchase agreement resembles a secured borrowing, whereby the collateral pledged by the Company would
be used to settle the fair value of the repurchase agreement should the Company be in default (e.g., fails to make an interest
payment to the counterparty). For private institution repurchase agreements, if the private institution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mpany has the right to sell or repledge
the investment securities.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risk of over-collateralization in the
event of counterparty default. The
following table presents the remaining contractual maturities of the Companys repurchase agreements as of December 31,
2015, disaggregated by the class of collateral pledged.
Overnight
and
December
31, 2015 Continuous
(dollars
in thousands)
Class
of collateral pledged:
U.S.
government agencies $ 24,177
U.S.
government sponsored agency mortgage backed securities -
States
and political subdivisions -
Corporate
bonds -
$ 24,177
Overnight
and
December
31, 2014 Continuous
(dollars
in thousands)
Class
of collateral pledged:
U.S.
government agencies $ 22,834
U.S.
government sponsored agency mortgage backed securities -
States
and political subdivisions -
Corporate
bonds -
$ 22,834 Securities
sold under agreements to repurchase consist of obligations of the Bank to other parties. The obligations are secured by investment
securities and such collateral is held in safekeeping by a third party. The maximum amount of outstanding agreements at any month
end during 2015 and 2014 totaled $26.4 million and $24.8 million, respectively, and the monthly average of such agreements totaled
$25.1 million and $21.4 million for 2015 and 2014, respectively. The agreements at December 31, 2015, mature January 4, 2016.</t>
  </si>
  <si>
    <t>SIGNIFICANT ESTIMATES, COMMITMENTS AND CONTINGENCIES</t>
  </si>
  <si>
    <t>Commitments and Contingencies Disclosure [Abstract]</t>
  </si>
  <si>
    <t>NOTE
11  SIGNIFICANT ESTIMATES, COMMITMENTS AND CONTINGENCIES Accounting
principles generally accepted in the United States of America require disclosure of certain significant estimates and current
vulnerabilities due to certain concentrations. Estimates related to the ALLL are reflected in the footnote regarding loans. Other
significant estimates and concentrations not discussed in those footnotes include: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Pension
and Other Post-retirement Benefit Obligations The
Company has a noncontributory defined benefit post-retirement health care plan whereby it agrees to provide certain post-retirement
benefits to eligible employees. The benefit obligation is the actuarial present value of all benefits attributed to service rendered
prior to the valuation date based on the projected unit credit cost method. It is reasonably possible that events could occur
that would change the estimated amount of this liability materially in the near term. Current
Economic Conditions The
current economic climate continues to present financial institutions with circumstances and challenges which in some cases have
resulted in large and unanticipated declines in the fair values of investments and other assets, constraints on liquidity and
capital and significant credit quality problems, including volatility in the valuation of real estate and other collateral supporting
loans. The
accompanying financial statements have been prepared using values and information currently available to the Company. Given
the volatility of current economic conditions, the values of assets and liabilities recorded in the financial statements could
change rapidly, resulting in material future adjustments in asset values, the ALLL and capital that could negatively impact the
Companys ability to meet regulatory capital requirements and maintain sufficient liquidity. Furthermore, the Companys
regulators could require material adjustments to asset values or the allowance for loan losses for regulatory capital purposes
that could affect the Companys measurement of regulatory capital and compliance with the capital adequacy guidelines under
the regulatory framework for prompt corrective action. Commitments
and Credit Risk The
Company grants commercial, consumer and residential loans to customers throughout the State of Tennessee. The Bank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balance sheet. The contract or notional amounts
of those instruments reflect the extent of involvement the Bank has in those particular financial instruments.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ortgage
loans in the process of origination represent amounts that the Company plans to fund within a normal period of 30 to 90 days,
and which are intended for sale to investors in the secondary market. Total mortgage loans in process of origination were $1.1
million and $3.3 million, at December 31, 2015 and 2014, respectively. Total mortgage loans held for sale amounted to $0 and $354,000,
at December 31, 2015 and 2014, respectively. Standby
Letters of Credit Standby
letters of credit are irrevocable conditional commitments issued by the Company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Should the Company be obligated to perform
under the standby letters of credit, the Company may seek recourse from the customer for reimbursement of amounts paid. The
Company had total outstanding standby letters of credit amounting to $12.3 million and $13.5 million, at December 31, 2015 and
2014, respectively, with terms ranging from seven days to 24 months.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At
December 31, 2015, the Company had granted unused lines of credit to borrowers aggregating approximately $44.6 million and $159.5
million for commercial lines and open-end consumer lines, respectively. At December 31, 2014, unused lines of credit to borrowers
aggregated approximately $41.0 million for commercial lines and $104.4 million for open-end consumer lines.</t>
  </si>
  <si>
    <t>FAIR VALUE MEASUREMENTS</t>
  </si>
  <si>
    <t>Fair Value Disclosures [Abstract]</t>
  </si>
  <si>
    <t xml:space="preserve">NOTE
12  FAIR VALUE MEASUREMENT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Fair value measurement must maximize the use of observable inputs and minimize the use of unobservable
inputs.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FASB ASC Topic 820, Fair Value Measurements
and Disclosures establishes a fair value hierarchy for valuation inputs that gives the highest priority to quoted prices
in active markets for identical assets or liabilities and the lowest priority to unobservable inputs. The fair value hierarchy
is as follows:
Level
1 Inputs Level
2 Inputs Level
3 Inputs Transfers
between levels of the fair value hierarchy are recognized on the actual date of the event or circumstances that caused the transfer,
which generally coincides with the Companys monthly and/or quarterly valuation process. Recurring
Measurements The
following table summarizes financial assets measured at fair value on a recurring basis by the level within the fair value hierarchy
utilized to measure fair value:
Recurring fair value measurements at
December 31, 2015
Total carrying Level 1 Level 2 Level 3
(dollars in thousands)
Assets
Available-for-sale investment securities:
U.S. government sponsored agencies $ 131,057 $ - $ 131,057 $ -
U.S. government sponsored agency
mortgage backed securities 167,067 - 167,067 -
State and political subdivision 73,319 - 73,319 -
Corporate bonds 23,576 - 23,576 -
Total assets at fair value $ 395,019 $ - $ 395,019 $ -
Recurring fair value measurements at
December 31, 2014
Total carrying Level 1 Level 2 Level 3
(dollars in thousands)
Assets
Available-for-sale investment securities:
U.S. government sponsored agencies $ 159,254 $ - $ 159,254 $ -
U.S. government sponsored agency - -
mortgage backed securities 167,970 - 167,970 -
State and political subdivision 52,882 - 52,882 -
Corporate bonds 17,780 - 17,780 -
Total assets at fair value $ 397,886 $ - $ 397,886 $ -
The
following is a description of the valuation methodologies and inputs used for assets measured at fair value on a recurring basis
and recognized in the accompanying balance sheets, as well as the general classification of such assets pursuant to the valuation
hierarchy. There have been no significant changes in the valuation techniques during the year ended December 31, 2015. Available-for-Sale
Securities Where
quoted market prices are available in an active market, securities are classified within Level 1 of the valuation hierarchy. If
quoted market prices are not available, the Company obtains fair value measurements from an independent pricing service, such as
Interactive Data, which utilizes pricing models to determine fair value measurement. The Company reviews the pricing quarterly
to verify the reasonableness of the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factors. U.S. government agencies, state and
political subdivisions, U.S. government sponsored agency mortgage-backed securities and corporate bonds are classified as Level
2 inputs. Nonrecurring
Measurements The
following table summarizes financial assets measured at fair value on a nonrecurring basis as of December 31, 2015 and December
31, 2014, by the level within the fair value hierarchy utilized to measure fair value:
December 31, 2015 Level 1 Level 2 Level 3 Total
(dollars in thousands)
Impaired loans (collateral-dependent) $ - $ - $ 672 $ 672
December 31, 2014 Level 1 Level 2 Level 3 Total
(dollars in thousands)
Impaired loans (collateral-dependent) $ - $ - $ 1,184 $ 1,184 Impaired Loans
(Collateral-Dependent)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hief Credit Officer.
Appraisals are reviewed for accuracy and consistency by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hief Credit Officer by comparison to historical results. Fair value adjustments were approximately $178,000
at December 31, 2015 and $287,000 at December 31, 2014. Loans
considered impaired under ASC 310-35, Impairment of a Loan, are loans for which, based on current information and
events, it is probable that the creditor will be unable to collect all amounts due according to the contractual terms of the loan
agreement. Impaired loans are subject to nonrecurring fair value adjustments to reflect (1) subsequent partial write-downs that
are based on the observable market price or current appraised value of the collateral or (2) the full charge-off of the loan carrying
value. Other
Real Estate Owned Other
real estate owned (OREO) is initially recorded at fair value at the time of acquisition, as determined by independent
appraisal or evaluation by the Company, less costs to sell when the real estate is acquired in settlement of loans. Quarterly evaluations
of OREO are performed to determine if there have been any subsequent decline in the value of OREO properties. OREO is classified
within Level 3 of the fair value hierarchy. OREO assets are subject to nonrecurring fair value adjustments to reflect subsequent
partial write-downs that are based on the observable market price or current appraised value of the collateral less selling costs.
Fair value adjustments were approximately $12,000 in the aggregate at December 31, 2015. There were no fair value adjustments at
December 31, 2014. Appraisals
of OREO are obtained when the real estate is acquired and subsequently as deemed necessary by the Chief Credit Officer. Appraisals
are required annually and reviewed for accuracy and consistency by the Chief Credit Officer. The appraised values are reduced by
discounts to consider lack of marketability and estimated costs to sell. Appraisers are selected from the list of approved appraisers
maintained by management. Unobservable
(Level 3) Inputs The
following table presents quantitative information about unobservable inputs used in nonrecurring Level 3 fair value measurements:
Quantitative information about Level 3 fair value measurements
Range
Valuation Unobservable (weighted
December 31, 2015 Fair value technique(s) input average)
(dollars in thousands)
Market
comparable Marketability 25.0% - 46.0%
Impaired loans (collateral-dependent) $ 672 properties discount (41.0%)
Quantitative Information about Level 3 fair value measurements
Range
Valuation Unobservable (weighted
December 31, 2014 Fair value technique(s) input average)
(dollars in thousands)
Market
comparable Marketability 5.0% - 10.0%
Impaired loans (collateral-dependent) $ 1,184 properties discount (7%) ASC
Topic 825, Financial Instruments, requires disclosure of the fair value of financial assets and liabilities, including
those financial assets and liabilities that are not measured and reported at fair value on a recurring basis or non-recurring basis. The
following methods and assumptions were used to estimate the fair value of each class of financial instruments for which it is practicable
to estimate that value: Cash
and due from banks Interest
bearing deposits in other banks Federal
funds sold Securities
held-to-maturity Loans
held for sale Loans
(net of the allowance for loan losses) Federal Home Loan
Bank stock Federal
Reserve Bank stock Accrued
interest receivable Deposits Repurchase
agreements Accrued
interest payable Commitments
to extend credit and letters of credit The
following tables present estimated fair values of the Companys financial instruments indicate the levels within the fair
value hierarchy of the valuation techniques:
Fair value measurements at December 31, 2015 using
Quoted prices Significant
in active other
markets for observable Significant
Carrying identical assets inputs unobservable
amount (Level 1) (Level 2) inputs (Level 3)
(dollars in thousands)
Financial assets
Cash and due from banks $ 19,453 $ 19,453 $ - $ -
Interest-bearing deposits in other banks 18,299 18,299 - -
Federal funds sold 24,476 24,476 - -
Federal Home Loan Bank and Federal Reserve Bank
stock 3,879 - 3,879 -
Securities available-for-sale 395,019 - 395,019 -
Securities held-to-maturity 4,059 - 4,089 -
Loans, net 722,632 - - 718,956
Accrued interest receivable 4,540 - 4,540 -
Financial liabilities
Non-interest bearing deposits 239,226 239,226 - -
Interest bearing deposits 864,575 - 864,036 -
Repurchase agreements 24,177 - 24,177 -
Accrued interest payable 503 - 503 -
Off-balance sheet credit related instruments:
Commitments to extend credit and letters of credit - - - -
Fair value measurements at December 31, 2014 using
Quoted prices Significant
in active other
markets for observable Significant
Carrying identical assets inputs unobservable
amount (Level 1) (Level 2) inputs (Level 3)
(dollars in thousands)
Financial assets
Cash and due from banks $ 18,511 $ 18,511 $ - $ -
Interest-bearing deposits in other banks 10,086 10,086 - -
Federal funds sold 1,700 1,700 - -
Federal Home Loan Bank and Federal Reserve Bank
stock 3,879 - 3,879 -
Securities available-for-sale 397,886 - 397,886 -
Securities held-to-maturity 21,985 - 22,263 -
Loans held for sale 354 354 - -
Loans, net 644,118 - - 650,770
Accrued interest receivable 4,337 - 4,337 -
Financial liabilities
Non-interest bearing deposits 204,358 204,358 - -
Interest bearing deposits 815,597 - 816,022 -
Repurchase agreements 22,834 - 22,834 -
Accrued interest payable 613 - 613 -
Off-balance sheet credit related instruments:
Commitments to extend credit and letters of credit - - - - </t>
  </si>
  <si>
    <t>QUARTERLY RESULTS OF OPERATIONS</t>
  </si>
  <si>
    <t>Quarterly Financial Information Disclosure [Abstract]</t>
  </si>
  <si>
    <t>QUARTERLY RESULTS OF OPERATIONS (Unaudited)</t>
  </si>
  <si>
    <t xml:space="preserve">NOTE
13  QUARTERLY RESULTS OF OPERATIONS (Unaudited) The
following table presents unaudited quarterly interim financial information for the Company for the periods presented:
March
31, June
30, September
30, December
31,
2015 2015 2015 2015 Total
(dollars
in thousands)
Interest
income $ 9,303 $ 9,720 $ 9,817 $ 9,842 $ 38,682
Interest
expense 565 556 556 548 2,225
Net
interest income 8,738 9,164 9,261 9,294 36,457
Provision
for possible loan and lease losses, net - - - 30 30
Non-interest
income 2,885 2,774 2,907 2,877 11,443
Non-interest
expenses 8,030 8,559 8,524 9,102 34,215
Income
before income taxes 3,593 3,379 3,644 3,039 13,655
Income
taxes 976 677 925 771 3,349
Net
income $ 2,617 $ 2,702 $ 2,719 $ 2,268 $ 10,306
Basic
earnings per share $ 0.53 $ 0.56 $ 0.57 $ 0.48 $ 2.13
Weighted
average shares outstanding 4,897,245 4,853,265 4,808,352 4,771,648 4,832,217
March
31, June
30, September
30, December
31,
2015 2015 2015 2015 Total
(dollars
in thousands)
Interest
income $ 9,042 $ 9,103 $ 9,351 $ 9,284 $ 36,780
Interest
expense 620 623 605 580 2,428
Net
interest income 8,422 8,480 8,746 8,704 34,352
Provision
for possible loan and lease losses, net - - - - -
Non-interest
income 2,651 3,091 3,177 2,808 11,727
Non-interest
expenses 8,098 8,033 8,166 7,984 32,281
Income
before income taxes 2,975 3,538 3,757 3,528 13,798
Income
taxes 713 941 1,031 871 3,556
Net
income $ 2,262 $ 2,597 $ 2,726 $ 2,657 $ 10,242
Basic
earnings per share $ 0.45 $ 0.52 $ 0.55 $ 0.54 $ 2.06
Weighted
average shares outstanding 5,017,789 4,977,506 4,934,815 4,909,910 4,963,826 </t>
  </si>
  <si>
    <t>DEPOSITS</t>
  </si>
  <si>
    <t>Banking and Thrift [Abstract]</t>
  </si>
  <si>
    <t xml:space="preserve">NOTE
14  DEPOSITS The
Bank does not have any foreign offices and all deposits are serviced in its 19 domestic offices. Maturities of time deposits of
$100,000 or more at December 31, 2015 and 2014 are as follows:
2015 2014
(dollars
in thousands)
Under
3 months $ 24,805 $ 29,629
3
to 12 months 70,447 71,489
Over
12 months 16,755 18,399
Total $ 112,007 $ 119,517 At
December 31, 2015 and 2014, the Bank had $47.1 million and $53.3 million, respectively, of interest-bearing time deposits of $250,000
or more. At December 31, 2015 and 2014, the Bank had $223,000 and $152,000, respectively, of deposit accounts in overdraft status
and thus have been reclassified to loans in the accompanying consolidated balance sheets. The
following table presents maturities of interest-bearing time deposits as of December 31, 2015:
(dollars
in thousands)
2016 $ 172,931
2017 17,972
2018 6,056
2019 6,237
2020 8,090
Thereafter 10
Total $ 211,296 </t>
  </si>
  <si>
    <t>CONDENSED FINANCIAL INFORMATION OF THE CORPORATION</t>
  </si>
  <si>
    <t>Condensed Financial Information of Parent Company Only Disclosure [Abstract]</t>
  </si>
  <si>
    <t xml:space="preserve">NOTE
15  CONDENSED FINANCIAL INFORMATION OF THE CORPORATION The
following tables present the condensed balance sheets, statements of income, comprehensive income (loss), and cash flows of the
Company: CONDENSED
BALANCE SHEETS
As
of December 31,
2015 2014
(dollars
in thousands)
Cash $ 310 $ 271
Investment
in bank subsidiary 114,655 111,512
Investment
in credit life insurance company 54 54
Investment
in other securities 17 17
Dividends
receivable from bank subsidiary 1,754 1,813
Cash
surrender value - life insurance 4,546 4,474
Total
assets $ 121,336 $ 118,141
Liabilities
Accrued
liabilities $ 1,887 $ 1,839
Dividends
payable 1,754 1,813
Total
liabilities 3,641 3,652
Shareholders'
equity
Common
stock - $10 par value, 8,000,000 shares authorized;
4,739,502
and 4,900,576 shares issued and outstanding,
as
of December 31, 2015 and December 31, 2014, respectively 47,395 49,006
Retained
earnings 71,583 67,609
Accumulated
other comprehensive loss (1,283 ) (2,126 )
Total
shareholders' equity 117,695 114,489
Total
liabilities and shareholders' equity $ 121,336 $ 118,141 CONDENSED
STATEMENTS OF INCOME
Years
ended December 31,
2015 2014 2013
Operating
income (dollars
in thousands)
Dividends
from bank subsidiary $ 8,002 $ 7,038 $ 7,663
Other
dividend income - 8 15
Other 72 65 65
Operating
expenses (308 ) (279 ) (238 )
Income
before equity in undistributed net
income
of bank subsidiary 7,766 6,832 7,505
Equity
in undistributed net income of bank subsidiary 2,540 3,410 2,106
Net
income $ 10,306 $ 10,242 $ 9,611
CONDENSED
STATEMENTS OF COMPREHENSIVE INCOME (LOSS)
Year
ended December 31,
2015 2014 2013
(dollars
in thousands)
Net
income for common shareholders $ 10,306 $ 10,242 $ 9,611
Other
comprehensive income (loss)
Unrealized
appreciation (depreciation) on available-for-sale securities, net of taxes
of
685, $4,742, and ($8,507), respectively 1,097 7,571 (13,589 )
Reclassification
adjustment for realized gains included in net income, net of taxes of
($206),
($251) and ($319), respectively (328 ) (401 ) (510 )
Change
in unfunded portion of post-retirement benefit obligations, net of taxes of
$47,
($185) and $2,102, respectively 74 (295 ) 3,360
Other
comprehensive income (loss) 843 6,875 (10,739 )
Total
comprehensive income (loss) $ 11,149 $ 17,117 $ (1,128 ) CO NDENSED
STATEMENTS OF CASH FLOWS
Years
ended December 31,
2015 2014 2013
(dollars
in thousands)
Operating
activities
Net
income for the year $ 10,306 $ 10,242 $ 9,611
Adjustments
to reconcile net income to net cash
provided
by operating activities
Equity
in undistributed net income of bank subsidiary (2,540 ) (3,410 ) (2,106 )
Increase
in cash surrender value of life insurance
contracts (72 ) (65 ) (65 )
Increase
(decrease) in other assets 59 245 (90 )
Increase
in payables 288 18 134
Total
adjustments (2,265 ) (3,212 ) (2,127 )
Net
cash provided by operating activities 8,041 7,030 7,484
Financing
activities
Payment
to repurchase common stock (4,408 ) (3,097 ) (3,722 )
Cash
dividends paid (3,594 ) (3,685 ) (3,800 )
Net
cash used by financing activities (8,002 ) (6,782 ) (7,522 )
Decrease
in cash 39 248 (38 )
Cash
at beginning of year 271 23 61
Cash
at end of year $ 310 $ 271 $ 23 </t>
  </si>
  <si>
    <t>EMPLOYEE BENEFIT PLANS</t>
  </si>
  <si>
    <t>Compensation and Retirement Disclosure [Abstract]</t>
  </si>
  <si>
    <t>NOTE
16  EMPLOYEE BENEFIT PLANS The
Bank contributes to a qualified profit-sharing plan covering employees who meet participation requirements. To be eligible to
participate, employees must complete 1,000 hours of service within the twelve month time period following their date of hire.
Employees must be age twenty or older. The amount of the contribution is at the discretion of the Banks Board of Directors,
up to the maximum deduction allowed for federal income tax purposes. Contributions to the plan, which amounted to approximately
$885,000, $1.0 million and $1.6 million in 2015, 2014 and 2013, respectively, are included in salaries and employee benefits expense. The
Bank formalized a nonqualified salary continuation agreement for a key officer. In connection with this agreement, the value of
the single premium universal life insurance policies (approximately $996,000 at December 31, 2015 and approximately $986,000 at
December 31, 2014) purchased in 1993 to fund the related liability (approximately $40,000 at December 31, 2015 and $56,000 at
December 31, 2014) were included in other assets and other liabilities, respectively. The principal cost of this agreement is
accrued over the anticipated remaining period of active employment, based on the present value of the expected retirement benefit. The
Company and Bank implemented a deferred compensation plan that permits directors to defer their directors fees and earn
interest on the deferred amount in the amount of the wall street journal prime rate plus three percent. The agreements provide
for a lump sum payment or 120 month payments of deferred fees plus accrued interest after retirement, separation from service,
or death. The liability accrued for this plan totaled $6.6 million at December 31, 2015 and 2014.. The charge to expense for the
agreements was $738,000, $715,000 and $722,000 for the years ended December 31 2015, 2014 and 2013, respectively.</t>
  </si>
  <si>
    <t>POST RETIREMENT BENEFIT PLAN</t>
  </si>
  <si>
    <t xml:space="preserve"> NOTE
17  POST RETIREMENT BENEFIT PLAN Effective
July 1, 2013, the Company revised its retiree medical benefit plan for employees who were hired before March 27, 2007. Newly retiring
employees will no longer be offered medical, dental or life insurance coverage. Instead, qualified retirees will receive a post
retirement bonus. The Company will pay a post retirement bonus equal to $20,000 to employees (i) who were hired prior to March
20, 2007; (ii) who retire on or after July 1, 2013; (iii) who are at least age 59 ½ at the time of retirement; and (iv)
who have at least twenty-five years of service to the Company as of retirement. The bonus will be paid in a lump sum cash payment
(subject to applicable tax withholding requirements) within 60 days after the employees retirement, provided such retirement
constitutes a separation from service under section 409A of the Internal Revenue Code. The Company still sponsors
a defined benefit post-retirement health care plan for retirees who retired prior to July 1, 2007. Under this plan, premiums paid
by retirees and spouses depend on date of retirement, age and coverage election. The
Company funding policy is to make the minimal annual contribution that is required by applicable regulations, plus such amounts
as the Company may determine to be appropriate from time to time. The Company expects to contribute $161,000 to the plan in 2016.
The following table provides further information about the plan:
Post-retirement
benefits
2015 2014
(dollars
in thousands)
Change
in benefit obligation
Benefit
obligation at beginning of year $ 2,560 $ 2,313
Service
cost 36 33
Interest
cost 105 111
Expected
benefits paid (174 ) (183 )
Actuarial
gain (loss) (286 ) 286
Benefit
obligation at end of year $ 2,241 $ 2,560
Change
in fair value of assets
Fair
value of plans assets at beginning of year $ - $ -
Employer
contribution 174 183
Benefits
paid (174 ) (183 )
Fair
value of plan assets at end of year $ - $ -
Reconciliation
of funded status to benefit costs recognized
Projected
benefit obligation, end of year $ (2,241 ) $ (2,560 )
Fair
value of assets, end of year - -
Funded
status, end of year $ (2,241 ) $ (2,560 ) Amounts
recognized in accumulated other comprehensive income not yet recognized as components of net periodic benefit cost consist of:
2015 2014
(dollars
in thousands)
Unrecognized
net actuarial gain $ (2,142 ) $ (2,016 )
Unrecognized
prior service cost (41 ) (46 )
$ (2,183 ) $ (2,062 )
Amounts
recognized in statement of financial position are as follows:
2015 2014
(dollars
in thousands)
Current
liability $ - $ -
Noncurrent
liability (2,241 ) (2,560 )
$ (2,241 ) $ (2,560 ) A
reconciliation of other comprehensive income is as follows:
Post-retirement
benefits
2015 2014 2013
(dollars
in thousands)
Accumulated
other comprehensive income (loss) beginning of year $ (2,062 ) $ (2,542 ) $ 2,920
Amortization
of net actuarial gain (loss) 160 188 (190 )
Negative
plan amendment gain - - (2,662 )
(Gain)
loss incurred in current year (286 ) 287 (2,558 )
Prior
service cost established in current year 5 5 (52 )
Other
comprehensive income (loss) (121 ) 480 (5,462 )
Ending
balance (before tax effects) $ (2,183 ) $ (2,062 ) $ (2,542 )
Post-retirement
benefits
2015 2014 2013
Components
of net periodic benefit cost (dollars
in thousands)
Service
cost $ 36 $ 34 $ 138
Interest
cost 105 111 292
Amortization
of prior service cost (5 ) (5 ) -
Recognized
net actuarial (gain) loss (160 ) (188 ) 190
Net
periodic benefit income (cost) $ (24 ) $ (48 ) $ 620
Weighted-average
assumption used to determine benefit obligation: 2015 2014
Discount
rate 4.25 % 4.25 %
Rate
of compensation increase NA NA
Post-retirement
benefits
Weighted-average
assumptions used to determine benefit costs: 2015 2014
Discount
rate 4 % 5 % The
following table gives the Health Care Cost Trend, which is applied to gross charges, net claims and retiree paid premiums to reflect
the Companys past practice and stated ongoing intention to maintain relatively constant cost sharing between the Company
and retirees:
Health
care trend rate 2015 2014
Initial
Pre-65 9 % 9 %
Post-65 8 % 8 %
Ultimate
(pre and post-65) 5 % 5 %
Years
to ultimate
Pre-65 8 8
Post-65 6 6 The
following benefit payments, which reflect expected future service, as appropriate, are expected to be paid, net of participant
contributions:
FYE Company
benefits
(dollars
in thousands)
2016 $ 161
2017 154
2018 165
2019 163
2020 160
2021-2026 975
$ 1,778 Assumed
health care cost trend rates have a significant effect on the amounts reported for the health care plans. A
one-percentage-point change in assumed health care cost trend rates would have the following effects:
1-percentage-point 1-percentage-point
increase decrease
(dollars
in thousands)
Effect
on total of service and interest cost $ 13 $ (6 )
Effect
on post-retirement benefit obligation 245 </t>
  </si>
  <si>
    <t>REGULATORY MATTERS</t>
  </si>
  <si>
    <t>Regulatory Capital Requirements Under Banking Regulations [Abstract]</t>
  </si>
  <si>
    <t>NOTE
18  REGULATORY CAPITAL The
Company and the Bank are each required to comply with applicable capital adequacy standards established by the Federal Reserve
Board. The current risk-based capital standards applicable to the Company and the Bank, parts of which are currently in the process
of being phased-in, are based on the December 2010 final capital framework for strengthening international capital standards,
known as Basel III, of the Basel Committee on Banking Supervision (the Basel Committee). Prior
to January 1, 2015, the risk-based capital standards applicable to the Company and the Bank (the general risk-based capital
rules) were based on the 1988 Capital Accord, known as Basel I, of the Basel Committee. In July 2013, the federal bank
regulators approved final rules (the Basel III Capital Rules) implementing the Basel III framework as well as certain
provisions of the Dodd-Frank Act. The Basel III Capital Rules substantially revised the risk-based capital requirements applicable
to bank holding companies and their depository institution subsidiaries, including the Company and the Bank, as compared to the
general risk-based capital rules. The Basel III Capital Rules became effective for the Company and the Bank on January 1, 2015
(subject to a phase-in period for certain provisions). The
Basel III Capital Rules, among other things, (i) introduce a new capital measure called Common Equity Tier 1 (CET1),
(ii) specify that Tier 1 capital consists of CET1 and Additional Tier 1 capital instruments meeting certain revised
requirements, (iii) define CET1 narrowly by requiring that most deductions/adjustments to regulatory capital measures be made
to CET1 and not to the other components of capital, and (iv) expand the scope of the deductions/adjustments to capital as compared
to existing regulations. Under
the Basel III Capital Rules, the minimum capital ratios effective as of January 1, 2015 are:
4.5%
CET1 to risk-weighted assets; 6.0%
Tier 1 capital (that is, CET1 plus Additional Tier 1 capital) to risk-weighted assets; 8.0%
Total capital (that is, Tier 1 capital plus Tier 2 capital) to risk-weighted assets; and 4.0%
Tier 1 capital to average consolidated assets as reported on consolidated financial statements (known as the leverage
ratio). The
Basel III Capital Rules also introduced a new capital conservation buffer, composed entirely of CET1, on top of
these minimum risk-weighted asset ratios. The implementation of the capital conservation buffer began on January 1, 2016 at the
0.625% level and will increase by 0.625% on each subsequent January 1, until it reaches 2.5% on January 1, 2019. The Basel III
Capital Rules also provide for a countercyclical capital buffer that is only applicable to certain covered institutions
and does not have any current applicability to the Company or the Bank. Banking institutions with a ratio of CET1 to risk-weighted
assets below the effective minimum (4.5% plus the capital conservation buffer and, if applicable, the countercyclical capital
buffer) will face constraints on dividends, equity repurchases and compensation based on the amount of the shortfall. When
fully phased in on January 1, 2019, the Basel III Capital Rules will require the Company and the Bank to maintain an additional
capital conservation buffer of 2.5% of CET1, effectively resulting in minimum ratios of (i) CET1 to risk-weighted assets of at
least 7%, (ii) Tier 1 capital to risk-weighted assets of at least 8.5%, (iii) a minimum ratio of Total capital to risk-weighted
assets of at least 10.5%; and (iv) a minimum leverage ratio of 4%. The
Basel III Capital Rules also provide for a number of deductions from and adjustments to CET1. These include, for example, the
requirement that certain deferred tax assets and significant investments in non-consolidated financial entities be deducted from
CET1 to the extent that any one such category exceeds 10% of CET1 or all such items, in the aggregate, exceed 15% of CET1. Implementation
of the deductions and other adjustments to CET1 began on January 1, 2015 and will be phased-in over a 4-year period (beginning
at 40% on January 1, 2015 and an additional 20% per year thereafter). In
addition, under the general risk-based capital rules, the effects of accumulated other comprehensive income items included in
capital were excluded for the purposes of determining regulatory capital ratios. Under the Basel III Capital Rules, the effects
of certain accumulated other comprehensive income items are not excluded; however, non-advanced approaches banking organizations,
including the Company and the Bank, are able to make a one-time permanent election to continue to exclude these items. Both the
Company and the Bank have made this election in order to avoid significant variations in the level of capital depending upon the
impact of interest rate fluctuations on the fair value of their available-for-sale securities portfolio. The
Basel III Capital Rules prescribe a standardized approach for risk weightings that expanded the risk-weighting categories from
the general risk-based capital rules to a much larger and more risk-sensitive number of categories, depending on the nature of
the assets, generally ranging from 0% for U.S. government and agency securities, to 600% for certain equity exposures, and resulting
in higher risk weights for a variety of asset categories. Management
believes that, as of December 31, 2015, the Company and the Bank would meet all capital adequacy requirements under the Basel
III Capital Rules on a fully phased-in basis as if such requirements had been in effect. Actual
capital amounts and ratios are presented in the table below. Management believes, as of December 31, 2015, that the Company and
the Bank met the guidelines to which they were subject.
Minimum Minimum
to be
(Dollars
in thousands) Actual capital
requirement well
capitalized
As
of December 31, 2015 Amount Ratio Amount Ratio Amount Ratio
Common
equity Tier 1 (to Risk
weighted
assets) Consolidated $ 109,960 13.3 % $ 37,256 4.5 % $ - -
Bank 106,918 12.9 % 37,177 4.5 % 53,699 6.5 %
Total
capital (to Risk weighted
Assets)
Consolidated 118,594 14.3 % 66,234 8.0 % - -
Bank 115,552 14.0 % 66,092 8.0 % 82,615 10.0 %
Tier
1 capital (to Risk weighted
assets)
Consolidated 109,960 13.3 % 49,675 6.0 % - -
Bank 106,918 12.9 % 49,569 6.0 % 66,092 8.0 %
Tier
1 capital (to average
assets)
Consolidated 109,960 8.9 % 49,599 4.0 % - -
Bank 106,918 8.7 % 49,420 4.0 % 61,775 5.0 %
As
of December 31, 2014
Total
Capital (to Risk weighted
assets)
Consolidated $ 115,532 14.8 % $ 62,628 8.0 % $ - -
Bank 112,554 14.4 % 62,628 8.0 % 78,285 10.0 %
Tier
1 Capital (to Risk weighted
assets)
Consolidated 107,598 13.7 % 31,314 4.0 % - -
Bank 104,620 13.4 % 31,314 4.0 % 46,971 6.0 %
Tier
1 Capital (to average
assets)
Consolidated 107,598 9.7 % 44,513 4.0 % - -
Bank 104,620 9.2 % 45,707 4.0 % 57,133 5.0 % The
Bank is subject to certain restrictions on the amount of dividends that it may declare without prior regulatory approval. At December
31, 2015, approximately $8,056 of retained earnings were available for dividend declaration without prior approval.</t>
  </si>
  <si>
    <t>SUBSEQUENT EVENTS</t>
  </si>
  <si>
    <t>Subsequent Events [Abstract]</t>
  </si>
  <si>
    <t>NOTE
19  SUBSEQUENT EVENTS FASB
ASC Topic 855, Subsequent Events, established general standards of accounting for a disclosure of events that occur
after the balance sheet date but before financial statements are issued. The Company evaluated all events or transactions that
occurred after December 31, 2015, through the date of the issued financial statements. During this period there were no material
recognizable subsequent events that required recognition or disclosures in the December 31, 2015 financial statements.</t>
  </si>
  <si>
    <t>GENERAL AND SUMMARY OF SIGNIFICANT ACCOUNTING POLICIES (Policies)</t>
  </si>
  <si>
    <t>Nature of Operations</t>
  </si>
  <si>
    <t>Nature
of Operations The
Company is a bank holding company whose principal activity is the ownership and management of its wholly-owned subsidiary, First
Farmers and Merchants Bank (the Bank). The Bank is primarily engaged in providing a full range of banking and financial
services, including lending, investing of funds, obtaining deposits, trust and wealth management operations, and other financing
activities to individual and corporate customers in the Middle Tennessee area. The Bank is subject to competition from other financial
institutions. The Company and Bank are subject to the regulation of certain federal and state agencies and undergo periodic examinations
by those regulatory authorities. On
November 20, 2015, the Company announced its Board of Directors approved a corporate reorganization plan (the Plan)
providing for the termination of the Companys reporting obligations under the Securities Exchange Act of 1934 (the Exchange
Act). Under the Plan, holders of fewer than 400 shares of Company common stock will receive cash in exchange for their shares
in an amount determined based on a valuation by an independent third party. Shareholders owning 400 or more shares will be unaffected
by the Plan. The Plan will be considered by its shareholders at the Companys 2016 annual meeting.</t>
  </si>
  <si>
    <t>Basis of Presentation</t>
  </si>
  <si>
    <t>Basis
of Presentation The
accompanying consolidated financial statements present the accounts of the Company and its wholly-owned subsidiary, First Farmers
and Merchants Bank. The Bank has the following direct and indirect subsidiaries: F&amp;M West, Inc., Maury Tenn, Inc., and Maury
Tenn Properties, Inc. Noncontrolling interests consist of preferred shares in Maury Tenn Properties, Inc. that are owned by third
parties and Maury Tenn, Inc. The preferred shares in Maury Tenn Properties, Inc. receive dividends, which are included in the consolidated
statements of income. Intercompany accounts and transactions have been eliminated in consolidation. Certain
items in prior financial statements have been reclassified to conform to the current presentation. These reclassifications had
no effect on net income.</t>
  </si>
  <si>
    <t>Use of Estimates in the Preparation of Financial Statements</t>
  </si>
  <si>
    <t>Use
of Estimates in the Preparation of Financial Statements The
preparation of financial statements in conformity with GAAP requires management of the Company and the Bank to make estimates and
assumptions that affect the reported amounts of assets and liabilities. Those estimates and assumptions also affect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llowance for loan and lease losses, the fair value of
financial instruments, the valuation of foreclosed real estate, valuation of goodwill, valuation of deferred tax assets and the
liability related to post-retirement benefits.</t>
  </si>
  <si>
    <t>Concentrations of Credit Risk</t>
  </si>
  <si>
    <t>Concentrations
of Credit Risk The
Companys banking activities include granting commercial, residential, and consumer loans to customers primarily located
in Middle Tennessee and northern Alabama. The Company manages its portfolio and product mix in a manner to reduce economic risk.
Concentrations of credit, as defined for regulatory purposes, are reviewed quarterly by management to ensure that internally established
limits are not exceeded. At December 31, 2015, our concentrations of commercial real estate, rental and leasing loans were 130.1%
of Tier 1 Capital plus the allowance for loan and lease losses. Health care and social assistance loans were 39.1%. Construction
loans were 46.6%. Construction loans were 27.7%. Wholesale trade credits were 28.0%. These percentages are within our internally
established limits regarding concentrations of credit. Loans
secured by non-farm, non-residential real estate comprised 22.0% of the loan portfolio at December 31, 2015. Management remains
comfortable with the real estate exposure levels within the commercial loan portfolio. Management believes the commercial real
estate portion remains well diversified across several different property types and several different geographic markets.</t>
  </si>
  <si>
    <t>Cash and Due From Banks</t>
  </si>
  <si>
    <t>Cash
and Due From Banks Included
in cash and due from banks are reserve amounts that are required to be maintained in the form of cash and/or balances due from
the Federal Reserve Bank and other banks. At December 31, 2015, the Banks required reserve was $2.4 million at the Federal
Reserve. From time to time throughout the year, the Banks balances due from other financial institutions exceeded Federal
Deposit Insurance Corporation (FDIC) insurance limits. The Bank had $24.5 million of federal funds sold as of December 31, 2015.
Federal funds sold are essentially uncollateralized loans to other financial institutions.</t>
  </si>
  <si>
    <t>Cash Equivalents</t>
  </si>
  <si>
    <t>Cash
Equivalents The
Company considers all liquid investments with original maturities of three months or less to be cash equivalents. Cash equivalents
include cash on hand, cash due from banks and federal funds sold. Federal funds are sold for one-day periods.</t>
  </si>
  <si>
    <t>Securities</t>
  </si>
  <si>
    <t>Securities Certain
debt securities that management has the intent and ability to hold to maturity are classified as held-to-maturity
and recorded at amortized cost. Securities not classified as held-to-maturity are classified as available-for-sale
and recorded at fair value, with unrealized gains and losses excluded from earnings and reported in other comprehensive income,
net of tax.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ich the Company does not intend to sell, and it is more likely than not
the Company will not have to sell the security before recovery of its cost basis, the Company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If
declines in fair value are other-than-temporary, the carrying value of the securities is written down to fair value as a realized
loss with a charge to income for the portion attributable to credit losses and a charge to other comprehensive income for the portion
that is not credit related. For available-for-sale and held-to-maturity debt securities that management has no intent to sell and
believes that the Company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based on cash flow projections.</t>
  </si>
  <si>
    <t>Loans</t>
  </si>
  <si>
    <t>Loans Loans
that management has the intent and ability to hold for the foreseeable future or until maturity or payoff is reported at their
outstanding principal balances adjusted for unearned income, charge-offs, the allowance for loan and lease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mortgage and commercial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Discounts
and premiums on purchased commercial loans are amortized to income using the interest method over the remaining period to contractual
maturity and adjusted for anticipated prepayments.</t>
  </si>
  <si>
    <t>Allowance for Loan and Lease Losses</t>
  </si>
  <si>
    <t>Allowance
for Loan and Lease Losses The
allowance for loan and lease losses is established through provisions for loan and lease losses charged against income. Loan losses
are charged against the allowance when management determines that the uncollectibility of a loan has been confirmed. Subsequent
recoveries, if any, are credited to the allowance account in the period received. The
adequacy of the allowance for loan and lease losses is evaluated quarterly in conjunction with loan review reports and evaluations
that are discussed in meetings with loan officers, credit administration and the Banks Board of Directors. The Banks
past loan loss experience, known and inherent risks in the portfolio, adverse situations that may affect a borrowers ability
to repay (including the timing of future payments), the estimated value of any underlying collateral, composition of the loan portfolio,
current economic conditions and other relevant factors are considered in this evaluation. This process is inherently subjective
as it requires material estimates that are susceptible to significant change, including the amounts and timing of future cash flows
expected to be received on impaired loans. The allowance for loan and lease losses is maintained at a level believed by management
to be adequate to absorb estimated losses inherent in the loan portfolio. A loan is considered
impaired when it is probable that the Bank will be unable to collect all amounts due (principal and interest)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mmercial real estate loan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the Bank does not separately identify individual consumer and residential loans for impairment measurements, unless such loans
are the subject of a restructuring agreement due to financial difficulties of the borrower.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or a specific reserve equal to the difference between
book value of the loan and the fair value assigned to the collateral is created until such time as the loan is foreclosed. When
the foreclosed collateral has been legally assigned to the Bank, a charge off is taken, if necessary, in order that the remaining
balance reflects the fair value estimated less costs to sell the collateral then transferred to other real estate owned or other
repossessed assets. When any unsecured commercial loan is considered uncollectable the loan is charged off no later than at 90
days past due. All
closed-end consumer loans (excluding conventional 1-4 family residential loans and installment and revolving loans secured by real
estate) are charged off upon reaching no later than 120 days (4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and foreclosure proceedings are
initiated. When the foreclosed property has been legally assigned to the Bank, a charge-off is taken with the remaining balance,
reflecting the fair value less estimated costs to sell, transferred to other real estate owned.</t>
  </si>
  <si>
    <t>Loans Held-for-sale</t>
  </si>
  <si>
    <t>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The Company does not retain servicing rights on loans sold. There were no loans
held for sale at December 31, 2015. Loans held for sale at December 31, 2014 totaled $354,000.</t>
  </si>
  <si>
    <t>Other Real Estate</t>
  </si>
  <si>
    <t>Other
Real Estate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 When
foreclosed properties are acquired current appraisals are obtained on the properties. Additionally, periodic updated appraisals
are obtained on unsold foreclosed properties. When an updated appraisal reflects a market value below the current book value, a
charge is booked to current earnings to reduce the property to its new market value less expected selling costs. Our policy for
determining the frequency of periodic reviews is based upon consideration of the specific properties and the known or perceived
market fluctuations in a particular market and is typically between 12 and 24 months.</t>
  </si>
  <si>
    <t>Premises and Equipment</t>
  </si>
  <si>
    <t>Premises
and Equipment Premises
and equipment are stated at cost, less accumulated depreciation and amortization. The provision for depreciation is computed principally
on an accelerated method over the estimated useful life of an asset, which ranges from 15 to 39 years for buildings and from three
to 25 years for equipment. Costs of major additions and improvements are capitalized. Expenditures for maintenance and repairs
are charged to operations as incurred. Gains or losses from the disposition of property are reflected in operations, and the asset
accounts and related allowances for depreciation are reduced.</t>
  </si>
  <si>
    <t>Federal Reserve and Federal Home Loan Bank Stock</t>
  </si>
  <si>
    <t>Federal
Reserve and Federal Home Loan Bank Stock Federal
Reserve and Federal Home Loan Bank stock are required investments for institutions that are members of the Federal Reserve and
Federal Home Loan Bank systems. The required investment in the common stock is based on a predetermined formula, carried at cost
and evaluated for impairment. At December 31, 2015 and 2014 Federal Reserve and Federal Home Loan Bank stock totaled $3.9 million.</t>
  </si>
  <si>
    <t>Goodwill Goodwill
is evaluated annually for impairment. Quantitative and qualitative assessments are performed to determine whether the existence
of events or circumstances leads to a determination that it is more likely than not the fair value is less than the carrying amount,
including goodwill. If, based on the evaluation, it is determined to be more likely than not that the fair value is less than the
carrying value, then goodwill is tested further for impairment. If the implied fair value of goodwill is lower than its carrying
amount, a goodwill impairment is indicated and goodwill is written down to its implied fair value. Subsequent increases in goodwill
value are not recognized in the financial statements.</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Income Taxes</t>
  </si>
  <si>
    <t>Income
Taxes The
Company files consolidated income tax returns with its subsidiaries. The Company accounts for income taxes in accordance with income
tax accounting guidance (ASC 740, Income Taxes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With a few exceptions, the Company is
no longer subject to U.S. federal tax examinations and state and local tax examinations by tax authorities for years before 2012. The
Company recognizes interest and penalties on income taxes as a component of income tax expense. As of December 31, 2015, the Company
has accrued no interest and no penalties related to uncertain tax positions.</t>
  </si>
  <si>
    <t>Securities Sold Under Agreements to Repurchase</t>
  </si>
  <si>
    <t>Securities
Sold Under Agreements to Repurchase Securities
sold under agreements to repurchase, which are classified as secured borrowings, generally mature within one to four days from
the transaction date. Securities sold under agreements to repurchase are reflected at the amount of cash received in connection
with the transaction.</t>
  </si>
  <si>
    <t>Fair Value Measurements</t>
  </si>
  <si>
    <t>Fair
Value Measurements Financial
Accounting Standards Board (FASB) ASC Topic 820, Fair Value Measurements and Disclosures, defines fair
value, establishes a framework for measuring fair value in generally accepted accounting principles, and requires certain disclosures
about fair value measurements. See Note 12  Fair Value Measurement. In general, fair values of financial instruments are
based upon quoted market prices, where available. If such quoted market prices are not available, fair value is based upon internally
developed models that primarily use, as input,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t>
  </si>
  <si>
    <t>Earnings Per Share</t>
  </si>
  <si>
    <t>Earnings
Per Share Earnings
per share represents income available to shareholders divided by the weighted average number of shares of Company common stock
outstanding during the period. Fully diluted earnings per share is not presented as there are no common stock equivalents. The
following is a summary of the earnings per share calculation for the periods presented:
Years ended December 31,
2015 2014 2013
(dollars in thousands, expect per share data)
Earnings per share calculation:
Numerator  Net income available to common shareholders $ 10,306 $ 10,242 $ 9,611
Denominator  Weighted average common shares outstanding 4,832,217 4,963,826 5,110,849
Net income per common share available to common shareholders $ 2.13 $ 2.06 $ 1.88 In
2015, the Company renewed a plan to repurchase shares of its common stock. The plan allowed the purchase of up to 200,000 shares.
The Company purchased 161,074, 120,436, and 158,988 shares in 2015, 2014, and 2013, respectively.</t>
  </si>
  <si>
    <t>Accumulated Other Comprehensive Income (Loss)</t>
  </si>
  <si>
    <t xml:space="preserve">Accumulated
Other Comprehensive Income (Loss) Comprehensive
income (loss) consists of net income and other comprehensive income (loss), net of applicable income tax expenses or benefits.
Other comprehensive income (loss) includes unrealized appreciation or depreciation on available-for-sale securities and changes
in the net actuarial gain or loss of the post-retirement benefit obligation. The
components of accumulated other comprehensive loss, included in shareholders equity, are as follows:
Years ended December 31,
2015 2014 2013
(dollars in thousands)
Net unrealized losses
on available-for-sale securities $ (4,269 ) $ (5,517 ) $ (17,178 )
Net actuarial gain on unfunded portion
of post-retirement benefit obligation 2,183 2,062 2,542
(2,086 ) (3,455 ) (14,636 )
Tax benefit 803 1,329 5,635
Accumulated other comprehensive loss $ (1,283 ) $ (2,126 ) $ (9,001 ) </t>
  </si>
  <si>
    <t>Transfers Between Fair Value Hierarchy Levels</t>
  </si>
  <si>
    <t>Transfers
Between Fair Value Hierarchy Levels Transfers
in and out of Level 1 (quoted market prices), Level 2 (other significant observable inputs) and Level 3 (significant unobservable
inputs) are recognized on the period end date.</t>
  </si>
  <si>
    <t>Segment Reporting</t>
  </si>
  <si>
    <t>Segment
Reporting Management
analyzes the operations of the Company assuming one operating segment, community lending services.</t>
  </si>
  <si>
    <t>Recent Accounting Pronouncements</t>
  </si>
  <si>
    <t>Recent
Accounting Pronouncements In
May 2014, the Financial Accounting Standards Board (FASB) issued ASU 2014-09, Revenue from Contracts with
Customers, (Topic 606) ASU 2015-14, Revenue from Contracts with Customers, (Topic 606): Deferral of the Effective Date In
June 2014, the FASB issued ASU 2014-11, Repurchase-to-Maturity Transactions, Repurchase Financings, and Disclosures ASU
2014-14, Receivables  Troubled Debt Restructurings by Creditors (Subtopic 310-40) ASU
2016-1, Financial Instruments  Overall (Subtopic 825-10): Recognition and Measurement of Financial Assets and Financial
Liabilities. ASU
2016-2, Leases (Topic 842). Topic 606</t>
  </si>
  <si>
    <t>GENERAL AND SUMMARY OF SIGNIFICANT ACCOUNTING POLICIES (Tables)</t>
  </si>
  <si>
    <t>Schedule of basic earnings per share</t>
  </si>
  <si>
    <t xml:space="preserve">The
following is a summary of the earnings per share calculation for the periods presented:
Years ended December 31,
2015 2014 2013
(dollars in thousands, expect per share data)
Earnings per share calculation:
Numerator  Net income available to common shareholders $ 10,306 $ 10,242 $ 9,611
Denominator  Weighted average common shares outstanding 4,832,217 4,963,826 5,110,849
Net income per common share available to common shareholders $ 2.13 $ 2.06 $ 1.88 </t>
  </si>
  <si>
    <t>Schedule of components of accumulated other comprehensive income (loss)</t>
  </si>
  <si>
    <t xml:space="preserve">Amounts
reclassified from AOCI and the affected line items in the statements of income during the periods presented are as follows:
Amounts
reclassified from AOCI
Years
ended
December
31, Affected
line item in the
December
31, 2014 December
31, Statements
of income
Unrealized
gains on available-for-sale Realized
gain on sale of
securities $ 534 $ 652 $ 829 securities
(206 ) (251 ) (319 ) Tax
expense
$ 328 $ 401 $ 510 Net
reclassified amount
Amortization
of defined benefit
pension
items $ 160 $ 188 $ (190 )
Actuarial
gains (losses) (62 ) (72 ) 73 Tax
(expense) benefit
$ 98 $ 116 $ (117 ) Net
reclassified amount
Total
reclassifications out of AOCI $ 426 $ 517 $ 393 </t>
  </si>
  <si>
    <t>RECLASSIFICATIONS FROM ACCUMULATED OTHER COMPREHENSIVE INCOME (LOSS) (AOCI) (Tables)</t>
  </si>
  <si>
    <t>Accounting Changes and Error Corrections [Abstract]</t>
  </si>
  <si>
    <t>SECURITIES (Tables)</t>
  </si>
  <si>
    <t>Schedule of amortized cost and estimated fair value of securities</t>
  </si>
  <si>
    <t xml:space="preserve"> The
amortized cost and fair value of securities available-for-sale and held-to-maturity at December 31, 2015 and 2014 are summarized
as follows:
Gross Gross
Amortized unrealized unrealized Fair
cost gains losses value
December
31, 2015: (dollars
in thousands)
Available-for-sale
securities:
U.S.
government sponsored agencies $ 132,543 $ 40 $ (1,526 ) $ 131,057
U.S.
government sponsored agency mortgage backed 171,620 6 (4,559 ) 167,067
securities
States
and political subdivisions 71,493 1,916 (90 ) 73,319
Corporate
bonds 23,632 54 (110 ) 23,576
$ 399,288 $ 2,016 $ (6,285 ) $ 395,019
Held-to-maturity
securities:
States
and political subdivisions $ 4,059 $ 33 $ (3 ) $ 4,089
December
31, 2014:
Available-for-sale
securities:
U.S.
government sponsored agencies $ 162,289 $ 50 $ (3,085 ) $ 159,254
U.S.
government sponsored agency mortgage backed
securities 172,035 64 (4,129 ) 167,970
State
and political subdivisions 51,374 1,658 (150 ) 52,882
Corporate
bonds 17,705 129 (54 ) 17,780
$ 403,403 $ 1,901 $ (7,418 ) $ 397,886
Held-to-maturity
securities:
States
and political subdivisions $ 21,985 $ 278 $ - $ 22,263 </t>
  </si>
  <si>
    <t>Schedule of Corporation's investments' gross unrealized losses and fair value</t>
  </si>
  <si>
    <t xml:space="preserve"> The
following table shows the Companys investments gross unrealized losses and fair value of the Companys investments
with unrealized losses that were not deemed to be other-than-temporarily impaired, aggregated by investment class and length of
time that individual securities had been in a continuous unrealized loss position at December 31, 2015 and 2014:
Less
than 12 months 12
months or more Total
Fair Unrealized Fair Unrealized Fair Unrealized
value losses value losses value losses
(dollars
in thousands)
`
Available-for-sale
securities:
U.S.
government sponsored agencies $ 70,454 $ (425 ) $ 43,080 $ (1,101 ) $ 113,534 $ (1,526 )
U.S.
government sponsored agency
mortgage
backed securities 74,860 (1,073 ) 90,125 (3,486 ) 164,985 (4,559 )
States
and political subdivisions 8,472 (64 ) 2,556 (26 ) 11,028 (90 )
Corporate
bonds 14,504 (87 ) 1,854 (23 ) 16,358 (110 )
$ 168,290 $ (1,649 ) $ 137,615 $ (4,636 ) $ 305,905 $ (6,285 )
Held-to-maturity
securities:
States
and political subdivisions $ 438 $ (3 ) $ - $ - $ 438 $ (3 )
December
31, 2014:
Available-for-sale
securities:
U.S.
government sponsored agencies $ 46,977 $ (219 ) $ 104,815 $ (2,866 ) $ 151,792 $ (3,085 )
U.S.
government sponsored agency
mortgage
backed securities 21,339 (77 ) 128,935 (4,052 ) 150,274 (4,129 )
States
and political subdivisions 14,539 (142 ) 1,418 (8 ) 15,957 (150 )
Corporate
bonds 4,783 (17 ) 3,207 (37 ) 7,990 (54 )
$ 87,638 $ (455 ) $ 238,375 $ (6,963 ) $ 326,013 $ (7,418 ) </t>
  </si>
  <si>
    <t>Schedule of amortized cost and fair value of available-for-sale securities and held-to-maturity securities, by contractual maturity</t>
  </si>
  <si>
    <t xml:space="preserve">The
amortized cost and fair value of available-for-sale and held-to-maturity securities at December 31, 2015 and 2014, by contractual
maturity, are shown below. Expected maturities will differ from contractual maturities because issuers may have the right to call
or prepay obligations with or without call or prepayment penalties.
Available-for-sale Held-to-maturity
Amortized Fair Amortized Fair
December
31, 2015 cost value cost value
(dollars
in thousands)
Within
one year $ 5,678 $ 5,695 $ 475 $ 476
One
to five years 132,685 131,605 984 997
Five
to ten years 49,992 50,396 610 611
After
ten years 39,313 40,256 1,990 2,005
Mortgage-backed
securities 171,620 167,067 - -
$ 399,288 $ 395,019 $ 4,059 $ 4,089 </t>
  </si>
  <si>
    <t>Schedule of gross realized gains and losses recognized in income</t>
  </si>
  <si>
    <t>The
book value of securities sold under agreements to repurchase amounted to $30.5 million and $35.0 million at December 31, 2015
and 2014, respectively.
Years
ended December 31,
2015 2014 2013
(dollars
in thousands)
Gross
gains recognized on sales of securities $ 579 $ 737 $ 1,026
Gross
losses recognized on sales of securities (45 ) (85 ) (197 )
Net
realized gains on sales of securities available-for-sale $ 534 $ 652 $ 829</t>
  </si>
  <si>
    <t>LOANS (Tables)</t>
  </si>
  <si>
    <t>Schedule of loans by category</t>
  </si>
  <si>
    <t xml:space="preserve">The
following table presents the Banks loans by category as of the periods presented:
December
31, December
31,
2015 2014
Commercial (dollars
in thousands)
Commercial
and industrial $ 127,899 $ 99,788
Non-farm,
nonresidential real estate 161,009 163,461
Construction
and development 51,330 50,424
Commercial
loans secured by real estate 28,091 27,937
Other
commercial 60,325 41,185
Total
commercial 428,654 382,795
Residential
Consumer
loans 9,914 9,536
Single
family residential 260,254 229,559
Other
retail 32,444 30,162
Total
residential and consumer 302,612 269,257
$ 731,266 $ 652,052
Less:
Allowance
for possible loan and lease losses (8,634 ) (7,934 )
Total
net loans $ 722,632 $ 644,118 </t>
  </si>
  <si>
    <t>Schedule of details regarding the aging loan portfolio</t>
  </si>
  <si>
    <t xml:space="preserve">The
following table provides details regarding the aging of the Banks loan portfolio:
30-59 60-89 90
days Total
days days and
greater past Total
December
31, 2015 past
due past
due past
due due Current Loans
(dollars
in thousands)
Commercial:
Commercial
and industrial $ 245 $ 25 $ 245 $ 515 $ 127,384 $ 127,899
Non-farm,
non-residential real estate 2,486 123 279 2,888 158,121 161,009
Construction
and development 7 - - 7 51,323 51,330
Commercial
loans secured by estate
real
estate 24 8 163 195 27,896 28,091
Other
commercial - - - - 60,325 60,325
Total
commercial loans 2,762 156 687 3,605 425,049 428,654
Retail:
Consumer 43 36 7 86 9,828 9,914
Single
family residential 1,918 664 164 2,746 257,508 260,254
Other
retail 160 148 54 362 32,082 32,444
Total
retail loans 2,121 848 225 3,194 299,418 302,612
Total $ 4,883 $ 1,004 $ 912 $ 6,799 $ 724,467 $ 731,266
30-59 60-89 90
days Total
days days and
greater past Total
December
31, 2014 past
due past
due past
due due Current loans
(dollars
in thousands)
Commercial:
Commercial
and industrial $ 263 $ 63 $ 1,428 $ 1,754 $ 98,034 $ 99,788
Non-farm,
non-residential real estate 413 145 330 888 162,573 163,461
Construction
and development - - - - 50,424 50,424
Commercial
loans secured by estate
real
estate 92 56 172 320 27,617 27,937
Other
commercial 10 - 1,092 1,102 40,083 41,185
Total
commercial loans 778 264 3,022 4,064 378,731 382,795
Retail:
Consumer 72 7 42 121 9,415 9,536
Single
family residential 2,361 395 464 3,220 226,339 229,559
Other
retail - - - - 30,162 30,162
Total
retail loans 2,433 402 506 3,341 265,916 269,257
Total $ 3,211 $ 666 $ 3,528 $ 7,405 $ 644,647 $ 652,052 </t>
  </si>
  <si>
    <t>Summary of impaired loans by loan type</t>
  </si>
  <si>
    <t xml:space="preserve">The
following table summarizes the impaired loans by loan type:
Unpaid Recorded Recorded Average
contractual investment investment Total recorded
principal with
no with recorded Related investment Interest Interest
December
31, 2015 balance allowance allowance investment allowance year
to date received accrued
(dollars
in thousands)
Commercial:
Commercial
and industrial $ 432 $ 60 $ 262 $ 322 $ 28 $ 344 $ 17 $ 22
Non-farm,
non-residential real estate 469 401 - 401 - 428 17 24
Commercial
loans secured by real estate 192 - 163 163 29 169 6 13
Other
commercial - - - - - - - -
Commercial
total 1,093 461 425 886 57 941 40 59
Retail:
Single
family residential 1,612 510 830 1,340 102 1,415 81 83
Other
retail 130 74 - 74 - 79 6 7
Retail
total 1,742 584 830 1,414 102 1,494 87 90
Total $ 2,835 $ 1,045 $ 1,255 $ 2,300 $ 159 $ 2,435 $ 127 $ 149
Unpaid Recorded Recorded Average
contractual investment investment Total recorded
principal with
no with recorded Related investment Interest Interest
December
31, 2014 balance allowance allowance investment allowance year
to date received accrued
(dollars
in thousands)
Commercial:
Commercial
and industrial $ 3,760 $ 2,734 $ 217 $ 2,951 $ 9 $ 3,230 $ 97 $ 207
Non-farm,
non-residential real estate 3,720 3,241 - 3,241 - 3,570 213 212
Commercial
loans secured by real estate 1,053 564 166 730 33 826 67 77
Other
commercial 1,256 1,092 - 1,092 - 1,171 89 84
Commercial
total 9,789 7,631 383 8,014 42 8,797 466 580
Retail:
Single
family residential 1,094 539 439 978 10 786 44 42
Other
retail 425 411 - 411 - 369 17 19
Retail
total 1,519 950 439 1,389 10 1,155 61 61
Total $ 11,308 $ 8,581 $ 822 $ 9,403 $ 52 $ 9,952 $ 527 $ 641
Unpaid Recorded Recorded Average
contractual investment investment Total recorded
principal with
no with recorded Related investment Interest Interest
December
31, 2013 balance allowance allowance investment allowance year
to date received accrued
Commercial:
Commercial
and industrial $ 2,190 $ 1,338 $ 234 $ 1,572 $ 16 $ 1,620 $ 23 $ 134
Non-farm,
non-residential real estate 3,236 1,155 1,551 2,706 282 2,819 157 168
Construction
and development 461 461 - 461 44 556 30 30
Other
commercial 3,834 3,310 178 3,488 - 3,704 225 241
Commercial
total 9,721 6,264 1,963 8,227 342 8,699 435 573
Retail:
Single
family residential 1,121 568 419 987 118 1,044 52 55
Other
retail 11 - 11 11 11 11 - -
Retail
total 1,132 568 430 998 129 1,055 52 55
Total $ 10,853 $ 6,832 $ 2,393 $ 9,225 $ 471 $ 9,754 $ 487 $ 628 </t>
  </si>
  <si>
    <t>Summary of nonaccrual loans by loan type</t>
  </si>
  <si>
    <t xml:space="preserve"> Non-accrual
loans, segregated by class of loans, were as follows:
December
31, 2015 December
31, 2014
Commercial (dollars
in thousands)
Commercial
and industrial $ 322 $ 1,428
Non-farm,
nonresidential real estate 401 409
Commercial
loans secured by real estate 163 172
Other
commercial - 1,092
Total commercial loans 886 3,101
Residential
Consumer
loans 74 42
Single
family residential 1,237 2,237
Total residential loans 1,311 2,279
Total
non-accrual loans $ 2,197 $ 5,380 </t>
  </si>
  <si>
    <t>Schedule of troubled debt restructurings</t>
  </si>
  <si>
    <t xml:space="preserve">Presented
below, segregated by class of loans, are troubled debt restructurings:
Twelve
months ended December 31, 2015
Post- Net
Number modification charge-offs
of outstanding resulting
in
modifications balance modifications
(dollars
in thousands)
Retail:
Single family residential 2 $ 111 $ -
Total 2 $ 111 $ -
Twelve
months ended December 31, 2014
Post- Net
Number modification charge-offs
of outstanding resulting
in
modifications balance modifications
(dollars
in thousands)
Commercial:
Nonfarm nonresidential 1 $ 4,357 -
Retail:
Single family residential 1 316 3
Total 2 $ 4,673 $ 3 </t>
  </si>
  <si>
    <t>Schedule of risk grades and classified loans</t>
  </si>
  <si>
    <t>The
following table presents risk grades and classified loans by class:
December
31, 2015
Commercial
loan portfolio: Credit Non-farm,
non- Construction Commercial
risk
profile by internally assigned Commercial residential
real and loans
secured Other Commercial
grade and
industrial estate development by
real estate commercial loan
totals
(dollars
in thousands)
Risk
rating 1 - minimal risk $ 1,263 $ 312 $ - $ 103 $ 77 $ 1,755
Risk
rating 2 - modest risk 5,633 295 - - 49,017 54,945
Risk
rating 3 - average risk 54,952 43,253 9,328 2,529 6,004 116,066
Risk
rating 4 - acceptable risk 60,922 105,014 40,604 24,895 5,066 236,501
Risk
rating 5 - pass/watch 4,793 11,532 1,398 471 - 18,194
Risk
rating 6 - special mention - 108 - - 161 269
Risk
rating 7 - substandard 336 495 - 93 - 924
Risk
rating 8 - doubtful - - - - - -
TOTALS $ 127,899 $ 161,009 $ 51,330 $ 28,091 $ 60,325 $ 428,654
Retail
loan portfolio: Credit risk
profiles
based on delinquency status Single
family Retail
loan
classification Consumer residential** Other
retail totals
(dollars
in thousands)
Performing
- risk ratings 1 - 6 $ 9,896 $ 258,216 $ 32,388 $ 300,500
Risk
rated 7* 18 2,038 56 2,112
TOTALS $ 9,914 $ 260,254 $ 32,444 $ 302,612 *Loans
are classified as nonperforming loans and are automatically placed on nonaccrual status once they reach 90 days past due. For
the purposes of this table, the total includes all risk rated 7 loans, of which may be performing or non-performing. **Single
family residential loans includes first mortgages, closed-end second mortgages, residential construction loans, and home equity
lines of credit (HELOCs).
December
31, 2014
Commercial
loan portfolio: Credit Non-farm,
non- Construction Commercial
risk
profile by internally assigned Commercial residential
real and loans
secured Other Commercial
grade and
industrial estate development by
real estate commercial loan
totals
(dollars
in thousands)
Risk
rating 1 - minimal risk $ 1,004 $ 466 $ - $ 113 $ 1 $ 1,584
Risk
rating 2 - modest risk 3,908 314 - 30,408 34,630
Risk
rating 3 - average risk 47,047 46,784 18,903 4,700 5,712 123,146
Risk
rating 4 - acceptable risk 42,116 101,809 29,808 21,682 3,802 199,217
Risk
rating 5 - pass/watch 3,143 9,763 1,713 1,115 - 15,734
Risk
rating 6 - special mention - 958 - - 170 1,128
Risk
rating 7 - substandard 2,570 3,367 - 327 1,092 7,356
Risk
rating 8 - doubtful - - - - - -
TOTALS $ 99,788 $ 163,461 $ 50,424 $ 27,937 $ 41,185 $ 382,795
Retail
loan portfolio: Credit risk
profiles
based on delinquency status Single
family Retail
loan
classification Consumer residential** Other
retail totals
(dollars
in thousands)
Risk
ratings 1 - 6 $ 9,494 $ 226,637 $ 29,683 $ 265,814
Nonperforming
- risk rating 7* 42 2,922 479 3,443
TOTALS $ 9,536 $ 229,559 $ 30,162 $ 269,257 *Loans
are classified as nonperforming loans and are automatically placed on nonaccrual status once they reach 90 days past due. For
the purposes of this table, the total includes all risk rated 7 loans, of which may be performing or non-performing. **Single
family residential loans includes first mortgages, closed-end second mortgages, residential construction loans, and home equity
lines of credit (HELOCs).</t>
  </si>
  <si>
    <t>Schedule of allowance loan and lease losses</t>
  </si>
  <si>
    <t xml:space="preserve">The
following table summarizes the allocation in the ALLL by loan segment:
Residential
real Consumer
and
December
31, 2015 Commercial estate other
retail Totals
(dollars
in thousands)
Beginning
balance $ 6,719 $ 1,053 $ 162 $ 7,934
Less:
charge-offs - (34 ) (13 ) (47 )
Add:
recoveries 683 12 22 717
Add:
provisions - 30 - 30
Ending
balance $ 7,402 $ 1,061 $ 171 $ 8,634
Residential
real Consumer
and
December
31, 2014 Commercial estate other
retail Totals
(dollars
in thousands)
Beginning
balance $ 7,359 $ 1,084 $ 152 $ 8,595
Less:
charge-offs (739 ) (41 ) (11 ) (791 )
Add:
recoveries 99 10 21 130
Add:
provisions - - - -
Ending
balance $ 6,719 $ 1,053 $ 162 $ 7,934
Residential
real Consumer
and
December
31, 2013 Commercial estate other
retail Totals
(dollars
in thousands)
Beginning
balance $ 7,528 $ 1,109 $ 172 $ 8,809
Less:
charge-offs (222 ) (27 ) (49 ) (298 )
Add:
recoveries 53 2 29 84
Add:
provisions - - - -
Ending
balance $ 7,359 $ 1,084 $ 152 $ 8,595 </t>
  </si>
  <si>
    <t>Schedule of recorded investment bsed on impairment methodology</t>
  </si>
  <si>
    <t xml:space="preserve">The
following tables detail the amount of the ALLL allocated to each portfolio segment as of December 31, 2015, 2014 and 2013, disaggregated
on the basis of the Companys impairment methodology:
Residential Consumer
and
December
31, 2015 Commercial real
estate other
retail Totals
(dollars
in thousands)
Loans
individually evaluated for impairment $ 57 $ 102 $ - $ 159
Loans
collectively evaluated for impairment 7,345 959 171 8,475
Ending
balance $ 7,402 $ 1,061 $ 171 $ 8,634
Residential Consumer
and
December
31, 2014 Commercial real
estate other
retail Totals
(dollars
in thousands)
Loans
individually evaluated for impairment $ 42 $ 10 $ - $ 52
Loans
collectively evaluated for impairment 6,677 1,043 162 7,882
Ending
balance $ 6,719 $ 1,053 $ 162 $ 7,934
Residential Consumer
and
December
31, 2013 Commercial real
estate other
retail Totals
(dollars
in thousands)
Loans
individually evaluated for impairment $ 342 $ 118 $ 11 $ 471
Loans
collectively evaluated for impairment 7,017 966 141 8,124
Ending
balance $ 7,359 $ 1,084 $ 152 $ 8,595 The
following table shows loans as of December 31, 2015, 2014 and 2013 related to each balance in the allowance for possible loan
losses by portfolio segment and disaggregated on the basis of the Companys impairment methodology:
Residential Consumer
and
December
31, 2015 Commercial real
estate other
retail Totals
(dollars
in thousands)
Loans
individually evaluated for impairment $ 886 $ 1,340 $ 74 $ 2,300
Loans
collectively evaluated for impairment 427,768 258,914 42,284 728,966
Ending
balance $ 428,654 $ 260,254 $ 42,358 $ 731,266
Residential Consumer
and
December
31, 2014 Commercial real
estate other
retail Totals
(dollars
in thousands)
Loans
individually evaluated for impairment $ 8,014 $ 978 $ 411 $ 9,403
Loans
collectively evaluated for impairment 374,781 228,170 39,698 642,649
Ending
balance $ 382,795 $ 229,148 $ 40,109 $ 652,052
Residential Consumer
and
December
31, 2013 Commercial real
estate other
retail Totals
(dollars
in thousands)
Loans
individually evaluated for impairment $ 8,227 $ 987 $ 11 $ 9,225
Loans
collectively evaluated for impairment 346,148 212,776 38,617 597,541
Ending
balance $ 354,375 $ 213,763 $ 38,628 $ 606,766 </t>
  </si>
  <si>
    <t>ALLOWANCE FOR LOAN AND LEASE LOSSES (Tables)</t>
  </si>
  <si>
    <t>PREMISES AND EQUIPMENT (Tables)</t>
  </si>
  <si>
    <t>Schedule of corporation's assets by category</t>
  </si>
  <si>
    <t xml:space="preserve">The
following table presents the Companys assets by category:
2015 2014
(dollars
in thousands)
Land $ 9,296 $ 9,152
Premises 22,951 22,858
Furniture
and equipment 10,375 9,722
Leasehold
improvements 1,846 1,859
Construction
in progress 278 16
44,746 43,607
Less
accumulated depreciation (19,228 ) (17,834 )
$ 25,518 $ 25,773 </t>
  </si>
  <si>
    <t>RELATED PARTY TRANSACTIONS (Tables)</t>
  </si>
  <si>
    <t>Schedule of related party transactions</t>
  </si>
  <si>
    <t>Activity
for related party transactions for the periods presented are:
2015 2014
(dollars
in thousands)
Related
party extensions of credit, beginning of period $ 4,774 $ 3,822
New
loans 879 2,081
Repayments (1,393 ) (1,129 )
Related
party extension of credit, end of period $ 4,260 $ 4,774</t>
  </si>
  <si>
    <t>LEASES (Tables)</t>
  </si>
  <si>
    <t>Schedule of future minimum rental payments for operating leases</t>
  </si>
  <si>
    <t xml:space="preserve">Future minimum lease commitments as of December 31, 2015 under all noncancelable
operating leases with initial terms of one year or more are shown in the following table:
Year Lease
payments
(dollars
in thousands)
2016 $ 358
2017 320
2018 294
2019 291
2020 295
Thereafter 3,187
Total $ 4,745 </t>
  </si>
  <si>
    <t>FEDERAL AND STATE INCOME TAXES (Tables)</t>
  </si>
  <si>
    <t>Schedule of components of income tax expense (benefit)</t>
  </si>
  <si>
    <t>he
following table presents components of income tax expense attributable to continuing operations:
2015 2014 2013
Current $ 2,735 $ 3,011 $ 915
Deferred 614 545 1,785
Total
provision for income taxes 3,349 $ 3,556 $ 2,700</t>
  </si>
  <si>
    <t>Schedule of Deferred Tax Asset</t>
  </si>
  <si>
    <t xml:space="preserve">Deferred
tax effects of principal temporary differences 2015 2014 2013
Allowance
for possible loan and lease losses $ 3,324 $ 3,055 $ 3,309
Deferred
compensation 2,563 2,557 2,516
Write
down of other real estate - 9 314
Deferred
gain on OREO sale - - 188
Amortization
of core deposit intangible (1,747 ) (1,577 ) (272 )
Recognition
of nonaccrual loan income 119 129 111
Unrealized
losses on available-for-sale securities 1,644 2,124 6,613
Post-retirement
benefit obligation 841 986 890
Accelerated
depreciation (691 ) (973 ) (822 )
Amortization
of goodwill (1,229 ) (1,109 ) (2,591 )
Dividend
income - F&amp;M West - - (372 )
Prepaid
expenses (135 ) (135 ) (178 )
Other (733 ) 31 240
Net
deferred tax asset $ 3,956 $ 5,097 $ 9,946 </t>
  </si>
  <si>
    <t>Schedule of Effective Income Tax Rate Reconciliation</t>
  </si>
  <si>
    <t xml:space="preserve">Reconciliation
of total income taxes reported with the amount of income taxes computed at the
Federal
statutory rate (34% each year) 2015 2014 2013
Tax
expense at statutory rate $ 4,643 $ 4,692 $ 4,191
Increase
(decrease) in taxes resulting from:
Tax-exempt
interest (1,226 ) (1,060 ) (1,144 )
Nondeductible
interest expense 19 14 18
Employee
benefits (80 ) (128 ) (196 )
Other
nondeductible expenses
(nontaxable
income) - net 28 38 11
State
income taxes net of federal tax benefit 106 - -
Dividend
income exclusion - - -
Other (141 ) - (180 )
Total
provision for income taxes $ 3,349 $ 3,556 $ 2,700
Effective
tax rate 24.4 % 25.8 % 21.9 % </t>
  </si>
  <si>
    <t>BORROWED FUNDS (Tables)</t>
  </si>
  <si>
    <t>Schedule of short-term borrowings</t>
  </si>
  <si>
    <t xml:space="preserve">The
following table presents the remaining contractual maturities of the Companys repurchase agreements as of December 31,
2015, disaggregated by the class of collateral pledged.
Overnight
and
December
31, 2015 Continuous
(dollars
in thousands)
Class
of collateral pledged:
U.S.
government agencies $ 24,177
U.S.
government sponsored agency mortgage backed securities -
States
and political subdivisions -
Corporate
bonds -
$ 24,177
Overnight
and
December
31, 2014 Continuous
(dollars
in thousands)
Class
of collateral pledged:
U.S.
government agencies $ 22,834
U.S.
government sponsored agency mortgage backed securities -
States
and political subdivisions -
Corporate
bonds -
$ 22,834 </t>
  </si>
  <si>
    <t>FAIR VALUE MEASUREMENTS (Tables)</t>
  </si>
  <si>
    <t>Summary of financial assets measured at fair value on a recurring basis</t>
  </si>
  <si>
    <t xml:space="preserve">The
following table summarizes financial assets measured at fair value on a recurring basis by the level within the fair value hierarchy
utilized to measure fair value:
Recurring
fair value measurements at
December
31, 2015
Total
carrying Level
1 Level
2 Level
3
(dollars
in thousands)
Assets
Available-for-sale
investment securities:
U.S.
government sponsored agencies $ 131,057 $ - $ 131,057 $ -
U.S.
government sponsored agency
mortgage
backed securities 167,067 - 167,067 -
State
and political subdivision 73,319 - 73,319 -
Corporate
bonds 23,576 - 23,576 -
Total
assets at fair value $ 395,019 $ - $ 395,019 $ -
Recurring
fair value measurements at
December
31, 2014
Total
carrying Level
1 Level
2 Level
3
(dollars
in thousands)
Assets
Available-for-sale
investment securities:
U.S.
government sponsored agencies $ 159,254 $ - $ 159,254 $ -
U.S.
government sponsored agency - -
mortgage
backed securities 167,970 - 167,970 -
State
and political subdivision 52,882 - 52,882 -
Corporate
bonds 17,780 - 17,780 -
Total
assets at fair value $ 397,886 $ - $ 397,886 $ - </t>
  </si>
  <si>
    <t>Summary of financial assets measured at fair value on a nonrecurring basis</t>
  </si>
  <si>
    <t>The
following table summarizes financial assets measured at fair value on a nonrecurring basis as of December 31, 2015 and December
31, 2014, by the level within the fair value hierarchy utilized to measure fair value:
December
31, 2015 Level
1 Level
2 Level
3 Total
(dollars
in thousands)
Impaired loans (collateral-dependent) $ - $ - $ 672 $ 672
December
31, 2014 Level
1 Level
2 Level
3 Total
(dollars
in thousands)
Impaired loans (collateral-dependent) $ - $ - $ 1,184 $ 1,184 Impaired
Loans (Collateral-Dependent)</t>
  </si>
  <si>
    <t>Schedule of quantitative information about unobservable inputs</t>
  </si>
  <si>
    <t xml:space="preserve">The
following table presents quantitative information about unobservable inputs used in nonrecurring Level 3 fair value measurements:
Quantitative
information about Level 3 fair value measurements
Range
Valuation Unobservable (weighted
December
31, 2015 Fair
value technique(s) input average)
(dollars
in thousands)
Market
comparable Marketability 25.0%
- 46.0%
Impaired
loans (collateral-dependent) $ 672 properties discount (41.0%)
Quantitative
Information about Level 3 fair value measurements
Range
Valuation Unobservable (weighted
December
31, 2014 Fair
value technique(s) input average)
(dollars
in thousands)
Market
comparable Marketability 5.0%
- 10.0%
Impaired
loans (collateral-dependent) $ 1,184 properties discount (7%) </t>
  </si>
  <si>
    <t>Schedule of estimated fair values of the financial instruments</t>
  </si>
  <si>
    <t xml:space="preserve"> The
following tables present estimated fair values of the Companys financial instruments indicate the levels within the fair
value hierarchy of the valuation techniques:
Fair
value measurements at December 31, 2015 using
Quoted
prices Significant
in
active other
markets
for observable Significant
Carrying identical
assets inputs unobservable
amount (Level
1) (Level
2) inputs
(Level 3)
(dollars
in thousands)
Financial
assets
Cash
and due from banks $ 19,453 $ 19,453 $ - $ -
Interest-bearing
deposits in other banks 18,299 18,299 - -
Federal
funds sold 24,476 24,476 - -
Federal
Home Loan Bank and Federal Reserve Bank
stock 3,879 - 3,879 -
Securities
available-for-sale 395,019 - 395,019 -
Securities
held-to-maturity 4,059 - 4,089 -
Loans,
net 722,632 - - 718,956
Accrued
interest receivable 4,540 - 4,540 -
Financial
liabilities
Non-interest
bearing deposits 239,226 239,226 - -
Interest
bearing deposits 864,575 - 864,036 -
Repurchase
agreements 24,177 - 24,177 -
Accrued
interest payable 503 - 503 -
Off-balance
sheet credit related instruments:
Commitments
to extend credit and letters of credit - - - -
Fair
value measurements at December 31, 2014 using
Quoted
prices Significant
in
active other
markets
for observable Significant
Carrying identical
assets inputs unobservable
amount (Level
1) (Level
2) inputs
(Level 3)
(dollars
in thousands)
Financial
assets
Cash
and due from banks $ 18,511 $ 18,511 $ - $ -
Interest-bearing
deposits in other banks 10,086 10,086 - -
Federal
funds sold 1,700 1,700 - -
Federal
Home Loan Bank and Federal Reserve Bank
stock 3,879 - 3,879 -
Securities
available-for-sale 397,886 - 397,886 -
Securities
held-to-maturity 21,985 - 22,263 -
Loans
held for sale 354 354 - -
Loans,
net 644,118 - - 650,770
Accrued
interest receivable 4,337 - 4,337 -
Financial
liabilities
Non-interest
bearing deposits 204,358 204,358 - -
Interest
bearing deposits 815,597 - 816,022 -
Repurchase
agreements 22,834 - 22,834 -
Accrued
interest payable 613 - 613 -
Off-balance
sheet credit related instruments:
Commitments
to extend credit and letters of credit - - - - </t>
  </si>
  <si>
    <t>QUARTERLY RESULTS OF OPERATIONS (Tables)</t>
  </si>
  <si>
    <t>Schedule of unaudited quarterly interim financial information for the Corporation</t>
  </si>
  <si>
    <t xml:space="preserve">The
following table presents unaudited quarterly interim financial information for the Company for the periods presented:
March
31, June
30, September
30, December
31,
2015 2015 2015 2015 Total
(dollars
in thousands)
Interest
income $ 9,303 $ 9,720 $ 9,817 $ 9,842 $ 38,682
Interest
expense 565 556 556 548 2,225
Net
interest income 8,738 9,164 9,261 9,294 36,457
Provision
for possible loan and lease losses, net - - - 30 30
Non-interest
income 2,885 2,774 2,907 2,877 11,443
Non-interest
expenses 8,030 8,559 8,524 9,102 34,215
Income
before income taxes 3,593 3,379 3,644 3,039 13,655
Income
taxes 976 677 925 771 3,349
Net
income $ 2,617 $ 2,702 $ 2,719 $ 2,268 $ 10,306
Basic
earnings per share $ 0.53 $ 0.56 $ 0.57 $ 0.48 $ 2.13
Weighted
average shares outstanding 4,897,245 4,853,265 4,808,352 4,771,648 4,832,217
March
31, June
30, September
30, December
31,
2015 2015 2015 2015 Total
(dollars
in thousands)
Interest
income $ 9,042 $ 9,103 $ 9,351 $ 9,284 $ 36,780
Interest
expense 620 623 605 580 2,428
Net
interest income 8,422 8,480 8,746 8,704 34,352
Provision
for possible loan and lease losses, net - - - - -
Non-interest
income 2,651 3,091 3,177 2,808 11,727
Non-interest
expenses 8,098 8,033 8,166 7,984 32,281
Income
before income taxes 2,975 3,538 3,757 3,528 13,798
Income
taxes 713 941 1,031 871 3,556
Net
income $ 2,262 $ 2,597 $ 2,726 $ 2,657 $ 10,242
Basic
earnings per share $ 0.45 $ 0.52 $ 0.55 $ 0.54 $ 2.06
Weighted
average shares outstanding 5,017,789 4,977,506 4,934,815 4,909,910 4,963,826 </t>
  </si>
  <si>
    <t>DEPOSITS (Tables)</t>
  </si>
  <si>
    <t>Schedule of maturities of time deposits of $100 or more</t>
  </si>
  <si>
    <t xml:space="preserve"> The
Bank does not have any foreign offices and all deposits are serviced in its 19 domestic offices. Maturities of time deposits of
$100,000 or more at December 31, 2015 and 2014 are as follows:
2015 2014
(dollars
in thousands)
Under
3 months $ 24,805 $ 29,629
3
to 12 months 70,447 71,489
Over
12 months 16,755 18,399
Total $ 112,007 $ 119,517 </t>
  </si>
  <si>
    <t>Schedule of maturities of interest-bearing time deposits</t>
  </si>
  <si>
    <t xml:space="preserve">The
following table presents maturities of interest-bearing time deposits as of December 31, 2015:
(dollars
in thousands)
2016 $ 172,931
2017 17,972
2018 6,056
2019 6,237
2020 8,090
Thereafter 10
Total $ 211,296 </t>
  </si>
  <si>
    <t>CONDENSED FINANCIAL INFORMATION OF THE CORPORATION (Tables)</t>
  </si>
  <si>
    <t>Schedule of condensed balance sheets</t>
  </si>
  <si>
    <t xml:space="preserve">The
following tables present the condensed balance sheets, statements of income, comprehensive income (loss), and cash flows of the
Company: CONDENSED
BALANCE SHEETS
As
of December 31,
2015 2014
(dollars
in thousands)
Cash $ 310 $ 271
Investment
in bank subsidiary 114,655 111,512
Investment
in credit life insurance company 54 54
Investment
in other securities 17 17
Dividends
receivable from bank subsidiary 1,754 1,813
Cash
surrender value - life insurance 4,546 4,474
Total
assets $ 121,336 $ 118,141
Liabilities
Accrued
liabilities $ 1,887 $ 1,839
Dividends
payable 1,754 1,813
Total
liabilities 3,641 3,652
Shareholders'
equity
Common
stock - $10 par value, 8,000,000 shares authorized;
4,739,502
and 4,900,576 shares issued and outstanding,
as
of December 31, 2015 and December 31, 2014, respectively 47,395 49,006
Retained
earnings 71,583 67,609
Accumulated
other comprehensive loss (1,283 ) (2,126 )
Total
shareholders' equity 117,695 114,489
Total
liabilities and shareholders' equity $ 121,336 $ 118,141 </t>
  </si>
  <si>
    <t>Schedule of statements of income</t>
  </si>
  <si>
    <t xml:space="preserve"> CONDENSED
STATEMENTS OF INCOME
Years
ended December 31,
2015 2014 2013
Operating
income (dollars
in thousands)
Dividends
from bank subsidiary $ 8,002 $ 7,038 $ 7,663
Other
dividend income - 8 15
Other 72 65 65
Operating
expenses (308 ) (279 ) (238 )
Income
before equity in undistributed net
income
of bank subsidiary 7,766 6,832 7,505
Equity
in undistributed net income of bank subsidiary 2,540 3,410 2,106
Net
income $ 10,306 $ 10,242 $ 9,611 </t>
  </si>
  <si>
    <t>Schedule of statements of comprehensive income</t>
  </si>
  <si>
    <t xml:space="preserve">ONDENSED
STATEMENTS OF COMPREHENSIVE INCOME (LOSS)
Year
ended December 31,
2015 2014 2013
(dollars
in thousands)
Net
income for common shareholders $ 10,306 $ 10,242 $ 9,611
Other
comprehensive income (loss)
Unrealized
appreciation (depreciation) on available-for-sale securities, net of taxes
of
685, $4,742, and ($8,507), respectively 1,097 7,571 (13,589 )
Reclassification
adjustment for realized gains included in net income, net of taxes of
($206),
($251) and ($319), respectively (328 ) (401 ) (510 )
Change
in unfunded portion of post-retirement benefit obligations, net of taxes of
$47,
($185) and $2,102, respectively 74 (295 ) 3,360
Other
comprehensive income (loss) 843 6,875 (10,739 )
Total
comprehensive income (loss) $ 11,149 $ 17,117 $ (1,128 ) </t>
  </si>
  <si>
    <t>Schedule of statements of cash flows</t>
  </si>
  <si>
    <t xml:space="preserve">CO NDENSED
STATEMENTS OF CASH FLOWS
Years
ended December 31,
2015 2014 2013
(dollars
in thousands)
Operating
activities
Net
income for the year $ 10,306 $ 10,242 $ 9,611
Adjustments
to reconcile net income to net cash
provided
by operating activities
Equity
in undistributed net income of bank subsidiary (2,540 ) (3,410 ) (2,106 )
Increase
in cash surrender value of life insurance
contracts (72 ) (65 ) (65 )
Increase
(decrease) in other assets 59 245 (90 )
Increase
in payables 288 18 134
Total
adjustments (2,265 ) (3,212 ) (2,127 )
Net
cash provided by operating activities 8,041 7,030 7,484
Financing
activities
Payment
to repurchase common stock (4,408 ) (3,097 ) (3,722 )
Cash
dividends paid (3,594 ) (3,685 ) (3,800 )
Net
cash used by financing activities (8,002 ) (6,782 ) (7,522 )
Decrease
in cash 39 248 (38 )
Cash
at beginning of year 271 23 61
Cash
at end of year $ 310 $ 271 $ 23 </t>
  </si>
  <si>
    <t>POST RETIREMENT BENEFIT PLAN (Tables)</t>
  </si>
  <si>
    <t>Schedule of defined benefit plans disclosures</t>
  </si>
  <si>
    <t xml:space="preserve">The following table provides further information about the plan:
Post-retirement
benefits
2015 2014
(dollars
in thousands)
Change
in benefit obligation
Benefit
obligation at beginning of year $ 2,560 $ 2,313
Service
cost 36 33
Interest
cost 105 111
Expected
benefits paid (174 ) (183 )
Actuarial
gain (loss) (286 ) 286
Benefit
obligation at end of year $ 2,241 $ 2,560
Change
in fair value of assets
Fair
value of plans assets at beginning of year $ - $ -
Employer
contribution 174 183
Benefits
paid (174 ) (183 )
Fair
value of plan assets at end of year $ - $ -
Reconciliation
of funded status to benefit costs recognized
Projected
benefit obligation, end of year $ (2,241 ) $ (2,560 )
Fair
value of assets, end of year - -
Funded
status, end of year $ (2,241 ) $ (2,560 ) </t>
  </si>
  <si>
    <t>Schedule of defined benefit plan amounts recognized in other comprehensive income (loss)</t>
  </si>
  <si>
    <t xml:space="preserve">Amounts
recognized in accumulated other comprehensive income not yet recognized as components of net periodic benefit cost consist of:
2015 2014
(dollars
in thousands)
Unrecognized
net actuarial gain $ (2,142 ) $ (2,016 )
Unrecognized
prior service cost (41 ) (46 )
$ (2,183 ) $ (2,062 ) </t>
  </si>
  <si>
    <t>Schedule of statement of financial position</t>
  </si>
  <si>
    <t xml:space="preserve">Amounts
recognized in statement of financial position are as follows:
2015 2014
(dollars
in thousands)
Current
liability $ - $ -
Noncurrent
liability (2,241 ) (2,560 )
$ (2,241 ) $ (2,560 ) </t>
  </si>
  <si>
    <t>Schedule of reconciliation of other comprehensive income</t>
  </si>
  <si>
    <t xml:space="preserve">A
reconciliation of other comprehensive income is as follows:
Post-retirement
benefits
2015 2014 2013
(dollars
in thousands)
Accumulated
other comprehensive income (loss) beginning of year $ (2,062 ) $ (2,542 ) $ 2,920
Amortization
of net actuarial gain (loss) 160 188 (190 )
Negative
plan amendment gain - - (2,662 )
(Gain)
loss incurred in current year (286 ) 287 (2,558 )
Prior
service cost established in current year 5 5 (52 )
Other
comprehensive income (loss) (121 ) 480 (5,462 )
Ending
balance (before tax effects) $ (2,183 ) $ (2,062 ) $ (2,542 ) </t>
  </si>
  <si>
    <t>Schedule of components of net periodic benefit cost</t>
  </si>
  <si>
    <t>Post-retirement
benefits
2015 2014 2013
Components
of net periodic benefit cost (dollars
in thousands)
Service
cost $ 36 $ 34 $ 138
Interest
cost 105 111 292
Amortization
of prior service cost (5 ) (5 ) -
Recognized
net actuarial (gain) loss (160 ) (188 ) 190
Net
periodic benefit income (cost) $ (24 ) $ (48 ) $ 620</t>
  </si>
  <si>
    <t>Schedule of amounts in accumulated other comprehensive income (loss) to be recognized over next fiscal year</t>
  </si>
  <si>
    <t xml:space="preserve">Weighted-average
assumption used to determine benefit obligation: 2015 2014
Discount
rate 4.25 % 4.25 %
Rate
of compensation increase NA NA </t>
  </si>
  <si>
    <t>Schedule of health care cost trend rates</t>
  </si>
  <si>
    <t xml:space="preserve">Post-retirement
benefits
Weighted-average
assumptions used to determine benefit costs: 2015 2014
Discount
rate 4 % 5 % </t>
  </si>
  <si>
    <t>Schedule of expected benefit payments</t>
  </si>
  <si>
    <t xml:space="preserve">The
following table gives the Health Care Cost Trend, which is applied to gross charges, net claims and retiree paid premiums to reflect
the Companys past practice and stated ongoing intention to maintain relatively constant cost sharing between the Company
and retirees:
Health
care trend rate 2015 2014
Initial
Pre-65 9 % 9 %
Post-65 8 % 8 %
Ultimate
(pre and post-65) 5 % 5 %
Years
to ultimate
Pre-65 8 8
Post-65 6 6 </t>
  </si>
  <si>
    <t>Schedule of effect of one-percentage-point change in assumed health care cost trend rates</t>
  </si>
  <si>
    <t xml:space="preserve">The
following benefit payments, which reflect expected future service, as appropriate, are expected to be paid, net of participant
contributions:
FYE Company
benefits
(dollars
in thousands)
2016 $ 161
2017 154
2018 165
2019 163
2020 160
2021-2026 975
$ 1,778 </t>
  </si>
  <si>
    <t>REGULATORY MATTERS (Tables)</t>
  </si>
  <si>
    <t>Schedule of actual capital amounts and ratios</t>
  </si>
  <si>
    <t xml:space="preserve">Actual
capital amounts and ratios are presented in the table below. Management believes, as of December 31, 2015, that the Company and
the Bank met the guidelines to which they were subject.
Minimum Minimum
to be
(Dollars
in thousands) Actual capital
requirement well
capitalized
As
of December 31, 2015 Amount Ratio Amount Ratio Amount Ratio
Common
equity Tier 1 (to Risk
weighted
assets) Consolidated $ 109,960 13.3 % $ 37,256 4.5 % $ - -
Bank 106,918 12.9 % 37,177 4.5 % 53,699 6.5 %
Total
capital (to Risk weighted
Assets)
Consolidated 118,594 14.3 % 66,234 8.0 % - -
Bank 115,552 14.0 % 66,092 8.0 % 82,615 10.0 %
Tier
1 capital (to Risk weighted
assets)
Consolidated 109,960 13.3 % 49,675 6.0 % - -
Bank 106,918 12.9 % 49,569 6.0 % 66,092 8.0 %
Tier
1 capital (to average
assets)
Consolidated 109,960 8.9 % 49,599 4.0 % - -
Bank 106,918 8.7 % 49,420 4.0 % 61,775 5.0 %
As
of December 31, 2014
Total
Capital (to Risk weighted
assets)
Consolidated $ 115,532 14.8 % $ 62,628 8.0 % $ - -
Bank 112,554 14.4 % 62,628 8.0 % 78,285 10.0 %
Tier
1 Capital (to Risk weighted
assets)
Consolidated 107,598 13.7 % 31,314 4.0 % - -
Bank 104,620 13.4 % 31,314 4.0 % 46,971 6.0 %
Tier
1 Capital (to average
assets)
Consolidated 107,598 9.7 % 44,513 4.0 % - -
Bank 104,620 9.2 % 45,707 4.0 % 57,133 5.0 % </t>
  </si>
  <si>
    <t>GENERAL AND SUMMARY OF SIGNIFICANT ACCOUNTING POLICIES (Details) - USD ($) $ / shares in Units, $ in Thousands</t>
  </si>
  <si>
    <t>3 Months Ended</t>
  </si>
  <si>
    <t>Sep. 30, 2015</t>
  </si>
  <si>
    <t>Mar. 31, 2015</t>
  </si>
  <si>
    <t>Sep. 30, 2014</t>
  </si>
  <si>
    <t>Jun. 30, 2014</t>
  </si>
  <si>
    <t>Mar. 31, 2014</t>
  </si>
  <si>
    <t>Earnings per share calculation:</t>
  </si>
  <si>
    <t>Numerator - Net income available to common shareholders</t>
  </si>
  <si>
    <t>Denominator - Weighted average common shares outstanding</t>
  </si>
  <si>
    <t>Net income per common share available to common shareholders</t>
  </si>
  <si>
    <t>GENERAL AND SUMMARY OF SIGNIFICANT ACCOUNTING POLICIES (Details 1) - USD ($) $ in Thousands</t>
  </si>
  <si>
    <t>Accumulated Other Comprehensive Income (Loss) [Line Items]</t>
  </si>
  <si>
    <t>Accumulated other comprehensive loss, before tax</t>
  </si>
  <si>
    <t>Tax benefit</t>
  </si>
  <si>
    <t>Net unrealized losses on available-for-sale securities [Member]</t>
  </si>
  <si>
    <t>Net actuarial gain on unfunded portion of post-retirement benefit obligation [Member]</t>
  </si>
  <si>
    <t>GENERAL AND SUMMARY OF SIGNIFICANT ACCOUNTING POLICIES (Details Textual) $ in Thousands</t>
  </si>
  <si>
    <t>1 Months Ended</t>
  </si>
  <si>
    <t>Nov. 30, 2015shares</t>
  </si>
  <si>
    <t>Dec. 31, 2015USD ($)shares</t>
  </si>
  <si>
    <t>Dec. 31, 2014USD ($)shares</t>
  </si>
  <si>
    <t>Dec. 31, 2013shares</t>
  </si>
  <si>
    <t>Shares issued in exchange | shares</t>
  </si>
  <si>
    <t>Cash Deposit At Federal Reserve Amount</t>
  </si>
  <si>
    <t>Exceeded Federal Deposit Corp Insurance Limits With The Amount</t>
  </si>
  <si>
    <t>Mortgage loans held-for-sale</t>
  </si>
  <si>
    <t>Unsecured Commercial Loan Is Considered Uncollectable the Loan Is Charged Off Not Later Than Past Due Number of Days</t>
  </si>
  <si>
    <t>Loans And Installment And Revolving Loans Are Charged Off Not Later Than Number Of Days</t>
  </si>
  <si>
    <t>Policy For Determining The Frequency Of Periodic Reviews Is Based Upon Consideration Of The Specific Properties Or Perceived Market Fluctuations In Months Minimum</t>
  </si>
  <si>
    <t>Policy For Determining The Frequency Of Periodic Reviews Is Based Upon Consideration Of The Specific Properties Or Perceived Market Fluctuations In Months maximum</t>
  </si>
  <si>
    <t>Property, Plant and Equipment, Depreciation Methods</t>
  </si>
  <si>
    <t>Accelerated method</t>
  </si>
  <si>
    <t>Federal reserve and federal home loan bank stock</t>
  </si>
  <si>
    <t>Maturity period of securities sold under agreements to repurchase</t>
  </si>
  <si>
    <t>One to four days</t>
  </si>
  <si>
    <t>Number of operating segments</t>
  </si>
  <si>
    <t>Income tax examination, likelihood of unfavorable settlement</t>
  </si>
  <si>
    <t>Greater than 50 percent</t>
  </si>
  <si>
    <t>Number of shares repurchased | shares</t>
  </si>
  <si>
    <t>Number of shares authorized to be repurchased | shares</t>
  </si>
  <si>
    <t>Rental and Leasing [Member]</t>
  </si>
  <si>
    <t>Concentration risk, percentage</t>
  </si>
  <si>
    <t>130.10%</t>
  </si>
  <si>
    <t>Health Care and Social Assistance Credits [Member]</t>
  </si>
  <si>
    <t>39.10%</t>
  </si>
  <si>
    <t>Construction loans [Member]</t>
  </si>
  <si>
    <t>46.60%</t>
  </si>
  <si>
    <t>Wholesale Trade Credits [Member]</t>
  </si>
  <si>
    <t>28.00%</t>
  </si>
  <si>
    <t>Non Farm and Non Residential Real Estate [Member]</t>
  </si>
  <si>
    <t>22.00%</t>
  </si>
  <si>
    <t>Construction loans One [Member]</t>
  </si>
  <si>
    <t>27.70%</t>
  </si>
  <si>
    <t>Credit Concentration Risk [Member]</t>
  </si>
  <si>
    <t>Concentration risk, description</t>
  </si>
  <si>
    <t>Tier 1 Capital plus the allowance for loan and lease losses</t>
  </si>
  <si>
    <t>Building [Member]</t>
  </si>
  <si>
    <t>Property, Plant and Equipment, Estimated Useful Lives</t>
  </si>
  <si>
    <t>15 to 39 years</t>
  </si>
  <si>
    <t>Equipment [Member]</t>
  </si>
  <si>
    <t>Three to 25 years</t>
  </si>
  <si>
    <t>RECLASSIFICATIONS FROM ACCUMULATED OTHER COMPREHENSIVE INCOME (LOSS) (AOCI) (Details) - USD ($) $ in Thousands</t>
  </si>
  <si>
    <t>Reclassification Adjustment out of Accumulated Other Comprehensive Income [Line Items]</t>
  </si>
  <si>
    <t>Tax (expense) benefit</t>
  </si>
  <si>
    <t>Total Reclassifications Out of AOCI [Member]</t>
  </si>
  <si>
    <t>Gain (loss) on sale of securities</t>
  </si>
  <si>
    <t>Total Reclassifications Out of AOCI [Member] | Accumulated Net Unrealized Investment Gain (Loss) [Member]</t>
  </si>
  <si>
    <t>Total Reclassifications Out of AOCI [Member] | Accumulated Defined Benefit Plans Adjustment [Member]</t>
  </si>
  <si>
    <t>SECURITIES (Details) - USD ($) $ in Thousands</t>
  </si>
  <si>
    <t>Available-For-Sale Securities</t>
  </si>
  <si>
    <t>Amortized cost</t>
  </si>
  <si>
    <t>Gross unrealized gains</t>
  </si>
  <si>
    <t>Gross unrealized losses</t>
  </si>
  <si>
    <t>Fair falue</t>
  </si>
  <si>
    <t>Held-to-maturity securities</t>
  </si>
  <si>
    <t>US Government Agencies [Member]</t>
  </si>
  <si>
    <t>Mortgage-backed Securities, Issued by US Government Sponsored Enterprises [Member]</t>
  </si>
  <si>
    <t>States and Political Subdivisions [Member]</t>
  </si>
  <si>
    <t>Corporate Bonds [Member]</t>
  </si>
  <si>
    <t>SECURITIES (Details 1) - USD ($) $ in Thousands</t>
  </si>
  <si>
    <t>Available-for-sale securities:</t>
  </si>
  <si>
    <t>Less than 12 months Fair value</t>
  </si>
  <si>
    <t>Less than 12 months Unrealized losses</t>
  </si>
  <si>
    <t>12 months or more Fair value</t>
  </si>
  <si>
    <t>12 months or more Unrealized losses</t>
  </si>
  <si>
    <t>Fair value</t>
  </si>
  <si>
    <t>Unrealized losses</t>
  </si>
  <si>
    <t>Held-to-maturity securities:</t>
  </si>
  <si>
    <t>SECURITIES (Details 2) - USD ($) $ in Thousands</t>
  </si>
  <si>
    <t>Amortized Cost</t>
  </si>
  <si>
    <t>Within one year</t>
  </si>
  <si>
    <t>One to five years</t>
  </si>
  <si>
    <t>Five to ten years</t>
  </si>
  <si>
    <t>After ten years</t>
  </si>
  <si>
    <t>Mortgage-backed securities</t>
  </si>
  <si>
    <t>Fair Value</t>
  </si>
  <si>
    <t>SECURITIES (Details 3) - USD ($) $ in Thousands</t>
  </si>
  <si>
    <t>Securities Details 3</t>
  </si>
  <si>
    <t>Gross gains recognized on sales of securities</t>
  </si>
  <si>
    <t>Gross losses recognized on sales of securities</t>
  </si>
  <si>
    <t>Net realized gains on sales of securities available-for-sale</t>
  </si>
  <si>
    <t>SECURITIES (Details Textual) - USD ($) $ in Thousands</t>
  </si>
  <si>
    <t>Available for Sale Securities and Held to Maturity Securities Continuous Unrealized Loss Position Fair Value</t>
  </si>
  <si>
    <t>Available-for-sale and held-to-maturity of investment portfolio (in percent)</t>
  </si>
  <si>
    <t>77.00%</t>
  </si>
  <si>
    <t>78.00%</t>
  </si>
  <si>
    <t>Unrealized loss on securities</t>
  </si>
  <si>
    <t>Available for Sale and Held to Maturity Securities Pledged as Collateral</t>
  </si>
  <si>
    <t>Assets Sold under Agreements to Repurchase, Carrying Amount</t>
  </si>
  <si>
    <t>Available-for-sale Securities, Gross Realized Gains</t>
  </si>
  <si>
    <t>Held to maturity security transfer to available-for-sale, carrying value</t>
  </si>
  <si>
    <t>LOANS (Details) - USD ($) $ in Thousands</t>
  </si>
  <si>
    <t>Dec. 31, 2012</t>
  </si>
  <si>
    <t>Accounts, Notes, Loans and Financing Receivable [Line Items]</t>
  </si>
  <si>
    <t>Total gross loans</t>
  </si>
  <si>
    <t>Less: Allowance for possible loan and lease losses</t>
  </si>
  <si>
    <t>Total net loans</t>
  </si>
  <si>
    <t>Commercial and Industrial [Member]</t>
  </si>
  <si>
    <t>Non Farm, Non Residential Real Estate [Member]</t>
  </si>
  <si>
    <t>Construction and Development [Member]</t>
  </si>
  <si>
    <t>Commercial Loans Secured By Real Estate [Member]</t>
  </si>
  <si>
    <t>Other Commercial [Member]</t>
  </si>
  <si>
    <t>Commercial [Member]</t>
  </si>
  <si>
    <t>Consumer Loans [Member]</t>
  </si>
  <si>
    <t>Single Family Residential [Member]</t>
  </si>
  <si>
    <t>Other Retail [Member]</t>
  </si>
  <si>
    <t>Retail [Member]</t>
  </si>
  <si>
    <t>LOANS (Details 1) - USD ($) $ in Thousands</t>
  </si>
  <si>
    <t>Financing Receivable, Recorded Investment, Past Due [Line Items]</t>
  </si>
  <si>
    <t>Total past due</t>
  </si>
  <si>
    <t>Current</t>
  </si>
  <si>
    <t>Total loans</t>
  </si>
  <si>
    <t>30 - 59 days past due [Member]</t>
  </si>
  <si>
    <t>60 - 89 days past due [Member]</t>
  </si>
  <si>
    <t>90 days and greater past due [Member]</t>
  </si>
  <si>
    <t>Commercial and Industrial [Member] | 30 - 59 days past due [Member]</t>
  </si>
  <si>
    <t>Commercial and Industrial [Member] | 60 - 89 days past due [Member]</t>
  </si>
  <si>
    <t>Commercial and Industrial [Member] | 90 days and greater past due [Member]</t>
  </si>
  <si>
    <t>Non Farm, Non Residential Real Estate [Member] | 30 - 59 days past due [Member]</t>
  </si>
  <si>
    <t>Non Farm, Non Residential Real Estate [Member] | 60 - 89 days past due [Member]</t>
  </si>
  <si>
    <t>Non Farm, Non Residential Real Estate [Member] | 90 days and greater past due [Member]</t>
  </si>
  <si>
    <t>Construction and Development [Member] | 30 - 59 days past due [Member]</t>
  </si>
  <si>
    <t>Construction and Development [Member] | 60 - 89 days past due [Member]</t>
  </si>
  <si>
    <t>Construction and Development [Member] | 90 days and greater past due [Member]</t>
  </si>
  <si>
    <t>Commercial Loans Secured By Real Estate [Member] | 30 - 59 days past due [Member]</t>
  </si>
  <si>
    <t>Commercial Loans Secured By Real Estate [Member] | 60 - 89 days past due [Member]</t>
  </si>
  <si>
    <t>Commercial Loans Secured By Real Estate [Member] | 90 days and greater past due [Member]</t>
  </si>
  <si>
    <t>Other Commercial [Member] | 30 - 59 days past due [Member]</t>
  </si>
  <si>
    <t>Other Commercial [Member] | 60 - 89 days past due [Member]</t>
  </si>
  <si>
    <t>Other Commercial [Member] | 90 days and greater past due [Member]</t>
  </si>
  <si>
    <t>Commercial [Member] | 30 - 59 days past due [Member]</t>
  </si>
  <si>
    <t>Commercial [Member] | 60 - 89 days past due [Member]</t>
  </si>
  <si>
    <t>Commercial [Member] | 90 days and greater past due [Member]</t>
  </si>
  <si>
    <t>Consumer Loans [Member] | 30 - 59 days past due [Member]</t>
  </si>
  <si>
    <t>Consumer Loans [Member] | 60 - 89 days past due [Member]</t>
  </si>
  <si>
    <t>Consumer Loans [Member] | 90 days and greater past due [Member]</t>
  </si>
  <si>
    <t>Single Family Residential [Member] | 30 - 59 days past due [Member]</t>
  </si>
  <si>
    <t>Single Family Residential [Member] | 60 - 89 days past due [Member]</t>
  </si>
  <si>
    <t>Single Family Residential [Member] | 90 days and greater past due [Member]</t>
  </si>
  <si>
    <t>Other Retail [Member] | 30 - 59 days past due [Member]</t>
  </si>
  <si>
    <t>Other Retail [Member] | 60 - 89 days past due [Member]</t>
  </si>
  <si>
    <t>Other Retail [Member] | 90 days and greater past due [Member]</t>
  </si>
  <si>
    <t>Retail [Member] | 30 - 59 days past due [Member]</t>
  </si>
  <si>
    <t>Retail [Member] | 60 - 89 days past due [Member]</t>
  </si>
  <si>
    <t>Retail [Member] | 90 days and greater past due [Member]</t>
  </si>
  <si>
    <t>LOANS (Details 2) - USD ($) $ in Thousands</t>
  </si>
  <si>
    <t>Financing Receivable, Impaired [Line Items]</t>
  </si>
  <si>
    <t>Unpaid Contractual Principal Balance</t>
  </si>
  <si>
    <t>Recorded Investment With No Allowance</t>
  </si>
  <si>
    <t>Recorded Investment With Allowance</t>
  </si>
  <si>
    <t>Total Recorded Investment</t>
  </si>
  <si>
    <t>Related Allowance</t>
  </si>
  <si>
    <t>Average Recorded Investment Year to Date</t>
  </si>
  <si>
    <t>Interest Received</t>
  </si>
  <si>
    <t>Interest Accrued</t>
  </si>
  <si>
    <t>Other Commercial Loans [Member]</t>
  </si>
  <si>
    <t>LOANS (Details 3) - USD ($) $ in Thousands</t>
  </si>
  <si>
    <t>LOANS (Details 4) $ in Thousands</t>
  </si>
  <si>
    <t>Dec. 31, 2015USD ($)Number</t>
  </si>
  <si>
    <t>Dec. 31, 2014USD ($)Number</t>
  </si>
  <si>
    <t>Financing Receivable, Modifications [Line Items]</t>
  </si>
  <si>
    <t>Number of modifications | Number</t>
  </si>
  <si>
    <t>Post-modification outstanding balance</t>
  </si>
  <si>
    <t>Net charge-offs resulting from modifications</t>
  </si>
  <si>
    <t>LOANS (Details 5) - USD ($) $ in Thousands</t>
  </si>
  <si>
    <t>Financing Receivable, Recorded Investment [Line Items]</t>
  </si>
  <si>
    <t>Commercial and Industrial [Member] | Risk Rating 1 Minimal Risk [Member]</t>
  </si>
  <si>
    <t>Commercial and Industrial [Member] | Risk Rating 2 Modest Risk [Member]</t>
  </si>
  <si>
    <t>Commercial and Industrial [Member] | Risk Rating 3 Average Risk [Member]</t>
  </si>
  <si>
    <t>Commercial and Industrial [Member] | Risk Rating 4 Acceptable Risk [Member]</t>
  </si>
  <si>
    <t>Commercial and Industrial [Member] | Risk Rating 5 Pass / Watch [Member]</t>
  </si>
  <si>
    <t>Commercial and Industrial [Member] | Risk Rating 6 Special Mention [Member]</t>
  </si>
  <si>
    <t>Commercial and Industrial [Member] | Substandard [Member]</t>
  </si>
  <si>
    <t>Commercial and Industrial [Member] | Risk Rating 8 Doubtful [Member]</t>
  </si>
  <si>
    <t>Non Farm, Non Residential Real Estate [Member] | Risk Rating 1 Minimal Risk [Member]</t>
  </si>
  <si>
    <t>Non Farm, Non Residential Real Estate [Member] | Risk Rating 2 Modest Risk [Member]</t>
  </si>
  <si>
    <t>Non Farm, Non Residential Real Estate [Member] | Risk Rating 3 Average Risk [Member]</t>
  </si>
  <si>
    <t>Non Farm, Non Residential Real Estate [Member] | Risk Rating 4 Acceptable Risk [Member]</t>
  </si>
  <si>
    <t>Non Farm, Non Residential Real Estate [Member] | Risk Rating 5 Pass / Watch [Member]</t>
  </si>
  <si>
    <t>Non Farm, Non Residential Real Estate [Member] | Risk Rating 6 Special Mention [Member]</t>
  </si>
  <si>
    <t>Non Farm, Non Residential Real Estate [Member] | Substandard [Member]</t>
  </si>
  <si>
    <t>Non Farm, Non Residential Real Estate [Member] | Risk Rating 8 Doubtful [Member]</t>
  </si>
  <si>
    <t>Construction and Development [Member] | Risk Rating 1 Minimal Risk [Member]</t>
  </si>
  <si>
    <t>Construction and Development [Member] | Risk Rating 2 Modest Risk [Member]</t>
  </si>
  <si>
    <t>Construction and Development [Member] | Risk Rating 3 Average Risk [Member]</t>
  </si>
  <si>
    <t>Construction and Development [Member] | Risk Rating 4 Acceptable Risk [Member]</t>
  </si>
  <si>
    <t>Construction and Development [Member] | Risk Rating 5 Pass / Watch [Member]</t>
  </si>
  <si>
    <t>Construction and Development [Member] | Risk Rating 6 Special Mention [Member]</t>
  </si>
  <si>
    <t>Construction and Development [Member] | Substandard [Member]</t>
  </si>
  <si>
    <t>Construction and Development [Member] | Risk Rating 8 Doubtful [Member]</t>
  </si>
  <si>
    <t>Commercial Loans Secured By Real Estate [Member] | Risk Rating 1 Minimal Risk [Member]</t>
  </si>
  <si>
    <t>Commercial Loans Secured By Real Estate [Member] | Risk Rating 2 Modest Risk [Member]</t>
  </si>
  <si>
    <t>Commercial Loans Secured By Real Estate [Member] | Risk Rating 3 Average Risk [Member]</t>
  </si>
  <si>
    <t>Commercial Loans Secured By Real Estate [Member] | Risk Rating 4 Acceptable Risk [Member]</t>
  </si>
  <si>
    <t>Commercial Loans Secured By Real Estate [Member] | Risk Rating 5 Pass / Watch [Member]</t>
  </si>
  <si>
    <t>Commercial Loans Secured By Real Estate [Member] | Risk Rating 6 Special Mention [Member]</t>
  </si>
  <si>
    <t>Commercial Loans Secured By Real Estate [Member] | Substandard [Member]</t>
  </si>
  <si>
    <t>Commercial Loans Secured By Real Estate [Member] | Risk Rating 8 Doubtful [Member]</t>
  </si>
  <si>
    <t>Other Commercial [Member] | Risk Rating 1 Minimal Risk [Member]</t>
  </si>
  <si>
    <t>Other Commercial [Member] | Risk Rating 2 Modest Risk [Member]</t>
  </si>
  <si>
    <t>Other Commercial [Member] | Risk Rating 3 Average Risk [Member]</t>
  </si>
  <si>
    <t>Other Commercial [Member] | Risk Rating 4 Acceptable Risk [Member]</t>
  </si>
  <si>
    <t>Other Commercial [Member] | Risk Rating 5 Pass / Watch [Member]</t>
  </si>
  <si>
    <t>Other Commercial [Member] | Risk Rating 6 Special Mention [Member]</t>
  </si>
  <si>
    <t>Other Commercial [Member] | Substandard [Member]</t>
  </si>
  <si>
    <t>Other Commercial [Member] | Risk Rating 8 Doubtful [Member]</t>
  </si>
  <si>
    <t>Commercial [Member] | Risk Rating 1 Minimal Risk [Member]</t>
  </si>
  <si>
    <t>Commercial [Member] | Risk Rating 2 Modest Risk [Member]</t>
  </si>
  <si>
    <t>Commercial [Member] | Risk Rating 3 Average Risk [Member]</t>
  </si>
  <si>
    <t>Commercial [Member] | Risk Rating 4 Acceptable Risk [Member]</t>
  </si>
  <si>
    <t>Commercial [Member] | Risk Rating 5 Pass / Watch [Member]</t>
  </si>
  <si>
    <t>Commercial [Member] | Risk Rating 6 Special Mention [Member]</t>
  </si>
  <si>
    <t>Commercial [Member] | Substandard [Member]</t>
  </si>
  <si>
    <t>Commercial [Member] | Risk Rating 8 Doubtful [Member]</t>
  </si>
  <si>
    <t>Consumer Loans [Member] | Risk Rating 1 Minimal Risk [Member]</t>
  </si>
  <si>
    <t>Consumer Loans [Member] | Risk Rating 2 Modest Risk [Member]</t>
  </si>
  <si>
    <t>Consumer Loans [Member] | Risk Rating 3 Average Risk [Member]</t>
  </si>
  <si>
    <t>Consumer Loans [Member] | Risk Rating 4 Acceptable Risk [Member]</t>
  </si>
  <si>
    <t>Consumer Loans [Member] | Risk Rating 5 Pass / Watch [Member]</t>
  </si>
  <si>
    <t>Consumer Loans [Member] | Risk Rating 6 Special Mention [Member]</t>
  </si>
  <si>
    <t>Consumer Loans [Member] | Substandard [Member]</t>
  </si>
  <si>
    <t>Consumer Loans [Member] | Risk Rating 8 Doubtful [Member]</t>
  </si>
  <si>
    <t>Consumer Loans [Member] | Performing Financing Receivable [Member]</t>
  </si>
  <si>
    <t>Consumer Loans [Member] | Nonperforming Financing Receivable [Member]</t>
  </si>
  <si>
    <t>Single Family Residential [Member] | Performing Financing Receivable [Member]</t>
  </si>
  <si>
    <t>Single Family Residential [Member] | Nonperforming Financing Receivable [Member]</t>
  </si>
  <si>
    <t>Other Retail [Member] | Performing Financing Receivable [Member]</t>
  </si>
  <si>
    <t>Other Retail [Member] | Nonperforming Financing Receivable [Member]</t>
  </si>
  <si>
    <t>Retail [Member] | Performing Financing Receivable [Member]</t>
  </si>
  <si>
    <t>Retail [Member] | Nonperforming Financing Receivable [Member]</t>
  </si>
  <si>
    <t>LOANS (Details Textual) - USD ($) $ in Thousands</t>
  </si>
  <si>
    <t>Financing Receivable Period of Loans Past Due Transferred to Non Accrual Status</t>
  </si>
  <si>
    <t>90 days</t>
  </si>
  <si>
    <t>Loans and Leases Receivable Loan to Value Ratio Maximum</t>
  </si>
  <si>
    <t>55.00%</t>
  </si>
  <si>
    <t>45.00%</t>
  </si>
  <si>
    <t>Capitalized fees and costs</t>
  </si>
  <si>
    <t>Foreclosed Assets</t>
  </si>
  <si>
    <t>ALLOWANCE FOR LOAN AND LEASE LOSSES (Details) - USD ($) $ in Thousands</t>
  </si>
  <si>
    <t>Activity in the ALLL</t>
  </si>
  <si>
    <t>Balance at the beginning of the period</t>
  </si>
  <si>
    <t>Less: Charge-offs</t>
  </si>
  <si>
    <t>Add: Recoveries</t>
  </si>
  <si>
    <t>Add: Provisions</t>
  </si>
  <si>
    <t>Balance at the end of the period</t>
  </si>
  <si>
    <t>Amount of the ALLL allocated</t>
  </si>
  <si>
    <t>Loans individually evaluated for impairment</t>
  </si>
  <si>
    <t>Loans collectively evaluated for impairment</t>
  </si>
  <si>
    <t>Loans related to each balance in the ALLL by portfolio segment</t>
  </si>
  <si>
    <t>Residential real estate [Member]</t>
  </si>
  <si>
    <t>Consumer and Other Retail Portfolio Segment [Member]</t>
  </si>
  <si>
    <t>PREMISES AND EQUIPMENT (Details) - USD ($) $ in Thousands</t>
  </si>
  <si>
    <t>Property, Plant and Equipment [Line Items]</t>
  </si>
  <si>
    <t>Property, Plant and Equipment, Gross</t>
  </si>
  <si>
    <t>Less allowance for depreciation and amortization</t>
  </si>
  <si>
    <t>Bank premises and equipment, at cost less allowance for depreciation</t>
  </si>
  <si>
    <t>Land [Member]</t>
  </si>
  <si>
    <t>Premises [Member]</t>
  </si>
  <si>
    <t>Furniture and Fixtures [Member]</t>
  </si>
  <si>
    <t>Leasehold Improvements [Member]</t>
  </si>
  <si>
    <t>Construction in Progress [Member]</t>
  </si>
  <si>
    <t>RELATED PARTY TRANSACTIONS (Details) - USD ($) $ in Thousands</t>
  </si>
  <si>
    <t>Loans and Leases Receivable, Related Parties Disclosure [Abstract]</t>
  </si>
  <si>
    <t>Related party extensions of credit, beginning of period</t>
  </si>
  <si>
    <t>New loans</t>
  </si>
  <si>
    <t>Repayments</t>
  </si>
  <si>
    <t>Related party extension of credit, end of period</t>
  </si>
  <si>
    <t>RELATED PARTY TRANSACTIONS (Details Textual) - USD ($) $ in Thousands</t>
  </si>
  <si>
    <t>Ownership Percentage Held By Parent</t>
  </si>
  <si>
    <t>10% or more</t>
  </si>
  <si>
    <t>Aggregate balances of related party repurchase agreements</t>
  </si>
  <si>
    <t>Significant services provided by a director</t>
  </si>
  <si>
    <t>Related Party Deposit Liabilities</t>
  </si>
  <si>
    <t>LEASES (Details) $ in Thousands</t>
  </si>
  <si>
    <t>Dec. 31, 2015USD ($)</t>
  </si>
  <si>
    <t>Thereafter</t>
  </si>
  <si>
    <t>LEASES (Details Textual) $ in Thousands</t>
  </si>
  <si>
    <t>Dec. 31, 2014USD ($)</t>
  </si>
  <si>
    <t>Dec. 31, 2013USD ($)</t>
  </si>
  <si>
    <t>Operating Leased Assets [Line Items]</t>
  </si>
  <si>
    <t>Number of office locations | Number</t>
  </si>
  <si>
    <t>Description of operating leases</t>
  </si>
  <si>
    <t>Real property for three of the Bank&amp;#146;s office locations and certain equipment are leased under noncancelable
operating leases expiring at various times through 2034. In most cases, the leases provide for one or more renewal options of five
to ten years under the same or similar terms.</t>
  </si>
  <si>
    <t>Maximum [Member]</t>
  </si>
  <si>
    <t>Renewal term of lease</t>
  </si>
  <si>
    <t>10 years</t>
  </si>
  <si>
    <t>Minimum [Member]</t>
  </si>
  <si>
    <t>5 years</t>
  </si>
  <si>
    <t>Total rental expense</t>
  </si>
  <si>
    <t>FEDERAL AND STATE INCOME TAXES (Details) - USD ($) $ in Thousands</t>
  </si>
  <si>
    <t>Current Income Tax Expense (Benefit), Continuing Operations [Abstract]</t>
  </si>
  <si>
    <t>Deferred</t>
  </si>
  <si>
    <t>Total provision for income taxes</t>
  </si>
  <si>
    <t>FEDERAL AND STATE INCOME TAXES (Details 1) - USD ($) $ in Thousands</t>
  </si>
  <si>
    <t>Deferred Tax Effects Of Principal Temporary Differences [Abstract]</t>
  </si>
  <si>
    <t>Allowance for possible loan and lease losses</t>
  </si>
  <si>
    <t>Deferred compensation</t>
  </si>
  <si>
    <t>Write down of other real estate</t>
  </si>
  <si>
    <t>Deferred gain on OREO sale</t>
  </si>
  <si>
    <t>Amortization of core deposit intangible</t>
  </si>
  <si>
    <t>Recognition of nonaccrual loan income</t>
  </si>
  <si>
    <t>Unrealized losses on available-for-sale securities</t>
  </si>
  <si>
    <t>Post-retirementbenefit obligation</t>
  </si>
  <si>
    <t>Accelerated depreciation</t>
  </si>
  <si>
    <t>Amortization of goodwill</t>
  </si>
  <si>
    <t>Dividend Income - F&amp;M West</t>
  </si>
  <si>
    <t>Prepaid Expenses</t>
  </si>
  <si>
    <t>Other</t>
  </si>
  <si>
    <t>Net deferred tax asset</t>
  </si>
  <si>
    <t>FEDERAL AND STATE INCOME TAXES (Details 2) - USD ($) $ in Thousands</t>
  </si>
  <si>
    <t>Tax expense at statutory rate</t>
  </si>
  <si>
    <t>Increase (decrease) in taxes resulting from:</t>
  </si>
  <si>
    <t>Tax exempt interest</t>
  </si>
  <si>
    <t>Nondeductible interest expense</t>
  </si>
  <si>
    <t>Employee benefits</t>
  </si>
  <si>
    <t>Other nondeductible expenses (nontaxable income) - net</t>
  </si>
  <si>
    <t>State income taxes net of federal tax benefit</t>
  </si>
  <si>
    <t>Dividend income exclusion</t>
  </si>
  <si>
    <t>Effective tax rate</t>
  </si>
  <si>
    <t>24.40%</t>
  </si>
  <si>
    <t>25.80%</t>
  </si>
  <si>
    <t>21.90%</t>
  </si>
  <si>
    <t>BORROWED FUNDS (Details) - USD ($) $ in Thousands</t>
  </si>
  <si>
    <t>Securities Sold under Agreements to Repurchase</t>
  </si>
  <si>
    <t>BORROWED FUNDS (Details Textual) - Federal Home Loan Bank of Cincinnati [Member] - USD ($) $ in Thousands</t>
  </si>
  <si>
    <t>Jun. 20, 2006</t>
  </si>
  <si>
    <t>Line of Credit [Member]</t>
  </si>
  <si>
    <t>Line of Credit Facility [Line Items]</t>
  </si>
  <si>
    <t>Maximum amount of outstanding agreements at any month end</t>
  </si>
  <si>
    <t>Monthly average of agreements</t>
  </si>
  <si>
    <t>Blanket Agreement [Member]</t>
  </si>
  <si>
    <t>Percentage of qualifying residential mortgage loans</t>
  </si>
  <si>
    <t>150.00%</t>
  </si>
  <si>
    <t>Outstanding Advances</t>
  </si>
  <si>
    <t>Stock held in the FHLB</t>
  </si>
  <si>
    <t>SIGNIFICANT ESTIMATES, COMMITMENTS AND CONTINGENCIES (Details Textual) - USD ($) $ in Thousands</t>
  </si>
  <si>
    <t>Gain Contingencies [Line Items]</t>
  </si>
  <si>
    <t>Specified period for funding</t>
  </si>
  <si>
    <t>30 to 90 days</t>
  </si>
  <si>
    <t>Origination of mortgage loans Held-for-sale</t>
  </si>
  <si>
    <t>Total outstanding standby letters of credit</t>
  </si>
  <si>
    <t>Property and Casualty, Commercial Insurance Product Line [Member]</t>
  </si>
  <si>
    <t>Line of credit facility, amount granted</t>
  </si>
  <si>
    <t>Open-end consumer lines [Member]</t>
  </si>
  <si>
    <t>Letters of credit outstanding, term</t>
  </si>
  <si>
    <t>24 months</t>
  </si>
  <si>
    <t>7 days</t>
  </si>
  <si>
    <t>FAIR VALUE MEASUREMENTS (Details) - USD ($) $ in Thousands</t>
  </si>
  <si>
    <t>Fair Value, Assets and Liabilities Measured on Recurring and Nonrecurring Basis [Line Items]</t>
  </si>
  <si>
    <t>Securities available-for-sale</t>
  </si>
  <si>
    <t>U.S. government sponsored agencies [Member]</t>
  </si>
  <si>
    <t>States and political subdivisions [Member]</t>
  </si>
  <si>
    <t>Corporate bonds [Member]</t>
  </si>
  <si>
    <t>Fair Value, Inputs, Level 1 [Member]</t>
  </si>
  <si>
    <t>Fair Value, Inputs, Level 2 [Member]</t>
  </si>
  <si>
    <t>Fair Value, Inputs, Level 3 [Member]</t>
  </si>
  <si>
    <t>Fair Value, Measurements, Recurring [Member]</t>
  </si>
  <si>
    <t>Fair Value, Measurements, Recurring [Member] | U.S. government sponsored agencies [Member]</t>
  </si>
  <si>
    <t>Fair Value, Measurements, Recurring [Member] | U.S. Government Sponsored Agency Mortgage Backed Securities [Member]</t>
  </si>
  <si>
    <t>Fair Value, Measurements, Recurring [Member] | States and political subdivisions [Member]</t>
  </si>
  <si>
    <t>Fair Value, Measurements, Recurring [Member] | Corporate bonds [Member]</t>
  </si>
  <si>
    <t>Fair Value, Measurements, Recurring [Member] | Fair Value, Inputs, Level 1 [Member]</t>
  </si>
  <si>
    <t>Fair Value, Measurements, Recurring [Member] | Fair Value, Inputs, Level 1 [Member] | U.S. government sponsored agencies [Member]</t>
  </si>
  <si>
    <t>Fair Value, Measurements, Recurring [Member] | Fair Value, Inputs, Level 1 [Member] | U.S. Government Sponsored Agency Mortgage Backed Securities [Member]</t>
  </si>
  <si>
    <t>Fair Value, Measurements, Recurring [Member] | Fair Value, Inputs, Level 1 [Member] | States and political subdivisions [Member]</t>
  </si>
  <si>
    <t>Fair Value, Measurements, Recurring [Member] | Fair Value, Inputs, Level 1 [Member] | Corporate bonds [Member]</t>
  </si>
  <si>
    <t>Fair Value, Measurements, Recurring [Member] | Fair Value, Inputs, Level 2 [Member]</t>
  </si>
  <si>
    <t>Fair Value, Measurements, Recurring [Member] | Fair Value, Inputs, Level 2 [Member] | U.S. government sponsored agencies [Member]</t>
  </si>
  <si>
    <t>Fair Value, Measurements, Recurring [Member] | Fair Value, Inputs, Level 2 [Member] | U.S. Government Sponsored Agency Mortgage Backed Securities [Member]</t>
  </si>
  <si>
    <t>Fair Value, Measurements, Recurring [Member] | Fair Value, Inputs, Level 2 [Member] | States and political subdivisions [Member]</t>
  </si>
  <si>
    <t>Fair Value, Measurements, Recurring [Member] | Fair Value, Inputs, Level 2 [Member] | Corporate bonds [Member]</t>
  </si>
  <si>
    <t>Fair Value, Measurements, Recurring [Member] | Fair Value, Inputs, Level 3 [Member]</t>
  </si>
  <si>
    <t>Fair Value, Measurements, Recurring [Member] | Fair Value, Inputs, Level 3 [Member] | U.S. government sponsored agencies [Member]</t>
  </si>
  <si>
    <t>Fair Value, Measurements, Recurring [Member] | Fair Value, Inputs, Level 3 [Member] | U.S. Government Sponsored Agency Mortgage Backed Securities [Member]</t>
  </si>
  <si>
    <t>Fair Value, Measurements, Recurring [Member] | Fair Value, Inputs, Level 3 [Member] | States and political subdivisions [Member]</t>
  </si>
  <si>
    <t>Fair Value, Measurements, Recurring [Member] | Fair Value, Inputs, Level 3 [Member] | Corporate bonds [Member]</t>
  </si>
  <si>
    <t>FAIR VALUE MEASUREMENTS (Details 1) - Impaired Loans Collateral Dependent [Member] - USD ($) $ in Thousands</t>
  </si>
  <si>
    <t>Impaired loans (collateral-dependent)</t>
  </si>
  <si>
    <t>FAIR VALUE MEASUREMENTS (Details 2) - Impaired Loans [Member] - USD ($) $ in Thousands</t>
  </si>
  <si>
    <t>Fair Value Inputs, Assets, Quantitative Information [Line Items]</t>
  </si>
  <si>
    <t>Fair Value at the end of the period</t>
  </si>
  <si>
    <t>Fair Value, Measurements, Nonrecurring [Member] | Fair Value, Inputs, Level 3 [Member]</t>
  </si>
  <si>
    <t>Fair Value Measurements, Valuation Techniques</t>
  </si>
  <si>
    <t>Market comparable properties</t>
  </si>
  <si>
    <t>Fair Value Measurements Unobservable Input</t>
  </si>
  <si>
    <t>Marketability discount</t>
  </si>
  <si>
    <t>Fair Value, Measurements, Nonrecurring [Member] | Fair Value, Inputs, Level 3 [Member] | Weighted Average [Member]</t>
  </si>
  <si>
    <t>Marketability discount (as a percent)</t>
  </si>
  <si>
    <t>41.00%</t>
  </si>
  <si>
    <t>7.00%</t>
  </si>
  <si>
    <t>Fair Value, Measurements, Nonrecurring [Member] | Fair Value, Inputs, Level 3 [Member] | Minimum [Member]</t>
  </si>
  <si>
    <t>25.00%</t>
  </si>
  <si>
    <t>5.00%</t>
  </si>
  <si>
    <t>Fair Value, Measurements, Nonrecurring [Member] | Fair Value, Inputs, Level 3 [Member] | Maximum [Member]</t>
  </si>
  <si>
    <t>46.00%</t>
  </si>
  <si>
    <t>10.00%</t>
  </si>
  <si>
    <t>FAIR VALUE MEASUREMENTS (Details 3) - USD ($) $ in Thousands</t>
  </si>
  <si>
    <t>Financial assets</t>
  </si>
  <si>
    <t>Interest-bearing deposits in other banks</t>
  </si>
  <si>
    <t>Federal Home Loan Bank and Federal Reserve Bank stock</t>
  </si>
  <si>
    <t>Securities held-to-maturity</t>
  </si>
  <si>
    <t>Carrying Value Measurement [Member]</t>
  </si>
  <si>
    <t>Loans held for sale</t>
  </si>
  <si>
    <t>Loans, net</t>
  </si>
  <si>
    <t>Accrued interest receivable</t>
  </si>
  <si>
    <t>Financial liabilities</t>
  </si>
  <si>
    <t>Non-interest bearing deposits</t>
  </si>
  <si>
    <t>Interest bearing deposits</t>
  </si>
  <si>
    <t>Repurchase agreements</t>
  </si>
  <si>
    <t>Accrued interest payable</t>
  </si>
  <si>
    <t>Off-balance sheet credit related instruments:</t>
  </si>
  <si>
    <t>Commitments to extend credit and letters of credit</t>
  </si>
  <si>
    <t>FAIR VALUE MEASUREMENT (Details Textual) - USD ($) $ in Thousands</t>
  </si>
  <si>
    <t>Impaired Loans Collateral Dependent [Member]</t>
  </si>
  <si>
    <t>Fair Value Measurements, Recurring and Nonrecurring, Valuation Techniques [Line Items]</t>
  </si>
  <si>
    <t>Assets, Fair Value Adjustment</t>
  </si>
  <si>
    <t>Other Real Estate Owned [Member]</t>
  </si>
  <si>
    <t>QUARTERLY RESULTS OF OPERATIONS (Details) - USD ($) $ / shares in Units, $ in Thousands</t>
  </si>
  <si>
    <t>Interest income</t>
  </si>
  <si>
    <t>Interest expense</t>
  </si>
  <si>
    <t>Provision for possible loan and lease losses, net</t>
  </si>
  <si>
    <t>Non-interest income</t>
  </si>
  <si>
    <t>Non-interest expenses</t>
  </si>
  <si>
    <t>Income before income taxes</t>
  </si>
  <si>
    <t>Net income</t>
  </si>
  <si>
    <t>Basic earnings per share</t>
  </si>
  <si>
    <t>DEPOSITS (Details) - USD ($) $ in Thousands</t>
  </si>
  <si>
    <t>Under 3 months</t>
  </si>
  <si>
    <t>3 to 12 months</t>
  </si>
  <si>
    <t>Over 12 months</t>
  </si>
  <si>
    <t>DEPOSITS (Details 1) $ in Thousands</t>
  </si>
  <si>
    <t>DEPOSITS (Details Textual) $ in Thousands</t>
  </si>
  <si>
    <t>Number of domestic offices | Number</t>
  </si>
  <si>
    <t>Deposit accounts overdraft</t>
  </si>
  <si>
    <t>Interest-bearing time deposits</t>
  </si>
  <si>
    <t>CONDENSED FINANCIAL INFORMATION OF THE CORPORATION (Details) - USD ($) $ in Thousands</t>
  </si>
  <si>
    <t>Compliance with Regulatory Capital Requirements under Banking Regulations [Line Items]</t>
  </si>
  <si>
    <t>Total assets</t>
  </si>
  <si>
    <t>Liabilities</t>
  </si>
  <si>
    <t>Total liabilities</t>
  </si>
  <si>
    <t>Shareholders' equity</t>
  </si>
  <si>
    <t>Total shareholders' equity</t>
  </si>
  <si>
    <t>Total liabilities and shareholders' equity</t>
  </si>
  <si>
    <t>Parent Company [Member]</t>
  </si>
  <si>
    <t>Cash</t>
  </si>
  <si>
    <t>Investment in bank subsidiary</t>
  </si>
  <si>
    <t>Investment in credit life insurance company</t>
  </si>
  <si>
    <t>Investment in other securities</t>
  </si>
  <si>
    <t>Dividends receivable from bank subsidiary</t>
  </si>
  <si>
    <t>Cash surrender value - life insurance</t>
  </si>
  <si>
    <t>Accrued liabilities</t>
  </si>
  <si>
    <t>Dividends payable</t>
  </si>
  <si>
    <t>CONDENSED FINANCIAL INFORMATION OF THE CORPORATION (Details) (Parenthetical) - $ / shares</t>
  </si>
  <si>
    <t>CONDENSED FINANCIAL INFORMATION OF THE CORPORATION (Details 1) - USD ($) $ in Thousands</t>
  </si>
  <si>
    <t>Operating income</t>
  </si>
  <si>
    <t>Dividends from bank subsidiary</t>
  </si>
  <si>
    <t>Income before equity in undistributed net income of bank subsidiary</t>
  </si>
  <si>
    <t>Other dividend income</t>
  </si>
  <si>
    <t>Operating expenses</t>
  </si>
  <si>
    <t>Equity in undistributed net income of bank subsidiary</t>
  </si>
  <si>
    <t>CONDENSED FINANCIAL INFORMATION OF THE CORPORATION (Details 2) - USD ($) $ in Thousands</t>
  </si>
  <si>
    <t>Other Comprehensive Income (Loss)</t>
  </si>
  <si>
    <t>Unrealized appreciation (depreciation) on available-for-sale securities, net of taxes of 685, $4,742, and ($8,507), respectively</t>
  </si>
  <si>
    <t>Change in unfunded portion of post-retirement benefit obligations, net of taxes of $47, ($185) and $2,102, respectively</t>
  </si>
  <si>
    <t>Total Comprehensive Income (Loss)</t>
  </si>
  <si>
    <t>CONDENSED FINANCIAL INFORMATION OF THE CORPORATION (Details 2) (Parenthetical) - USD ($) $ in Thousands</t>
  </si>
  <si>
    <t>Other Comprehensive Income (Loss), Unrealized Holding Gain (Loss) on Securities Arising During Period, Tax</t>
  </si>
  <si>
    <t>Other Comprehensive (Income) Loss, Pension and Other Postretirement Benefit Plans, Tax</t>
  </si>
  <si>
    <t>CONDENSED FINANCIAL INFORMATION OF THE CORPORATION (Details 3) - USD ($) $ in Thousands</t>
  </si>
  <si>
    <t>Operating activities</t>
  </si>
  <si>
    <t>(Increase) decrease in other assets</t>
  </si>
  <si>
    <t>Financing activities</t>
  </si>
  <si>
    <t>Payment to repurchase common stock</t>
  </si>
  <si>
    <t>Cash dividends paid</t>
  </si>
  <si>
    <t>Net cash used by financing activities</t>
  </si>
  <si>
    <t>Decrease in cash</t>
  </si>
  <si>
    <t>Increase in payables</t>
  </si>
  <si>
    <t>Total adjustments</t>
  </si>
  <si>
    <t>EMPLOYEE BENEFIT PLANS (Details Textual) - USD ($) $ in Thousands</t>
  </si>
  <si>
    <t>Deferred Compensation Plan [Member] | Director [Member]</t>
  </si>
  <si>
    <t>Defined Benefit Plan Disclosure [Line Items]</t>
  </si>
  <si>
    <t>Deferred Compensation Arrangement with Individual, Recorded Liability</t>
  </si>
  <si>
    <t>Deferred Compensation Arrangement with Individual, Compensation Expense</t>
  </si>
  <si>
    <t>Deferred Compensation Arrangement With Individual Description Of Variable Rate Basis</t>
  </si>
  <si>
    <t>Wall street journal prime rate plus three percent</t>
  </si>
  <si>
    <t>Deferred Profit Sharing [Member] | Employee [Member]</t>
  </si>
  <si>
    <t>Deferred Compensation Arrangement with Individual, Employer Contribution</t>
  </si>
  <si>
    <t>Non Qualified Salary Continuations Plan [Member]</t>
  </si>
  <si>
    <t>Non Qualified Salary Continuations Plan [Member] | Officer [Member]</t>
  </si>
  <si>
    <t>Premium Amount Of Life Insurance Policy</t>
  </si>
  <si>
    <t>POST RETIREMENT BENEFIT PLAN (Details) - USD ($) $ in Thousands</t>
  </si>
  <si>
    <t>Change in benefit obligation</t>
  </si>
  <si>
    <t>Benefit obligation at beginning of year</t>
  </si>
  <si>
    <t>Service cost</t>
  </si>
  <si>
    <t>Interest cost</t>
  </si>
  <si>
    <t>Expected benefits paid</t>
  </si>
  <si>
    <t>Actuarial gain (loss)</t>
  </si>
  <si>
    <t>Benefit obligation at end of year</t>
  </si>
  <si>
    <t>Change in fair value of assets</t>
  </si>
  <si>
    <t>Fair value of plans assets at beginning of year</t>
  </si>
  <si>
    <t>Employer contribution</t>
  </si>
  <si>
    <t>Benefits paid</t>
  </si>
  <si>
    <t>Fair value of plan assets at end of year</t>
  </si>
  <si>
    <t>Reconciliation of funded status to benefit costs recognized</t>
  </si>
  <si>
    <t>Projected benefit obligation, end of year</t>
  </si>
  <si>
    <t>Fair value of assets, end of year</t>
  </si>
  <si>
    <t>Funded status, end of year</t>
  </si>
  <si>
    <t>POST RETIREMENT BENEFIT PLAN (Details 1) - USD ($) $ in Thousands</t>
  </si>
  <si>
    <t>Amounts Not Recognized As Components Of Net Periodic Benefit Cost [Abstract]</t>
  </si>
  <si>
    <t>Unrecognized net actuarial gain</t>
  </si>
  <si>
    <t>Unrecognized prior service cost</t>
  </si>
  <si>
    <t>Total Before Tax Effects</t>
  </si>
  <si>
    <t>POST RETIREMENT BENEFIT PLAN (Details 2) - USD ($) $ in Thousands</t>
  </si>
  <si>
    <t>Defined Benefit Pension Plans and Defined Benefit Postretirement Plans</t>
  </si>
  <si>
    <t>Current liability</t>
  </si>
  <si>
    <t>Noncurrent liability</t>
  </si>
  <si>
    <t>POST RETIREMENT BENEFIT PLAN (Details 3) - USD ($) $ in Thousands</t>
  </si>
  <si>
    <t>Reconciliation Of Other Comprehensive Income Abstract [Abstract]</t>
  </si>
  <si>
    <t>Accumulated other comprehensive income (loss) beginning of year</t>
  </si>
  <si>
    <t>Amortization of net actuarial gain (loss)</t>
  </si>
  <si>
    <t>Negative plan amendment gain</t>
  </si>
  <si>
    <t>(Gain) loss incurred in current year</t>
  </si>
  <si>
    <t>Prior service cost established in current year</t>
  </si>
  <si>
    <t>Ending balance (before tax effects)</t>
  </si>
  <si>
    <t>POST RETIREMENT BENEFIT PLAN (Details 4) - USD ($) $ in Thousands</t>
  </si>
  <si>
    <t>Defined Benefit Plan, Net Periodic Benefit Cost [Abstract]</t>
  </si>
  <si>
    <t>Amortization of prior service cost</t>
  </si>
  <si>
    <t>Recognized net actuarial (gain) loss</t>
  </si>
  <si>
    <t>Net periodic benefit income (cost)</t>
  </si>
  <si>
    <t>POST RETIREMENT BENEFIT PLAN (Details 5)</t>
  </si>
  <si>
    <t>Weighted-average assumption used to determine benefit obligation:</t>
  </si>
  <si>
    <t>Discount rate</t>
  </si>
  <si>
    <t>4.25%</t>
  </si>
  <si>
    <t>Rate of compensation increase</t>
  </si>
  <si>
    <t>-</t>
  </si>
  <si>
    <t>Weighted-average assumptions used to determine benefit costs:</t>
  </si>
  <si>
    <t>4.00%</t>
  </si>
  <si>
    <t>POST RETIREMENT BENEFIT PLAN (Details 6)</t>
  </si>
  <si>
    <t>Initial</t>
  </si>
  <si>
    <t>Ultimate (pre and post-65)</t>
  </si>
  <si>
    <t>Pre-65 [Member]</t>
  </si>
  <si>
    <t>9.00%</t>
  </si>
  <si>
    <t>Years to ultimate</t>
  </si>
  <si>
    <t>Defined benefit plan years to ultimate health care trend rate</t>
  </si>
  <si>
    <t>8 years</t>
  </si>
  <si>
    <t>Post-65 [Member]</t>
  </si>
  <si>
    <t>8.00%</t>
  </si>
  <si>
    <t>6 years</t>
  </si>
  <si>
    <t>POST RETIREMENT BENEFIT PLAN (Details 7) $ in Thousands</t>
  </si>
  <si>
    <t>Defined Benefit Pension Plans and Defined Benefit Postretirement Plans Disclosure [Abstract]</t>
  </si>
  <si>
    <t>2021-2026</t>
  </si>
  <si>
    <t>Expected future benefit payments, total</t>
  </si>
  <si>
    <t>POST RETIREMENT BENEFIT PLAN (Details 8) $ in Thousands</t>
  </si>
  <si>
    <t>Effect on total of service and interest cost, 1-Percentage-Point Increase</t>
  </si>
  <si>
    <t>Effect on post-retirement benefit obligation, 1-Percentage-Point Increase</t>
  </si>
  <si>
    <t>Effect on total of service and interest cost, 1-Percentage-Point Decrease</t>
  </si>
  <si>
    <t>Effect on post-retirement benefit obligation, 1-Percentage-Point Decrease</t>
  </si>
  <si>
    <t>POST RETIREMENT BENEFIT PLAN (Details Narrative) $ in Thousands</t>
  </si>
  <si>
    <t>Post retirement bonus</t>
  </si>
  <si>
    <t>Estimated net gain for the defined benefits post-retirement plan</t>
  </si>
  <si>
    <t>Defined Benefit Plans, Estimated Future Employer Contributions in Next Fiscal Year</t>
  </si>
  <si>
    <t>REGULATORY MATTERS (Details) - USD ($) $ in Thousands</t>
  </si>
  <si>
    <t>Common equity Tier I Capital, Actual</t>
  </si>
  <si>
    <t>Common equity Tier I Capital to Risk-Weighted Assets, Actual</t>
  </si>
  <si>
    <t>12.90%</t>
  </si>
  <si>
    <t>Common equity Tier I Capital, For Minimum Capital Requirement</t>
  </si>
  <si>
    <t>Common equity Tier I Capital to Risk-Weighted Assets, For Minimum Capital Requirement</t>
  </si>
  <si>
    <t>4.50%</t>
  </si>
  <si>
    <t>Common equity Tier I Capital, For Minimum to be Well Capitalized</t>
  </si>
  <si>
    <t>Common equity Tier I Capital to Risk Weighted Assets, For Minimum to be Well Capitalized</t>
  </si>
  <si>
    <t>6.50%</t>
  </si>
  <si>
    <t>Total Capital, Actual</t>
  </si>
  <si>
    <t>Total Capital to Risk-Weighted Assets, Actual</t>
  </si>
  <si>
    <t>14.00%</t>
  </si>
  <si>
    <t>14.40%</t>
  </si>
  <si>
    <t>Total Capital, For Minimum Capital Requirement</t>
  </si>
  <si>
    <t>Total Capital to Risk-Weighted Assets, For Minimum Capital Requirement</t>
  </si>
  <si>
    <t>Total Capital, For Minimum to be Well Capitalized</t>
  </si>
  <si>
    <t>Total Capital to Risk Weighted Assets, For Minimum to be Well Capitalized</t>
  </si>
  <si>
    <t>Tier I Capital, Actual</t>
  </si>
  <si>
    <t>Tier I Capital to Risk-Weighted Assets, Actual</t>
  </si>
  <si>
    <t>13.40%</t>
  </si>
  <si>
    <t>Tier I Capital, For Minimum Capital Requirement</t>
  </si>
  <si>
    <t>Tier I Capital to Risk-Weighted Assets, For Minimum Capital Requirement</t>
  </si>
  <si>
    <t>6.00%</t>
  </si>
  <si>
    <t>Tier I Capital, For Minimum to be Well Capitalized</t>
  </si>
  <si>
    <t>Tier I Capital to Risk-Weighted Assets, For Minimum to be Well Capitalized</t>
  </si>
  <si>
    <t>Tier I Capital to Average Assets, Actual</t>
  </si>
  <si>
    <t>8.70%</t>
  </si>
  <si>
    <t>9.20%</t>
  </si>
  <si>
    <t>Tier I Capital to Average Assets, For Minimum Capital Requirement</t>
  </si>
  <si>
    <t>Tier I Capital to Average Assets, For Minimum to be Well Capitalized</t>
  </si>
  <si>
    <t>First Farmers Merchant Bank [Member]</t>
  </si>
  <si>
    <t>13.30%</t>
  </si>
  <si>
    <t>14.30%</t>
  </si>
  <si>
    <t>14.80%</t>
  </si>
  <si>
    <t>13.70%</t>
  </si>
  <si>
    <t>8.90%</t>
  </si>
  <si>
    <t>9.7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3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70332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113100</v>
      </c>
    </row>
    <row spans="1:4" r="15">
      <c t="s" s="4" r="A15">
        <v>25</v>
      </c>
      <c t="n" s="6" r="C15">
        <v>4739502</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0</v>
      </c>
      <c t="s" s="2" r="B1">
        <v>2</v>
      </c>
      <c t="s" s="2" r="C1">
        <v>30</v>
      </c>
    </row>
    <row spans="1:3" r="2">
      <c t="s" s="3" r="A2">
        <v>855</v>
      </c>
    </row>
    <row spans="1:3" r="3">
      <c t="s" s="4" r="A3">
        <v>981</v>
      </c>
      <c t="n" s="7" r="B3">
        <v>106918</v>
      </c>
    </row>
    <row spans="1:3" r="4">
      <c t="s" s="4" r="A4">
        <v>982</v>
      </c>
      <c t="s" s="4" r="B4">
        <v>983</v>
      </c>
    </row>
    <row spans="1:3" r="5">
      <c t="s" s="4" r="A5">
        <v>984</v>
      </c>
      <c t="n" s="7" r="B5">
        <v>37177</v>
      </c>
    </row>
    <row spans="1:3" r="6">
      <c t="s" s="4" r="A6">
        <v>985</v>
      </c>
      <c t="s" s="4" r="B6">
        <v>986</v>
      </c>
    </row>
    <row spans="1:3" r="7">
      <c t="s" s="4" r="A7">
        <v>987</v>
      </c>
      <c t="n" s="7" r="B7">
        <v>53699</v>
      </c>
    </row>
    <row spans="1:3" r="8">
      <c t="s" s="4" r="A8">
        <v>988</v>
      </c>
      <c t="s" s="4" r="B8">
        <v>989</v>
      </c>
    </row>
    <row spans="1:3" r="9">
      <c t="s" s="4" r="A9">
        <v>990</v>
      </c>
      <c t="n" s="7" r="B9">
        <v>115552</v>
      </c>
      <c t="n" s="7" r="C9">
        <v>112554</v>
      </c>
    </row>
    <row spans="1:3" r="10">
      <c t="s" s="4" r="A10">
        <v>991</v>
      </c>
      <c t="s" s="4" r="B10">
        <v>992</v>
      </c>
      <c t="s" s="4" r="C10">
        <v>993</v>
      </c>
    </row>
    <row spans="1:3" r="11">
      <c t="s" s="4" r="A11">
        <v>994</v>
      </c>
      <c t="n" s="7" r="B11">
        <v>66092</v>
      </c>
      <c t="n" s="7" r="C11">
        <v>62628</v>
      </c>
    </row>
    <row spans="1:3" r="12">
      <c t="s" s="4" r="A12">
        <v>995</v>
      </c>
      <c t="s" s="4" r="B12">
        <v>965</v>
      </c>
      <c t="s" s="4" r="C12">
        <v>965</v>
      </c>
    </row>
    <row spans="1:3" r="13">
      <c t="s" s="4" r="A13">
        <v>996</v>
      </c>
      <c t="n" s="7" r="B13">
        <v>82615</v>
      </c>
      <c t="n" s="7" r="C13">
        <v>78285</v>
      </c>
    </row>
    <row spans="1:3" r="14">
      <c t="s" s="4" r="A14">
        <v>997</v>
      </c>
      <c t="s" s="4" r="B14">
        <v>814</v>
      </c>
      <c t="s" s="4" r="C14">
        <v>814</v>
      </c>
    </row>
    <row spans="1:3" r="15">
      <c t="s" s="4" r="A15">
        <v>998</v>
      </c>
      <c t="n" s="7" r="B15">
        <v>106918</v>
      </c>
      <c t="n" s="7" r="C15">
        <v>104620</v>
      </c>
    </row>
    <row spans="1:3" r="16">
      <c t="s" s="4" r="A16">
        <v>999</v>
      </c>
      <c t="s" s="4" r="B16">
        <v>983</v>
      </c>
      <c t="s" s="4" r="C16">
        <v>1000</v>
      </c>
    </row>
    <row spans="1:3" r="17">
      <c t="s" s="4" r="A17">
        <v>1001</v>
      </c>
      <c t="n" s="7" r="B17">
        <v>49569</v>
      </c>
      <c t="n" s="7" r="C17">
        <v>31314</v>
      </c>
    </row>
    <row spans="1:3" r="18">
      <c t="s" s="4" r="A18">
        <v>1002</v>
      </c>
      <c t="s" s="4" r="B18">
        <v>1003</v>
      </c>
      <c t="s" s="4" r="C18">
        <v>955</v>
      </c>
    </row>
    <row spans="1:3" r="19">
      <c t="s" s="4" r="A19">
        <v>1004</v>
      </c>
      <c t="n" s="7" r="B19">
        <v>66092</v>
      </c>
      <c t="n" s="7" r="C19">
        <v>46971</v>
      </c>
    </row>
    <row spans="1:3" r="20">
      <c t="s" s="4" r="A20">
        <v>1005</v>
      </c>
      <c t="s" s="4" r="B20">
        <v>965</v>
      </c>
      <c t="s" s="4" r="C20">
        <v>1003</v>
      </c>
    </row>
    <row spans="1:3" r="21">
      <c t="s" s="4" r="A21">
        <v>998</v>
      </c>
      <c t="n" s="7" r="B21">
        <v>106918</v>
      </c>
      <c t="n" s="7" r="C21">
        <v>104620</v>
      </c>
    </row>
    <row spans="1:3" r="22">
      <c t="s" s="4" r="A22">
        <v>1006</v>
      </c>
      <c t="s" s="4" r="B22">
        <v>1007</v>
      </c>
      <c t="s" s="4" r="C22">
        <v>1008</v>
      </c>
    </row>
    <row spans="1:3" r="23">
      <c t="s" s="4" r="A23">
        <v>1001</v>
      </c>
      <c t="n" s="7" r="B23">
        <v>49420</v>
      </c>
      <c t="n" s="7" r="C23">
        <v>45707</v>
      </c>
    </row>
    <row spans="1:3" r="24">
      <c t="s" s="4" r="A24">
        <v>1009</v>
      </c>
      <c t="s" s="4" r="B24">
        <v>955</v>
      </c>
      <c t="s" s="4" r="C24">
        <v>955</v>
      </c>
    </row>
    <row spans="1:3" r="25">
      <c t="s" s="4" r="A25">
        <v>1004</v>
      </c>
      <c t="n" s="7" r="B25">
        <v>61775</v>
      </c>
      <c t="n" s="7" r="C25">
        <v>57133</v>
      </c>
    </row>
    <row spans="1:3" r="26">
      <c t="s" s="4" r="A26">
        <v>1010</v>
      </c>
      <c t="s" s="4" r="B26">
        <v>811</v>
      </c>
      <c t="s" s="4" r="C26">
        <v>811</v>
      </c>
    </row>
    <row spans="1:3" r="27">
      <c t="s" s="4" r="A27">
        <v>1011</v>
      </c>
    </row>
    <row spans="1:3" r="28">
      <c t="s" s="3" r="A28">
        <v>855</v>
      </c>
    </row>
    <row spans="1:3" r="29">
      <c t="s" s="4" r="A29">
        <v>981</v>
      </c>
      <c t="n" s="7" r="B29">
        <v>109960</v>
      </c>
    </row>
    <row spans="1:3" r="30">
      <c t="s" s="4" r="A30">
        <v>982</v>
      </c>
      <c t="s" s="4" r="B30">
        <v>1012</v>
      </c>
    </row>
    <row spans="1:3" r="31">
      <c t="s" s="4" r="A31">
        <v>984</v>
      </c>
      <c t="n" s="7" r="B31">
        <v>37256</v>
      </c>
    </row>
    <row spans="1:3" r="32">
      <c t="s" s="4" r="A32">
        <v>985</v>
      </c>
      <c t="s" s="4" r="B32">
        <v>986</v>
      </c>
    </row>
    <row spans="1:3" r="33">
      <c t="s" s="4" r="A33">
        <v>990</v>
      </c>
      <c t="n" s="7" r="B33">
        <v>118594</v>
      </c>
      <c t="n" s="7" r="C33">
        <v>115532</v>
      </c>
    </row>
    <row spans="1:3" r="34">
      <c t="s" s="4" r="A34">
        <v>991</v>
      </c>
      <c t="s" s="4" r="B34">
        <v>1013</v>
      </c>
      <c t="s" s="4" r="C34">
        <v>1014</v>
      </c>
    </row>
    <row spans="1:3" r="35">
      <c t="s" s="4" r="A35">
        <v>994</v>
      </c>
      <c t="n" s="7" r="B35">
        <v>66234</v>
      </c>
      <c t="n" s="7" r="C35">
        <v>62628</v>
      </c>
    </row>
    <row spans="1:3" r="36">
      <c t="s" s="4" r="A36">
        <v>995</v>
      </c>
      <c t="s" s="4" r="B36">
        <v>965</v>
      </c>
      <c t="s" s="4" r="C36">
        <v>965</v>
      </c>
    </row>
    <row spans="1:3" r="37">
      <c t="s" s="4" r="A37">
        <v>998</v>
      </c>
      <c t="n" s="7" r="B37">
        <v>109960</v>
      </c>
      <c t="n" s="7" r="C37">
        <v>107598</v>
      </c>
    </row>
    <row spans="1:3" r="38">
      <c t="s" s="4" r="A38">
        <v>999</v>
      </c>
      <c t="s" s="4" r="B38">
        <v>1012</v>
      </c>
      <c t="s" s="4" r="C38">
        <v>1015</v>
      </c>
    </row>
    <row spans="1:3" r="39">
      <c t="s" s="4" r="A39">
        <v>1001</v>
      </c>
      <c t="n" s="7" r="B39">
        <v>49675</v>
      </c>
      <c t="n" s="7" r="C39">
        <v>31314</v>
      </c>
    </row>
    <row spans="1:3" r="40">
      <c t="s" s="4" r="A40">
        <v>1002</v>
      </c>
      <c t="s" s="4" r="B40">
        <v>1003</v>
      </c>
      <c t="s" s="4" r="C40">
        <v>955</v>
      </c>
    </row>
    <row spans="1:3" r="41">
      <c t="s" s="4" r="A41">
        <v>998</v>
      </c>
      <c t="n" s="7" r="B41">
        <v>109960</v>
      </c>
      <c t="n" s="7" r="C41">
        <v>107598</v>
      </c>
    </row>
    <row spans="1:3" r="42">
      <c t="s" s="4" r="A42">
        <v>1006</v>
      </c>
      <c t="s" s="4" r="B42">
        <v>1016</v>
      </c>
      <c t="s" s="4" r="C42">
        <v>1017</v>
      </c>
    </row>
    <row spans="1:3" r="43">
      <c t="s" s="4" r="A43">
        <v>1001</v>
      </c>
      <c t="n" s="7" r="B43">
        <v>49599</v>
      </c>
      <c t="n" s="7" r="C43">
        <v>44513</v>
      </c>
    </row>
    <row spans="1:3" r="44">
      <c t="s" s="4" r="A44">
        <v>1009</v>
      </c>
      <c t="s" s="4" r="B44">
        <v>955</v>
      </c>
      <c t="s" s="4" r="C44">
        <v>95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9453</v>
      </c>
      <c t="n" s="7" r="C3">
        <v>18511</v>
      </c>
    </row>
    <row spans="1:3" r="4">
      <c t="s" s="4" r="A4">
        <v>33</v>
      </c>
      <c t="n" s="6" r="B4">
        <v>18299</v>
      </c>
      <c t="n" s="6" r="C4">
        <v>10086</v>
      </c>
    </row>
    <row spans="1:3" r="5">
      <c t="s" s="4" r="A5">
        <v>34</v>
      </c>
      <c t="n" s="6" r="B5">
        <v>24476</v>
      </c>
      <c t="n" s="6" r="C5">
        <v>1700</v>
      </c>
    </row>
    <row spans="1:3" r="6">
      <c t="s" s="4" r="A6">
        <v>35</v>
      </c>
      <c t="n" s="6" r="B6">
        <v>62228</v>
      </c>
      <c t="n" s="6" r="C6">
        <v>30297</v>
      </c>
    </row>
    <row spans="1:3" r="7">
      <c t="s" s="3" r="A7">
        <v>36</v>
      </c>
    </row>
    <row spans="1:3" r="8">
      <c t="s" s="4" r="A8">
        <v>37</v>
      </c>
      <c t="n" s="6" r="B8">
        <v>395019</v>
      </c>
      <c t="n" s="6" r="C8">
        <v>397886</v>
      </c>
    </row>
    <row spans="1:3" r="9">
      <c t="s" s="4" r="A9">
        <v>38</v>
      </c>
      <c t="n" s="6" r="B9">
        <v>4059</v>
      </c>
      <c t="n" s="6" r="C9">
        <v>21985</v>
      </c>
    </row>
    <row spans="1:3" r="10">
      <c t="s" s="4" r="A10">
        <v>39</v>
      </c>
      <c t="n" s="6" r="B10">
        <v>399078</v>
      </c>
      <c t="n" s="6" r="C10">
        <v>419871</v>
      </c>
    </row>
    <row spans="1:3" r="11">
      <c t="s" s="4" r="A11">
        <v>40</v>
      </c>
      <c t="n" s="6" r="B11">
        <v>731266</v>
      </c>
      <c t="n" s="6" r="C11">
        <v>652052</v>
      </c>
    </row>
    <row spans="1:3" r="12">
      <c t="s" s="4" r="A12">
        <v>41</v>
      </c>
      <c t="n" s="6" r="B12">
        <v>-8634</v>
      </c>
      <c t="n" s="6" r="C12">
        <v>-7934</v>
      </c>
    </row>
    <row spans="1:3" r="13">
      <c t="s" s="4" r="A13">
        <v>42</v>
      </c>
      <c t="n" s="6" r="B13">
        <v>722632</v>
      </c>
      <c t="n" s="6" r="C13">
        <v>644118</v>
      </c>
    </row>
    <row spans="1:3" r="14">
      <c t="s" s="4" r="A14">
        <v>43</v>
      </c>
      <c t="n" s="6" r="B14">
        <v>25518</v>
      </c>
      <c t="n" s="6" r="C14">
        <v>25773</v>
      </c>
    </row>
    <row spans="1:3" r="15">
      <c t="s" s="4" r="A15">
        <v>44</v>
      </c>
      <c t="n" s="6" r="B15">
        <v>62</v>
      </c>
      <c t="n" s="6" r="C15">
        <v>5</v>
      </c>
    </row>
    <row spans="1:3" r="16">
      <c t="s" s="4" r="A16">
        <v>45</v>
      </c>
      <c t="n" s="6" r="B16">
        <v>26552</v>
      </c>
      <c t="n" s="6" r="C16">
        <v>26176</v>
      </c>
    </row>
    <row spans="1:3" r="17">
      <c t="s" s="4" r="A17">
        <v>46</v>
      </c>
      <c t="n" s="6" r="B17">
        <v>9018</v>
      </c>
      <c t="n" s="6" r="C17">
        <v>9018</v>
      </c>
    </row>
    <row spans="1:3" r="18">
      <c t="s" s="4" r="A18">
        <v>47</v>
      </c>
      <c t="n" s="6" r="B18">
        <v>15222</v>
      </c>
      <c t="n" s="6" r="C18">
        <v>15737</v>
      </c>
    </row>
    <row spans="1:3" r="19">
      <c t="s" s="4" r="A19">
        <v>48</v>
      </c>
      <c t="n" s="6" r="B19">
        <v>1260310</v>
      </c>
      <c t="n" s="6" r="C19">
        <v>1170995</v>
      </c>
    </row>
    <row spans="1:3" r="20">
      <c t="s" s="3" r="A20">
        <v>49</v>
      </c>
    </row>
    <row spans="1:3" r="21">
      <c t="s" s="4" r="A21">
        <v>50</v>
      </c>
      <c t="n" s="6" r="B21">
        <v>239226</v>
      </c>
      <c t="n" s="6" r="C21">
        <v>204358</v>
      </c>
    </row>
    <row spans="1:3" r="22">
      <c t="s" s="4" r="A22">
        <v>51</v>
      </c>
      <c t="n" s="6" r="B22">
        <v>864575</v>
      </c>
      <c t="n" s="6" r="C22">
        <v>815597</v>
      </c>
    </row>
    <row spans="1:3" r="23">
      <c t="s" s="4" r="A23">
        <v>52</v>
      </c>
      <c t="n" s="6" r="B23">
        <v>1103801</v>
      </c>
      <c t="n" s="6" r="C23">
        <v>1019955</v>
      </c>
    </row>
    <row spans="1:3" r="24">
      <c t="s" s="4" r="A24">
        <v>53</v>
      </c>
      <c t="n" s="6" r="B24">
        <v>24177</v>
      </c>
      <c t="n" s="6" r="C24">
        <v>22834</v>
      </c>
    </row>
    <row spans="1:3" r="25">
      <c t="s" s="4" r="A25">
        <v>54</v>
      </c>
      <c t="n" s="6" r="B25">
        <v>14542</v>
      </c>
      <c t="n" s="6" r="C25">
        <v>13622</v>
      </c>
    </row>
    <row spans="1:3" r="26">
      <c t="s" s="4" r="A26">
        <v>55</v>
      </c>
      <c t="n" s="7" r="B26">
        <v>1142520</v>
      </c>
      <c t="n" s="7" r="C26">
        <v>1056411</v>
      </c>
    </row>
    <row spans="1:3" r="27">
      <c t="s" s="4" r="A27">
        <v>56</v>
      </c>
      <c t="s" s="4" r="B27">
        <v>57</v>
      </c>
      <c t="s" s="4" r="C27">
        <v>57</v>
      </c>
    </row>
    <row spans="1:3" r="28">
      <c t="s" s="3" r="A28">
        <v>58</v>
      </c>
    </row>
    <row spans="1:3" r="29">
      <c t="s" s="4" r="A29">
        <v>59</v>
      </c>
      <c t="n" s="7" r="B29">
        <v>47395</v>
      </c>
      <c t="n" s="7" r="C29">
        <v>49006</v>
      </c>
    </row>
    <row spans="1:3" r="30">
      <c t="s" s="4" r="A30">
        <v>60</v>
      </c>
      <c t="n" s="6" r="B30">
        <v>71583</v>
      </c>
      <c t="n" s="6" r="C30">
        <v>67609</v>
      </c>
    </row>
    <row spans="1:3" r="31">
      <c t="s" s="4" r="A31">
        <v>61</v>
      </c>
      <c t="n" s="6" r="B31">
        <v>-1283</v>
      </c>
      <c t="n" s="6" r="C31">
        <v>-2126</v>
      </c>
    </row>
    <row spans="1:3" r="32">
      <c t="s" s="4" r="A32">
        <v>62</v>
      </c>
      <c t="n" s="6" r="B32">
        <v>117695</v>
      </c>
      <c t="n" s="6" r="C32">
        <v>114489</v>
      </c>
    </row>
    <row spans="1:3" r="33">
      <c t="s" s="4" r="A33">
        <v>63</v>
      </c>
      <c t="n" s="6" r="B33">
        <v>95</v>
      </c>
      <c t="n" s="6" r="C33">
        <v>95</v>
      </c>
    </row>
    <row spans="1:3" r="34">
      <c t="s" s="4" r="A34">
        <v>64</v>
      </c>
      <c t="n" s="6" r="B34">
        <v>117790</v>
      </c>
      <c t="n" s="6" r="C34">
        <v>114584</v>
      </c>
    </row>
    <row spans="1:3" r="35">
      <c t="s" s="4" r="A35">
        <v>65</v>
      </c>
      <c t="n" s="7" r="B35">
        <v>1260310</v>
      </c>
      <c t="n" s="7" r="C35">
        <v>11709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3</v>
      </c>
      <c t="s" s="2" r="B1">
        <v>1</v>
      </c>
    </row>
    <row spans="1:2" r="2">
      <c t="s" s="2" r="B2">
        <v>2</v>
      </c>
    </row>
    <row spans="1:2" r="3">
      <c t="s" s="3" r="A3">
        <v>241</v>
      </c>
    </row>
    <row spans="1:2" r="4">
      <c t="s" s="4" r="A4">
        <v>243</v>
      </c>
      <c t="s" s="4" r="B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6"/>
    <col customWidth="1" max="2" min="2" width="80"/>
  </cols>
  <sheetData>
    <row spans="1:2" r="1">
      <c t="s" s="1" r="A1">
        <v>251</v>
      </c>
      <c t="s" s="2" r="B1">
        <v>1</v>
      </c>
    </row>
    <row spans="1:2" r="2">
      <c t="s" s="2" r="B2">
        <v>2</v>
      </c>
    </row>
    <row spans="1:2" r="3">
      <c t="s" s="3" r="A3">
        <v>195</v>
      </c>
    </row>
    <row spans="1:2" r="4">
      <c t="s" s="4" r="A4">
        <v>252</v>
      </c>
      <c t="s" s="4" r="B4">
        <v>253</v>
      </c>
    </row>
    <row spans="1:2" r="5">
      <c t="s" s="4" r="A5">
        <v>254</v>
      </c>
      <c t="s" s="4" r="B5">
        <v>255</v>
      </c>
    </row>
    <row spans="1:2" r="6">
      <c t="s" s="4" r="A6">
        <v>256</v>
      </c>
      <c t="s" s="4" r="B6">
        <v>257</v>
      </c>
    </row>
    <row spans="1:2" r="7">
      <c t="s" s="4" r="A7">
        <v>258</v>
      </c>
      <c t="s" s="4" r="B7">
        <v>259</v>
      </c>
    </row>
    <row spans="1:2" r="8">
      <c t="s" s="4" r="A8">
        <v>260</v>
      </c>
      <c t="s" s="4" r="B8">
        <v>261</v>
      </c>
    </row>
    <row spans="1:2" r="9">
      <c t="s" s="4" r="A9">
        <v>262</v>
      </c>
      <c t="s" s="4" r="B9">
        <v>263</v>
      </c>
    </row>
    <row spans="1:2" r="10">
      <c t="s" s="4" r="A10">
        <v>264</v>
      </c>
      <c t="s" s="4" r="B10">
        <v>265</v>
      </c>
    </row>
    <row spans="1:2" r="11">
      <c t="s" s="4" r="A11">
        <v>266</v>
      </c>
      <c t="s" s="4" r="B11">
        <v>267</v>
      </c>
    </row>
    <row spans="1:2" r="12">
      <c t="s" s="4" r="A12">
        <v>268</v>
      </c>
      <c t="s" s="4" r="B12">
        <v>269</v>
      </c>
    </row>
    <row spans="1:2" r="13">
      <c t="s" s="4" r="A13">
        <v>270</v>
      </c>
      <c t="s" s="4" r="B13">
        <v>271</v>
      </c>
    </row>
    <row spans="1:2" r="14">
      <c t="s" s="4" r="A14">
        <v>272</v>
      </c>
      <c t="s" s="4" r="B14">
        <v>273</v>
      </c>
    </row>
    <row spans="1:2" r="15">
      <c t="s" s="4" r="A15">
        <v>274</v>
      </c>
      <c t="s" s="4" r="B15">
        <v>275</v>
      </c>
    </row>
    <row spans="1:2" r="16">
      <c t="s" s="4" r="A16">
        <v>276</v>
      </c>
      <c t="s" s="4" r="B16">
        <v>277</v>
      </c>
    </row>
    <row spans="1:2" r="17">
      <c t="s" s="4" r="A17">
        <v>46</v>
      </c>
      <c t="s" s="4" r="B17">
        <v>278</v>
      </c>
    </row>
    <row spans="1:2" r="18">
      <c t="s" s="4" r="A18">
        <v>279</v>
      </c>
      <c t="s" s="4" r="B18">
        <v>280</v>
      </c>
    </row>
    <row spans="1:2" r="19">
      <c t="s" s="4" r="A19">
        <v>281</v>
      </c>
      <c t="s" s="4" r="B19">
        <v>282</v>
      </c>
    </row>
    <row spans="1:2" r="20">
      <c t="s" s="4" r="A20">
        <v>283</v>
      </c>
      <c t="s" s="4" r="B20">
        <v>284</v>
      </c>
    </row>
    <row spans="1:2" r="21">
      <c t="s" s="4" r="A21">
        <v>285</v>
      </c>
      <c t="s" s="4" r="B21">
        <v>286</v>
      </c>
    </row>
    <row spans="1:2" r="22">
      <c t="s" s="4" r="A22">
        <v>287</v>
      </c>
      <c t="s" s="4" r="B22">
        <v>288</v>
      </c>
    </row>
    <row spans="1:2" r="23">
      <c t="s" s="4" r="A23">
        <v>289</v>
      </c>
      <c t="s" s="4" r="B23">
        <v>290</v>
      </c>
    </row>
    <row spans="1:2" r="24">
      <c t="s" s="4" r="A24">
        <v>291</v>
      </c>
      <c t="s" s="4" r="B24">
        <v>292</v>
      </c>
    </row>
    <row spans="1:2" r="25">
      <c t="s" s="4" r="A25">
        <v>293</v>
      </c>
      <c t="s" s="4" r="B25">
        <v>294</v>
      </c>
    </row>
    <row spans="1:2" r="26">
      <c t="s" s="4" r="A26">
        <v>295</v>
      </c>
      <c t="s" s="4" r="B26">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v>
      </c>
      <c t="s" s="2" r="B1">
        <v>2</v>
      </c>
      <c t="s" s="2" r="C1">
        <v>30</v>
      </c>
    </row>
    <row spans="1:3" r="2">
      <c t="s" s="3" r="A2">
        <v>67</v>
      </c>
    </row>
    <row spans="1:3" r="3">
      <c t="s" s="4" r="A3">
        <v>68</v>
      </c>
      <c t="n" s="7" r="B3">
        <v>4089</v>
      </c>
      <c t="n" s="7" r="C3">
        <v>22263</v>
      </c>
    </row>
    <row spans="1:3" r="4">
      <c t="s" s="4" r="A4">
        <v>69</v>
      </c>
      <c t="n" s="7" r="B4">
        <v>10</v>
      </c>
      <c t="n" s="7" r="C4">
        <v>10</v>
      </c>
    </row>
    <row spans="1:3" r="5">
      <c t="s" s="4" r="A5">
        <v>70</v>
      </c>
      <c t="n" s="6" r="B5">
        <v>8000000</v>
      </c>
      <c t="n" s="6" r="C5">
        <v>8000000</v>
      </c>
    </row>
    <row spans="1:3" r="6">
      <c t="s" s="4" r="A6">
        <v>71</v>
      </c>
      <c t="n" s="6" r="B6">
        <v>4739502</v>
      </c>
      <c t="n" s="6" r="C6">
        <v>4900576</v>
      </c>
    </row>
    <row spans="1:3" r="7">
      <c t="s" s="4" r="A7">
        <v>72</v>
      </c>
      <c t="n" s="6" r="B7">
        <v>4739502</v>
      </c>
      <c t="n" s="6" r="C7">
        <v>49005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97</v>
      </c>
      <c t="s" s="2" r="B1">
        <v>1</v>
      </c>
    </row>
    <row spans="1:2" r="2">
      <c t="s" s="2" r="B2">
        <v>2</v>
      </c>
    </row>
    <row spans="1:2" r="3">
      <c t="s" s="3" r="A3">
        <v>198</v>
      </c>
    </row>
    <row spans="1:2" r="4">
      <c t="s" s="4" r="A4">
        <v>298</v>
      </c>
      <c t="s" s="4" r="B4">
        <v>299</v>
      </c>
    </row>
    <row spans="1:2" r="5">
      <c t="s" s="4" r="A5">
        <v>300</v>
      </c>
      <c t="s" s="4" r="B5">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303</v>
      </c>
    </row>
    <row spans="1:2" r="4">
      <c t="s" s="4" r="A4">
        <v>300</v>
      </c>
      <c t="s" s="4" r="B4">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3" r="A3">
        <v>201</v>
      </c>
    </row>
    <row spans="1:2" r="4">
      <c t="s" s="4" r="A4">
        <v>305</v>
      </c>
      <c t="s" s="4" r="B4">
        <v>306</v>
      </c>
    </row>
    <row spans="1:2" r="5">
      <c t="s" s="4" r="A5">
        <v>307</v>
      </c>
      <c t="s" s="4" r="B5">
        <v>308</v>
      </c>
    </row>
    <row spans="1:2" r="6">
      <c t="s" s="4" r="A6">
        <v>309</v>
      </c>
      <c t="s" s="4" r="B6">
        <v>310</v>
      </c>
    </row>
    <row spans="1:2" r="7">
      <c t="s" s="4" r="A7">
        <v>311</v>
      </c>
      <c t="s" s="4" r="B7">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80"/>
  </cols>
  <sheetData>
    <row spans="1:2" r="1">
      <c t="s" s="1" r="A1">
        <v>313</v>
      </c>
      <c t="s" s="2" r="B1">
        <v>1</v>
      </c>
    </row>
    <row spans="1:2" r="2">
      <c t="s" s="2" r="B2">
        <v>2</v>
      </c>
    </row>
    <row spans="1:2" r="3">
      <c t="s" s="3" r="A3">
        <v>204</v>
      </c>
    </row>
    <row spans="1:2" r="4">
      <c t="s" s="4" r="A4">
        <v>314</v>
      </c>
      <c t="s" s="4" r="B4">
        <v>315</v>
      </c>
    </row>
    <row spans="1:2" r="5">
      <c t="s" s="4" r="A5">
        <v>316</v>
      </c>
      <c t="s" s="4" r="B5">
        <v>317</v>
      </c>
    </row>
    <row spans="1:2" r="6">
      <c t="s" s="4" r="A6">
        <v>318</v>
      </c>
      <c t="s" s="4" r="B6">
        <v>319</v>
      </c>
    </row>
    <row spans="1:2" r="7">
      <c t="s" s="4" r="A7">
        <v>320</v>
      </c>
      <c t="s" s="4" r="B7">
        <v>321</v>
      </c>
    </row>
    <row spans="1:2" r="8">
      <c t="s" s="4" r="A8">
        <v>322</v>
      </c>
      <c t="s" s="4" r="B8">
        <v>323</v>
      </c>
    </row>
    <row spans="1:2" r="9">
      <c t="s" s="4" r="A9">
        <v>324</v>
      </c>
      <c t="s" s="4" r="B9">
        <v>325</v>
      </c>
    </row>
    <row spans="1:2" r="10">
      <c t="s" s="4" r="A10">
        <v>326</v>
      </c>
      <c t="s" s="4" r="B10">
        <v>327</v>
      </c>
    </row>
    <row spans="1:2" r="11">
      <c t="s" s="4" r="A11">
        <v>328</v>
      </c>
      <c t="s" s="4" r="B11">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30</v>
      </c>
      <c t="s" s="2" r="B1">
        <v>1</v>
      </c>
    </row>
    <row spans="1:2" r="2">
      <c t="s" s="2" r="B2">
        <v>2</v>
      </c>
    </row>
    <row spans="1:2" r="3">
      <c t="s" s="3" r="A3">
        <v>207</v>
      </c>
    </row>
    <row spans="1:2" r="4">
      <c t="s" s="4" r="A4">
        <v>326</v>
      </c>
      <c t="s" s="4" r="B4">
        <v>327</v>
      </c>
    </row>
    <row spans="1:2" r="5">
      <c t="s" s="4" r="A5">
        <v>328</v>
      </c>
      <c t="s" s="4" r="B5">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31</v>
      </c>
      <c t="s" s="2" r="B1">
        <v>1</v>
      </c>
    </row>
    <row spans="1:2" r="2">
      <c t="s" s="2" r="B2">
        <v>2</v>
      </c>
    </row>
    <row spans="1:2" r="3">
      <c t="s" s="3" r="A3">
        <v>210</v>
      </c>
    </row>
    <row spans="1:2" r="4">
      <c t="s" s="4" r="A4">
        <v>332</v>
      </c>
      <c t="s" s="4" r="B4">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34</v>
      </c>
      <c t="s" s="2" r="B1">
        <v>1</v>
      </c>
    </row>
    <row spans="1:2" r="2">
      <c t="s" s="2" r="B2">
        <v>2</v>
      </c>
    </row>
    <row spans="1:2" r="3">
      <c t="s" s="3" r="A3">
        <v>213</v>
      </c>
    </row>
    <row spans="1:2" r="4">
      <c t="s" s="4" r="A4">
        <v>335</v>
      </c>
      <c t="s" s="4" r="B4">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37</v>
      </c>
      <c t="s" s="2" r="B1">
        <v>1</v>
      </c>
    </row>
    <row spans="1:2" r="2">
      <c t="s" s="2" r="B2">
        <v>2</v>
      </c>
    </row>
    <row spans="1:2" r="3">
      <c t="s" s="3" r="A3">
        <v>216</v>
      </c>
    </row>
    <row spans="1:2" r="4">
      <c t="s" s="4" r="A4">
        <v>338</v>
      </c>
      <c t="s" s="4" r="B4">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340</v>
      </c>
      <c t="s" s="2" r="B1">
        <v>1</v>
      </c>
    </row>
    <row spans="1:2" r="2">
      <c t="s" s="2" r="B2">
        <v>2</v>
      </c>
    </row>
    <row spans="1:2" r="3">
      <c t="s" s="3" r="A3">
        <v>219</v>
      </c>
    </row>
    <row spans="1:2" r="4">
      <c t="s" s="4" r="A4">
        <v>341</v>
      </c>
      <c t="s" s="4" r="B4">
        <v>342</v>
      </c>
    </row>
    <row spans="1:2" r="5">
      <c t="s" s="4" r="A5">
        <v>343</v>
      </c>
      <c t="s" s="4" r="B5">
        <v>344</v>
      </c>
    </row>
    <row spans="1:2" r="6">
      <c t="s" s="4" r="A6">
        <v>345</v>
      </c>
      <c t="s" s="4" r="B6">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47</v>
      </c>
      <c t="s" s="2" r="B1">
        <v>1</v>
      </c>
    </row>
    <row spans="1:2" r="2">
      <c t="s" s="2" r="B2">
        <v>2</v>
      </c>
    </row>
    <row spans="1:2" r="3">
      <c t="s" s="3" r="A3">
        <v>222</v>
      </c>
    </row>
    <row spans="1:2" r="4">
      <c t="s" s="4" r="A4">
        <v>348</v>
      </c>
      <c t="s" s="4" r="B4">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v>
      </c>
      <c t="s" s="2" r="B1">
        <v>1</v>
      </c>
    </row>
    <row spans="1:4" r="2">
      <c t="s" s="2" r="B2">
        <v>2</v>
      </c>
      <c t="s" s="2" r="C2">
        <v>30</v>
      </c>
      <c t="s" s="2" r="D2">
        <v>74</v>
      </c>
    </row>
    <row spans="1:4" r="3">
      <c t="s" s="3" r="A3">
        <v>75</v>
      </c>
    </row>
    <row spans="1:4" r="4">
      <c t="s" s="4" r="A4">
        <v>76</v>
      </c>
      <c t="n" s="7" r="B4">
        <v>30522</v>
      </c>
      <c t="n" s="7" r="C4">
        <v>28300</v>
      </c>
      <c t="n" s="7" r="D4">
        <v>28653</v>
      </c>
    </row>
    <row spans="1:4" r="5">
      <c t="s" s="3" r="A5">
        <v>77</v>
      </c>
    </row>
    <row spans="1:4" r="6">
      <c t="s" s="4" r="A6">
        <v>78</v>
      </c>
      <c t="n" s="6" r="B6">
        <v>5713</v>
      </c>
      <c t="n" s="6" r="C6">
        <v>5738</v>
      </c>
      <c t="n" s="6" r="D6">
        <v>5501</v>
      </c>
    </row>
    <row spans="1:4" r="7">
      <c t="s" s="4" r="A7">
        <v>79</v>
      </c>
      <c t="n" s="6" r="B7">
        <v>2218</v>
      </c>
      <c t="n" s="6" r="C7">
        <v>2473</v>
      </c>
      <c t="n" s="6" r="D7">
        <v>2913</v>
      </c>
    </row>
    <row spans="1:4" r="8">
      <c t="s" s="4" r="A8">
        <v>80</v>
      </c>
      <c t="n" s="6" r="B8">
        <v>229</v>
      </c>
      <c t="n" s="6" r="C8">
        <v>269</v>
      </c>
      <c t="n" s="6" r="D8">
        <v>294</v>
      </c>
    </row>
    <row spans="1:4" r="9">
      <c t="s" s="4" r="A9">
        <v>81</v>
      </c>
      <c t="n" s="6" r="B9">
        <v>38682</v>
      </c>
      <c t="n" s="6" r="C9">
        <v>36780</v>
      </c>
      <c t="n" s="6" r="D9">
        <v>37361</v>
      </c>
    </row>
    <row spans="1:4" r="10">
      <c t="s" s="3" r="A10">
        <v>82</v>
      </c>
    </row>
    <row spans="1:4" r="11">
      <c t="s" s="4" r="A11">
        <v>83</v>
      </c>
      <c t="n" s="6" r="B11">
        <v>2131</v>
      </c>
      <c t="n" s="6" r="C11">
        <v>2358</v>
      </c>
      <c t="n" s="6" r="D11">
        <v>2694</v>
      </c>
    </row>
    <row spans="1:4" r="12">
      <c t="s" s="4" r="A12">
        <v>84</v>
      </c>
      <c t="n" s="6" r="B12">
        <v>94</v>
      </c>
      <c t="n" s="6" r="C12">
        <v>70</v>
      </c>
      <c t="n" s="6" r="D12">
        <v>213</v>
      </c>
    </row>
    <row spans="1:4" r="13">
      <c t="s" s="4" r="A13">
        <v>85</v>
      </c>
      <c t="n" s="6" r="B13">
        <v>2225</v>
      </c>
      <c t="n" s="6" r="C13">
        <v>2428</v>
      </c>
      <c t="n" s="6" r="D13">
        <v>2907</v>
      </c>
    </row>
    <row spans="1:4" r="14">
      <c t="s" s="4" r="A14">
        <v>86</v>
      </c>
      <c t="n" s="6" r="B14">
        <v>36457</v>
      </c>
      <c t="n" s="7" r="C14">
        <v>34352</v>
      </c>
      <c t="n" s="7" r="D14">
        <v>34454</v>
      </c>
    </row>
    <row spans="1:4" r="15">
      <c t="s" s="4" r="A15">
        <v>87</v>
      </c>
      <c t="n" s="6" r="B15">
        <v>30</v>
      </c>
      <c t="s" s="4" r="C15">
        <v>57</v>
      </c>
      <c t="s" s="4" r="D15">
        <v>57</v>
      </c>
    </row>
    <row spans="1:4" r="16">
      <c t="s" s="4" r="A16">
        <v>88</v>
      </c>
      <c t="n" s="6" r="B16">
        <v>36427</v>
      </c>
      <c t="n" s="7" r="C16">
        <v>34352</v>
      </c>
      <c t="n" s="7" r="D16">
        <v>34454</v>
      </c>
    </row>
    <row spans="1:4" r="17">
      <c t="s" s="3" r="A17">
        <v>89</v>
      </c>
    </row>
    <row spans="1:4" r="18">
      <c t="s" s="4" r="A18">
        <v>90</v>
      </c>
      <c t="n" s="6" r="B18">
        <v>270</v>
      </c>
      <c t="n" s="6" r="C18">
        <v>294</v>
      </c>
      <c t="n" s="6" r="D18">
        <v>437</v>
      </c>
    </row>
    <row spans="1:4" r="19">
      <c t="s" s="4" r="A19">
        <v>91</v>
      </c>
      <c t="n" s="6" r="B19">
        <v>2530</v>
      </c>
      <c t="n" s="6" r="C19">
        <v>2491</v>
      </c>
      <c t="n" s="6" r="D19">
        <v>2298</v>
      </c>
    </row>
    <row spans="1:4" r="20">
      <c t="s" s="4" r="A20">
        <v>92</v>
      </c>
      <c t="n" s="6" r="B20">
        <v>6616</v>
      </c>
      <c t="n" s="6" r="C20">
        <v>6470</v>
      </c>
      <c t="n" s="6" r="D20">
        <v>6479</v>
      </c>
    </row>
    <row spans="1:4" r="21">
      <c t="s" s="4" r="A21">
        <v>93</v>
      </c>
      <c t="n" s="6" r="B21">
        <v>540</v>
      </c>
      <c t="n" s="6" r="C21">
        <v>410</v>
      </c>
      <c t="n" s="6" r="D21">
        <v>361</v>
      </c>
    </row>
    <row spans="1:4" r="22">
      <c t="s" s="4" r="A22">
        <v>94</v>
      </c>
      <c t="n" s="6" r="B22">
        <v>376</v>
      </c>
      <c t="n" s="6" r="C22">
        <v>398</v>
      </c>
      <c t="n" s="6" r="D22">
        <v>497</v>
      </c>
    </row>
    <row spans="1:4" r="23">
      <c t="s" s="4" r="A23">
        <v>95</v>
      </c>
      <c t="n" s="6" r="B23">
        <v>534</v>
      </c>
      <c t="n" s="6" r="C23">
        <v>652</v>
      </c>
      <c t="n" s="6" r="D23">
        <v>829</v>
      </c>
    </row>
    <row spans="1:4" r="24">
      <c t="s" s="4" r="A24">
        <v>96</v>
      </c>
      <c t="n" s="6" r="B24">
        <v>33</v>
      </c>
      <c t="n" s="6" r="C24">
        <v>516</v>
      </c>
      <c t="n" s="6" r="D24">
        <v>-308</v>
      </c>
    </row>
    <row spans="1:4" r="25">
      <c t="s" s="4" r="A25">
        <v>97</v>
      </c>
      <c t="n" s="6" r="B25">
        <v>544</v>
      </c>
      <c t="n" s="6" r="C25">
        <v>496</v>
      </c>
      <c t="n" s="6" r="D25">
        <v>523</v>
      </c>
    </row>
    <row spans="1:4" r="26">
      <c t="s" s="4" r="A26">
        <v>98</v>
      </c>
      <c t="n" s="6" r="B26">
        <v>11443</v>
      </c>
      <c t="n" s="6" r="C26">
        <v>11727</v>
      </c>
      <c t="n" s="6" r="D26">
        <v>11116</v>
      </c>
    </row>
    <row spans="1:4" r="27">
      <c t="s" s="3" r="A27">
        <v>99</v>
      </c>
    </row>
    <row spans="1:4" r="28">
      <c t="s" s="4" r="A28">
        <v>100</v>
      </c>
      <c t="n" s="6" r="B28">
        <v>18897</v>
      </c>
      <c t="n" s="6" r="C28">
        <v>17557</v>
      </c>
      <c t="n" s="6" r="D28">
        <v>18331</v>
      </c>
    </row>
    <row spans="1:4" r="29">
      <c t="s" s="4" r="A29">
        <v>101</v>
      </c>
      <c t="n" s="6" r="B29">
        <v>2192</v>
      </c>
      <c t="n" s="6" r="C29">
        <v>2032</v>
      </c>
      <c t="n" s="6" r="D29">
        <v>2581</v>
      </c>
    </row>
    <row spans="1:4" r="30">
      <c t="s" s="4" r="A30">
        <v>102</v>
      </c>
      <c t="n" s="6" r="B30">
        <v>1489</v>
      </c>
      <c t="n" s="6" r="C30">
        <v>1441</v>
      </c>
      <c t="n" s="6" r="D30">
        <v>1397</v>
      </c>
    </row>
    <row spans="1:4" r="31">
      <c t="s" s="4" r="A31">
        <v>103</v>
      </c>
      <c t="n" s="6" r="B31">
        <v>2506</v>
      </c>
      <c t="n" s="6" r="C31">
        <v>2321</v>
      </c>
      <c t="n" s="6" r="D31">
        <v>2288</v>
      </c>
    </row>
    <row spans="1:4" r="32">
      <c t="s" s="4" r="A32">
        <v>104</v>
      </c>
      <c t="n" s="6" r="B32">
        <v>1301</v>
      </c>
      <c t="n" s="6" r="C32">
        <v>860</v>
      </c>
      <c t="n" s="6" r="D32">
        <v>1037</v>
      </c>
    </row>
    <row spans="1:4" r="33">
      <c t="s" s="4" r="A33">
        <v>105</v>
      </c>
      <c t="n" s="6" r="B33">
        <v>289</v>
      </c>
      <c t="n" s="6" r="C33">
        <v>304</v>
      </c>
      <c t="n" s="6" r="D33">
        <v>293</v>
      </c>
    </row>
    <row spans="1:4" r="34">
      <c t="s" s="4" r="A34">
        <v>106</v>
      </c>
      <c t="n" s="6" r="B34">
        <v>1163</v>
      </c>
      <c t="n" s="6" r="C34">
        <v>1352</v>
      </c>
      <c t="n" s="6" r="D34">
        <v>1090</v>
      </c>
    </row>
    <row spans="1:4" r="35">
      <c t="s" s="4" r="A35">
        <v>107</v>
      </c>
      <c t="n" s="6" r="B35">
        <v>587</v>
      </c>
      <c t="n" s="6" r="C35">
        <v>589</v>
      </c>
      <c t="n" s="6" r="D35">
        <v>728</v>
      </c>
    </row>
    <row spans="1:4" r="36">
      <c t="s" s="4" r="A36">
        <v>108</v>
      </c>
      <c t="n" s="6" r="B36">
        <v>3</v>
      </c>
      <c t="n" s="6" r="C36">
        <v>68</v>
      </c>
      <c t="n" s="6" r="D36">
        <v>128</v>
      </c>
    </row>
    <row spans="1:4" r="37">
      <c t="s" s="4" r="A37">
        <v>109</v>
      </c>
      <c t="n" s="6" r="B37">
        <v>5772</v>
      </c>
      <c t="n" s="6" r="C37">
        <v>5741</v>
      </c>
      <c t="n" s="6" r="D37">
        <v>5370</v>
      </c>
    </row>
    <row spans="1:4" r="38">
      <c t="s" s="4" r="A38">
        <v>110</v>
      </c>
      <c t="n" s="6" r="B38">
        <v>34199</v>
      </c>
      <c t="n" s="6" r="C38">
        <v>32265</v>
      </c>
      <c t="n" s="6" r="D38">
        <v>33243</v>
      </c>
    </row>
    <row spans="1:4" r="39">
      <c t="s" s="4" r="A39">
        <v>111</v>
      </c>
      <c t="n" s="6" r="B39">
        <v>13671</v>
      </c>
      <c t="n" s="6" r="C39">
        <v>13814</v>
      </c>
      <c t="n" s="6" r="D39">
        <v>12327</v>
      </c>
    </row>
    <row spans="1:4" r="40">
      <c t="s" s="4" r="A40">
        <v>112</v>
      </c>
      <c t="n" s="6" r="B40">
        <v>3349</v>
      </c>
      <c t="n" s="6" r="C40">
        <v>3556</v>
      </c>
      <c t="n" s="6" r="D40">
        <v>2700</v>
      </c>
    </row>
    <row spans="1:4" r="41">
      <c t="s" s="4" r="A41">
        <v>113</v>
      </c>
      <c t="n" s="6" r="B41">
        <v>10322</v>
      </c>
      <c t="n" s="6" r="C41">
        <v>10258</v>
      </c>
      <c t="n" s="6" r="D41">
        <v>9627</v>
      </c>
    </row>
    <row spans="1:4" r="42">
      <c t="s" s="4" r="A42">
        <v>114</v>
      </c>
      <c t="n" s="6" r="B42">
        <v>16</v>
      </c>
      <c t="n" s="6" r="C42">
        <v>16</v>
      </c>
      <c t="n" s="6" r="D42">
        <v>16</v>
      </c>
    </row>
    <row spans="1:4" r="43">
      <c t="s" s="4" r="A43">
        <v>115</v>
      </c>
      <c t="n" s="7" r="B43">
        <v>10306</v>
      </c>
      <c t="n" s="7" r="C43">
        <v>10242</v>
      </c>
      <c t="n" s="7" r="D43">
        <v>9611</v>
      </c>
    </row>
    <row spans="1:4" r="44">
      <c t="s" s="4" r="A44">
        <v>116</v>
      </c>
      <c t="n" s="6" r="B44">
        <v>4832217</v>
      </c>
      <c t="n" s="6" r="C44">
        <v>4963826</v>
      </c>
      <c t="n" s="6" r="D44">
        <v>5110849</v>
      </c>
    </row>
    <row spans="1:4" r="45">
      <c t="s" s="4" r="A45">
        <v>117</v>
      </c>
      <c t="n" s="8" r="B45">
        <v>2.13</v>
      </c>
      <c t="n" s="8" r="C45">
        <v>2.06</v>
      </c>
      <c t="n" s="8" r="D45">
        <v>1.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s="1" r="A1">
        <v>350</v>
      </c>
      <c t="s" s="2" r="B1">
        <v>1</v>
      </c>
    </row>
    <row spans="1:2" r="2">
      <c t="s" s="2" r="B2">
        <v>2</v>
      </c>
    </row>
    <row spans="1:2" r="3">
      <c t="s" s="3" r="A3">
        <v>228</v>
      </c>
    </row>
    <row spans="1:2" r="4">
      <c t="s" s="4" r="A4">
        <v>351</v>
      </c>
      <c t="s" s="4" r="B4">
        <v>352</v>
      </c>
    </row>
    <row spans="1:2" r="5">
      <c t="s" s="4" r="A5">
        <v>353</v>
      </c>
      <c t="s" s="4" r="B5">
        <v>354</v>
      </c>
    </row>
    <row spans="1:2" r="6">
      <c t="s" s="4" r="A6">
        <v>355</v>
      </c>
      <c t="s" s="4" r="B6">
        <v>356</v>
      </c>
    </row>
    <row spans="1:2" r="7">
      <c t="s" s="4" r="A7">
        <v>357</v>
      </c>
      <c t="s" s="4" r="B7">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9</v>
      </c>
      <c t="s" s="2" r="B1">
        <v>1</v>
      </c>
    </row>
    <row spans="1:2" r="2">
      <c t="s" s="2" r="B2">
        <v>2</v>
      </c>
    </row>
    <row spans="1:2" r="3">
      <c t="s" s="3" r="A3">
        <v>231</v>
      </c>
    </row>
    <row spans="1:2" r="4">
      <c t="s" s="4" r="A4">
        <v>360</v>
      </c>
      <c t="s" s="4" r="B4">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362</v>
      </c>
      <c t="s" s="2" r="B1">
        <v>1</v>
      </c>
    </row>
    <row spans="1:2" r="2">
      <c t="s" s="2" r="B2">
        <v>2</v>
      </c>
    </row>
    <row spans="1:2" r="3">
      <c t="s" s="3" r="A3">
        <v>235</v>
      </c>
    </row>
    <row spans="1:2" r="4">
      <c t="s" s="4" r="A4">
        <v>363</v>
      </c>
      <c t="s" s="4" r="B4">
        <v>364</v>
      </c>
    </row>
    <row spans="1:2" r="5">
      <c t="s" s="4" r="A5">
        <v>365</v>
      </c>
      <c t="s" s="4" r="B5">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367</v>
      </c>
      <c t="s" s="2" r="B1">
        <v>1</v>
      </c>
    </row>
    <row spans="1:2" r="2">
      <c t="s" s="2" r="B2">
        <v>2</v>
      </c>
    </row>
    <row spans="1:2" r="3">
      <c t="s" s="3" r="A3">
        <v>238</v>
      </c>
    </row>
    <row spans="1:2" r="4">
      <c t="s" s="4" r="A4">
        <v>368</v>
      </c>
      <c t="s" s="4" r="B4">
        <v>369</v>
      </c>
    </row>
    <row spans="1:2" r="5">
      <c t="s" s="4" r="A5">
        <v>370</v>
      </c>
      <c t="s" s="4" r="B5">
        <v>371</v>
      </c>
    </row>
    <row spans="1:2" r="6">
      <c t="s" s="4" r="A6">
        <v>372</v>
      </c>
      <c t="s" s="4" r="B6">
        <v>373</v>
      </c>
    </row>
    <row spans="1:2" r="7">
      <c t="s" s="4" r="A7">
        <v>374</v>
      </c>
      <c t="s" s="4" r="B7">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76</v>
      </c>
      <c t="s" s="2" r="B1">
        <v>1</v>
      </c>
    </row>
    <row spans="1:2" r="2">
      <c t="s" s="2" r="B2">
        <v>2</v>
      </c>
    </row>
    <row spans="1:2" r="3">
      <c t="s" s="3" r="A3">
        <v>241</v>
      </c>
    </row>
    <row spans="1:2" r="4">
      <c t="s" s="4" r="A4">
        <v>377</v>
      </c>
      <c t="s" s="4" r="B4">
        <v>378</v>
      </c>
    </row>
    <row spans="1:2" r="5">
      <c t="s" s="4" r="A5">
        <v>379</v>
      </c>
      <c t="s" s="4" r="B5">
        <v>380</v>
      </c>
    </row>
    <row spans="1:2" r="6">
      <c t="s" s="4" r="A6">
        <v>381</v>
      </c>
      <c t="s" s="4" r="B6">
        <v>382</v>
      </c>
    </row>
    <row spans="1:2" r="7">
      <c t="s" s="4" r="A7">
        <v>383</v>
      </c>
      <c t="s" s="4" r="B7">
        <v>384</v>
      </c>
    </row>
    <row spans="1:2" r="8">
      <c t="s" s="4" r="A8">
        <v>385</v>
      </c>
      <c t="s" s="4" r="B8">
        <v>386</v>
      </c>
    </row>
    <row spans="1:2" r="9">
      <c t="s" s="4" r="A9">
        <v>387</v>
      </c>
      <c t="s" s="4" r="B9">
        <v>388</v>
      </c>
    </row>
    <row spans="1:2" r="10">
      <c t="s" s="4" r="A10">
        <v>389</v>
      </c>
      <c t="s" s="4" r="B10">
        <v>390</v>
      </c>
    </row>
    <row spans="1:2" r="11">
      <c t="s" s="4" r="A11">
        <v>391</v>
      </c>
      <c t="s" s="4" r="B11">
        <v>392</v>
      </c>
    </row>
    <row spans="1:2" r="12">
      <c t="s" s="4" r="A12">
        <v>393</v>
      </c>
      <c t="s" s="4" r="B12">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95</v>
      </c>
      <c t="s" s="2" r="B1">
        <v>1</v>
      </c>
    </row>
    <row spans="1:2" r="2">
      <c t="s" s="2" r="B2">
        <v>2</v>
      </c>
    </row>
    <row spans="1:2" r="3">
      <c t="s" s="3" r="A3">
        <v>246</v>
      </c>
    </row>
    <row spans="1:2" r="4">
      <c t="s" s="4" r="A4">
        <v>396</v>
      </c>
      <c t="s" s="4" r="B4">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98</v>
      </c>
      <c t="s" s="2" r="B1">
        <v>399</v>
      </c>
      <c t="s" s="2" r="J1">
        <v>1</v>
      </c>
    </row>
    <row spans="1:12" r="2">
      <c t="s" s="2" r="B2">
        <v>2</v>
      </c>
      <c t="s" s="2" r="C2">
        <v>400</v>
      </c>
      <c t="s" s="2" r="D2">
        <v>4</v>
      </c>
      <c t="s" s="2" r="E2">
        <v>401</v>
      </c>
      <c t="s" s="2" r="F2">
        <v>30</v>
      </c>
      <c t="s" s="2" r="G2">
        <v>402</v>
      </c>
      <c t="s" s="2" r="H2">
        <v>403</v>
      </c>
      <c t="s" s="2" r="I2">
        <v>404</v>
      </c>
      <c t="s" s="2" r="J2">
        <v>2</v>
      </c>
      <c t="s" s="2" r="K2">
        <v>30</v>
      </c>
      <c t="s" s="2" r="L2">
        <v>74</v>
      </c>
    </row>
    <row spans="1:12" r="3">
      <c t="s" s="3" r="A3">
        <v>405</v>
      </c>
    </row>
    <row spans="1:12" r="4">
      <c t="s" s="4" r="A4">
        <v>406</v>
      </c>
      <c t="n" s="7" r="J4">
        <v>10306</v>
      </c>
      <c t="n" s="7" r="K4">
        <v>10242</v>
      </c>
      <c t="n" s="7" r="L4">
        <v>9611</v>
      </c>
    </row>
    <row spans="1:12" r="5">
      <c t="s" s="4" r="A5">
        <v>407</v>
      </c>
      <c t="n" s="6" r="B5">
        <v>4771648</v>
      </c>
      <c t="n" s="6" r="C5">
        <v>4808352</v>
      </c>
      <c t="n" s="6" r="D5">
        <v>4853265</v>
      </c>
      <c t="n" s="6" r="E5">
        <v>4897245</v>
      </c>
      <c t="n" s="6" r="F5">
        <v>4909910</v>
      </c>
      <c t="n" s="6" r="G5">
        <v>4934815</v>
      </c>
      <c t="n" s="6" r="H5">
        <v>4977506</v>
      </c>
      <c t="n" s="6" r="I5">
        <v>5017789</v>
      </c>
      <c t="n" s="6" r="J5">
        <v>4832217</v>
      </c>
      <c t="n" s="6" r="K5">
        <v>4963826</v>
      </c>
      <c t="n" s="6" r="L5">
        <v>5110849</v>
      </c>
    </row>
    <row spans="1:12" r="6">
      <c t="s" s="4" r="A6">
        <v>408</v>
      </c>
      <c t="n" s="8" r="B6">
        <v>0.48</v>
      </c>
      <c t="n" s="8" r="C6">
        <v>0.57</v>
      </c>
      <c t="n" s="8" r="D6">
        <v>0.5600000000000001</v>
      </c>
      <c t="n" s="8" r="E6">
        <v>0.53</v>
      </c>
      <c t="n" s="8" r="F6">
        <v>0.54</v>
      </c>
      <c t="n" s="8" r="G6">
        <v>0.55</v>
      </c>
      <c t="n" s="8" r="H6">
        <v>0.52</v>
      </c>
      <c t="n" s="8" r="I6">
        <v>0.45</v>
      </c>
      <c t="n" s="8" r="J6">
        <v>2.13</v>
      </c>
      <c t="n" s="8" r="K6">
        <v>2.06</v>
      </c>
      <c t="n" s="8" r="L6">
        <v>1.88</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09</v>
      </c>
      <c t="s" s="2" r="B1">
        <v>2</v>
      </c>
      <c t="s" s="2" r="C1">
        <v>30</v>
      </c>
      <c t="s" s="2" r="D1">
        <v>74</v>
      </c>
    </row>
    <row spans="1:4" r="2">
      <c t="s" s="3" r="A2">
        <v>410</v>
      </c>
    </row>
    <row spans="1:4" r="3">
      <c t="s" s="4" r="A3">
        <v>411</v>
      </c>
      <c t="n" s="7" r="B3">
        <v>-2086</v>
      </c>
      <c t="n" s="7" r="C3">
        <v>-3455</v>
      </c>
      <c t="n" s="7" r="D3">
        <v>-14636</v>
      </c>
    </row>
    <row spans="1:4" r="4">
      <c t="s" s="4" r="A4">
        <v>412</v>
      </c>
      <c t="n" s="6" r="B4">
        <v>803</v>
      </c>
      <c t="n" s="6" r="C4">
        <v>1329</v>
      </c>
      <c t="n" s="6" r="D4">
        <v>-5635</v>
      </c>
    </row>
    <row spans="1:4" r="5">
      <c t="s" s="4" r="A5">
        <v>61</v>
      </c>
      <c t="n" s="6" r="B5">
        <v>-1283</v>
      </c>
      <c t="n" s="6" r="C5">
        <v>-2126</v>
      </c>
      <c t="n" s="6" r="D5">
        <v>-9001</v>
      </c>
    </row>
    <row spans="1:4" r="6">
      <c t="s" s="4" r="A6">
        <v>413</v>
      </c>
    </row>
    <row spans="1:4" r="7">
      <c t="s" s="3" r="A7">
        <v>410</v>
      </c>
    </row>
    <row spans="1:4" r="8">
      <c t="s" s="4" r="A8">
        <v>411</v>
      </c>
      <c t="n" s="6" r="B8">
        <v>-4269</v>
      </c>
      <c t="n" s="6" r="C8">
        <v>-5517</v>
      </c>
      <c t="n" s="6" r="D8">
        <v>-17178</v>
      </c>
    </row>
    <row spans="1:4" r="9">
      <c t="s" s="4" r="A9">
        <v>414</v>
      </c>
    </row>
    <row spans="1:4" r="10">
      <c t="s" s="3" r="A10">
        <v>410</v>
      </c>
    </row>
    <row spans="1:4" r="11">
      <c t="s" s="4" r="A11">
        <v>411</v>
      </c>
      <c t="n" s="7" r="B11">
        <v>2183</v>
      </c>
      <c t="n" s="7" r="C11">
        <v>2062</v>
      </c>
      <c t="n" s="7" r="D11">
        <v>254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0"/>
    <col customWidth="1" max="3" min="3" width="60"/>
    <col customWidth="1" max="4" min="4" width="27"/>
    <col customWidth="1" max="5" min="5" width="20"/>
  </cols>
  <sheetData>
    <row spans="1:5" r="1">
      <c t="s" s="1" r="A1">
        <v>415</v>
      </c>
      <c t="s" s="2" r="B1">
        <v>416</v>
      </c>
      <c t="s" s="2" r="C1">
        <v>1</v>
      </c>
    </row>
    <row spans="1:5" r="2">
      <c t="s" s="2" r="B2">
        <v>417</v>
      </c>
      <c t="s" s="2" r="C2">
        <v>418</v>
      </c>
      <c t="s" s="2" r="D2">
        <v>419</v>
      </c>
      <c t="s" s="2" r="E2">
        <v>420</v>
      </c>
    </row>
    <row spans="1:5" r="3">
      <c t="s" s="4" r="A3">
        <v>421</v>
      </c>
      <c t="n" s="6" r="B3">
        <v>400</v>
      </c>
    </row>
    <row spans="1:5" r="4">
      <c t="s" s="4" r="A4">
        <v>422</v>
      </c>
      <c t="n" s="7" r="C4">
        <v>2400</v>
      </c>
    </row>
    <row spans="1:5" r="5">
      <c t="s" s="4" r="A5">
        <v>423</v>
      </c>
      <c t="n" s="7" r="C5">
        <v>24500</v>
      </c>
    </row>
    <row spans="1:5" r="6">
      <c t="s" s="4" r="A6">
        <v>424</v>
      </c>
      <c t="s" s="4" r="C6">
        <v>57</v>
      </c>
      <c t="n" s="7" r="D6">
        <v>354</v>
      </c>
    </row>
    <row spans="1:5" r="7">
      <c t="s" s="4" r="A7">
        <v>425</v>
      </c>
      <c t="n" s="6" r="C7">
        <v>90</v>
      </c>
    </row>
    <row spans="1:5" r="8">
      <c t="s" s="4" r="A8">
        <v>426</v>
      </c>
      <c t="n" s="6" r="C8">
        <v>120</v>
      </c>
    </row>
    <row spans="1:5" r="9">
      <c t="s" s="4" r="A9">
        <v>427</v>
      </c>
      <c t="n" s="6" r="C9">
        <v>12</v>
      </c>
    </row>
    <row spans="1:5" r="10">
      <c t="s" s="4" r="A10">
        <v>428</v>
      </c>
      <c t="n" s="6" r="C10">
        <v>24</v>
      </c>
    </row>
    <row spans="1:5" r="11">
      <c t="s" s="4" r="A11">
        <v>429</v>
      </c>
      <c t="s" s="4" r="C11">
        <v>430</v>
      </c>
    </row>
    <row spans="1:5" r="12">
      <c t="s" s="4" r="A12">
        <v>431</v>
      </c>
      <c t="n" s="7" r="C12">
        <v>3900</v>
      </c>
      <c t="n" s="7" r="D12">
        <v>3900</v>
      </c>
    </row>
    <row spans="1:5" r="13">
      <c t="s" s="4" r="A13">
        <v>432</v>
      </c>
      <c t="s" s="4" r="C13">
        <v>433</v>
      </c>
    </row>
    <row spans="1:5" r="14">
      <c t="s" s="4" r="A14">
        <v>434</v>
      </c>
      <c t="n" s="6" r="C14">
        <v>1</v>
      </c>
    </row>
    <row spans="1:5" r="15">
      <c t="s" s="4" r="A15">
        <v>435</v>
      </c>
      <c t="s" s="4" r="C15">
        <v>436</v>
      </c>
    </row>
    <row spans="1:5" r="16">
      <c t="s" s="4" r="A16">
        <v>437</v>
      </c>
      <c t="n" s="6" r="C16">
        <v>161074</v>
      </c>
      <c t="n" s="6" r="D16">
        <v>120436</v>
      </c>
      <c t="n" s="6" r="E16">
        <v>158988</v>
      </c>
    </row>
    <row spans="1:5" r="17">
      <c t="s" s="4" r="A17">
        <v>438</v>
      </c>
      <c t="n" s="6" r="C17">
        <v>200000</v>
      </c>
    </row>
    <row spans="1:5" r="18">
      <c t="s" s="4" r="A18">
        <v>439</v>
      </c>
    </row>
    <row spans="1:5" r="19">
      <c t="s" s="4" r="A19">
        <v>440</v>
      </c>
      <c t="s" s="4" r="C19">
        <v>441</v>
      </c>
    </row>
    <row spans="1:5" r="20">
      <c t="s" s="4" r="A20">
        <v>442</v>
      </c>
    </row>
    <row spans="1:5" r="21">
      <c t="s" s="4" r="A21">
        <v>440</v>
      </c>
      <c t="s" s="4" r="C21">
        <v>443</v>
      </c>
    </row>
    <row spans="1:5" r="22">
      <c t="s" s="4" r="A22">
        <v>444</v>
      </c>
    </row>
    <row spans="1:5" r="23">
      <c t="s" s="4" r="A23">
        <v>440</v>
      </c>
      <c t="s" s="4" r="C23">
        <v>445</v>
      </c>
    </row>
    <row spans="1:5" r="24">
      <c t="s" s="4" r="A24">
        <v>446</v>
      </c>
    </row>
    <row spans="1:5" r="25">
      <c t="s" s="4" r="A25">
        <v>440</v>
      </c>
      <c t="s" s="4" r="C25">
        <v>447</v>
      </c>
    </row>
    <row spans="1:5" r="26">
      <c t="s" s="4" r="A26">
        <v>448</v>
      </c>
    </row>
    <row spans="1:5" r="27">
      <c t="s" s="4" r="A27">
        <v>440</v>
      </c>
      <c t="s" s="4" r="C27">
        <v>449</v>
      </c>
    </row>
    <row spans="1:5" r="28">
      <c t="s" s="4" r="A28">
        <v>450</v>
      </c>
    </row>
    <row spans="1:5" r="29">
      <c t="s" s="4" r="A29">
        <v>440</v>
      </c>
      <c t="s" s="4" r="C29">
        <v>451</v>
      </c>
    </row>
    <row spans="1:5" r="30">
      <c t="s" s="4" r="A30">
        <v>452</v>
      </c>
    </row>
    <row spans="1:5" r="31">
      <c t="s" s="4" r="A31">
        <v>453</v>
      </c>
      <c t="s" s="4" r="C31">
        <v>454</v>
      </c>
    </row>
    <row spans="1:5" r="32">
      <c t="s" s="4" r="A32">
        <v>455</v>
      </c>
    </row>
    <row spans="1:5" r="33">
      <c t="s" s="4" r="A33">
        <v>456</v>
      </c>
      <c t="s" s="4" r="C33">
        <v>457</v>
      </c>
    </row>
    <row spans="1:5" r="34">
      <c t="s" s="4" r="A34">
        <v>458</v>
      </c>
    </row>
    <row spans="1:5" r="35">
      <c t="s" s="4" r="A35">
        <v>456</v>
      </c>
      <c t="s" s="4" r="C35">
        <v>459</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60</v>
      </c>
      <c t="s" s="2" r="B1">
        <v>399</v>
      </c>
      <c t="s" s="2" r="J1">
        <v>1</v>
      </c>
    </row>
    <row spans="1:12" r="2">
      <c t="s" s="2" r="B2">
        <v>2</v>
      </c>
      <c t="s" s="2" r="C2">
        <v>400</v>
      </c>
      <c t="s" s="2" r="D2">
        <v>4</v>
      </c>
      <c t="s" s="2" r="E2">
        <v>401</v>
      </c>
      <c t="s" s="2" r="F2">
        <v>30</v>
      </c>
      <c t="s" s="2" r="G2">
        <v>402</v>
      </c>
      <c t="s" s="2" r="H2">
        <v>403</v>
      </c>
      <c t="s" s="2" r="I2">
        <v>404</v>
      </c>
      <c t="s" s="2" r="J2">
        <v>2</v>
      </c>
      <c t="s" s="2" r="K2">
        <v>30</v>
      </c>
      <c t="s" s="2" r="L2">
        <v>74</v>
      </c>
    </row>
    <row spans="1:12" r="3">
      <c t="s" s="3" r="A3">
        <v>461</v>
      </c>
    </row>
    <row spans="1:12" r="4">
      <c t="s" s="4" r="A4">
        <v>462</v>
      </c>
      <c t="n" s="7" r="B4">
        <v>-771</v>
      </c>
      <c t="n" s="7" r="C4">
        <v>-925</v>
      </c>
      <c t="n" s="7" r="D4">
        <v>-677</v>
      </c>
      <c t="n" s="7" r="E4">
        <v>-976</v>
      </c>
      <c t="n" s="7" r="F4">
        <v>-871</v>
      </c>
      <c t="n" s="7" r="G4">
        <v>-1031</v>
      </c>
      <c t="n" s="7" r="H4">
        <v>-941</v>
      </c>
      <c t="n" s="7" r="I4">
        <v>-713</v>
      </c>
      <c t="n" s="7" r="J4">
        <v>-3349</v>
      </c>
      <c t="n" s="7" r="K4">
        <v>-3556</v>
      </c>
      <c t="n" s="7" r="L4">
        <v>-2700</v>
      </c>
    </row>
    <row spans="1:12" r="5">
      <c t="s" s="4" r="A5">
        <v>115</v>
      </c>
      <c t="n" s="6" r="J5">
        <v>10306</v>
      </c>
      <c t="n" s="6" r="K5">
        <v>10242</v>
      </c>
      <c t="n" s="6" r="L5">
        <v>9611</v>
      </c>
    </row>
    <row spans="1:12" r="6">
      <c t="s" s="4" r="A6">
        <v>463</v>
      </c>
    </row>
    <row spans="1:12" r="7">
      <c t="s" s="3" r="A7">
        <v>461</v>
      </c>
    </row>
    <row spans="1:12" r="8">
      <c t="s" s="4" r="A8">
        <v>464</v>
      </c>
      <c t="n" s="6" r="J8">
        <v>426</v>
      </c>
      <c t="n" s="6" r="K8">
        <v>517</v>
      </c>
      <c t="n" s="6" r="L8">
        <v>393</v>
      </c>
    </row>
    <row spans="1:12" r="9">
      <c t="s" s="4" r="A9">
        <v>465</v>
      </c>
    </row>
    <row spans="1:12" r="10">
      <c t="s" s="3" r="A10">
        <v>461</v>
      </c>
    </row>
    <row spans="1:12" r="11">
      <c t="s" s="4" r="A11">
        <v>464</v>
      </c>
      <c t="n" s="6" r="J11">
        <v>534</v>
      </c>
      <c t="n" s="6" r="K11">
        <v>652</v>
      </c>
      <c t="n" s="6" r="L11">
        <v>829</v>
      </c>
    </row>
    <row spans="1:12" r="12">
      <c t="s" s="4" r="A12">
        <v>462</v>
      </c>
      <c t="n" s="6" r="J12">
        <v>-206</v>
      </c>
      <c t="n" s="6" r="K12">
        <v>-251</v>
      </c>
      <c t="n" s="6" r="L12">
        <v>-319</v>
      </c>
    </row>
    <row spans="1:12" r="13">
      <c t="s" s="4" r="A13">
        <v>115</v>
      </c>
      <c t="n" s="6" r="J13">
        <v>328</v>
      </c>
      <c t="n" s="6" r="K13">
        <v>401</v>
      </c>
      <c t="n" s="6" r="L13">
        <v>510</v>
      </c>
    </row>
    <row spans="1:12" r="14">
      <c t="s" s="4" r="A14">
        <v>466</v>
      </c>
    </row>
    <row spans="1:12" r="15">
      <c t="s" s="3" r="A15">
        <v>461</v>
      </c>
    </row>
    <row spans="1:12" r="16">
      <c t="s" s="4" r="A16">
        <v>464</v>
      </c>
      <c t="n" s="6" r="J16">
        <v>160</v>
      </c>
      <c t="n" s="6" r="K16">
        <v>188</v>
      </c>
      <c t="n" s="6" r="L16">
        <v>-190</v>
      </c>
    </row>
    <row spans="1:12" r="17">
      <c t="s" s="4" r="A17">
        <v>462</v>
      </c>
      <c t="n" s="6" r="J17">
        <v>-62</v>
      </c>
      <c t="n" s="6" r="K17">
        <v>-72</v>
      </c>
      <c t="n" s="6" r="L17">
        <v>73</v>
      </c>
    </row>
    <row spans="1:12" r="18">
      <c t="s" s="4" r="A18">
        <v>115</v>
      </c>
      <c t="n" s="7" r="J18">
        <v>98</v>
      </c>
      <c t="n" s="7" r="K18">
        <v>116</v>
      </c>
      <c t="n" s="7" r="L18">
        <v>-11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v>
      </c>
      <c t="s" s="2" r="B1">
        <v>1</v>
      </c>
    </row>
    <row spans="1:4" r="2">
      <c t="s" s="2" r="B2">
        <v>2</v>
      </c>
      <c t="s" s="2" r="C2">
        <v>30</v>
      </c>
      <c t="s" s="2" r="D2">
        <v>74</v>
      </c>
    </row>
    <row spans="1:4" r="3">
      <c t="s" s="3" r="A3">
        <v>119</v>
      </c>
    </row>
    <row spans="1:4" r="4">
      <c t="s" s="4" r="A4">
        <v>115</v>
      </c>
      <c t="n" s="7" r="B4">
        <v>10306</v>
      </c>
      <c t="n" s="7" r="C4">
        <v>10242</v>
      </c>
      <c t="n" s="7" r="D4">
        <v>9611</v>
      </c>
    </row>
    <row spans="1:4" r="5">
      <c t="s" s="3" r="A5">
        <v>120</v>
      </c>
    </row>
    <row spans="1:4" r="6">
      <c t="s" s="4" r="A6">
        <v>121</v>
      </c>
      <c t="n" s="6" r="B6">
        <v>1097</v>
      </c>
      <c t="n" s="6" r="C6">
        <v>7571</v>
      </c>
      <c t="n" s="6" r="D6">
        <v>-13589</v>
      </c>
    </row>
    <row spans="1:4" r="7">
      <c t="s" s="4" r="A7">
        <v>122</v>
      </c>
      <c t="n" s="6" r="B7">
        <v>-328</v>
      </c>
      <c t="n" s="6" r="C7">
        <v>-401</v>
      </c>
      <c t="n" s="6" r="D7">
        <v>-510</v>
      </c>
    </row>
    <row spans="1:4" r="8">
      <c t="s" s="4" r="A8">
        <v>123</v>
      </c>
      <c t="n" s="6" r="B8">
        <v>74</v>
      </c>
      <c t="n" s="6" r="C8">
        <v>-295</v>
      </c>
      <c t="n" s="6" r="D8">
        <v>3360</v>
      </c>
    </row>
    <row spans="1:4" r="9">
      <c t="s" s="4" r="A9">
        <v>120</v>
      </c>
      <c t="n" s="6" r="B9">
        <v>843</v>
      </c>
      <c t="n" s="6" r="C9">
        <v>6875</v>
      </c>
      <c t="n" s="6" r="D9">
        <v>-10739</v>
      </c>
    </row>
    <row spans="1:4" r="10">
      <c t="s" s="4" r="A10">
        <v>124</v>
      </c>
      <c t="n" s="7" r="B10">
        <v>11149</v>
      </c>
      <c t="n" s="7" r="C10">
        <v>17117</v>
      </c>
      <c t="n" s="7" r="D10">
        <v>-11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7</v>
      </c>
      <c t="s" s="2" r="B1">
        <v>1</v>
      </c>
    </row>
    <row spans="1:3" r="2">
      <c t="s" s="2" r="B2">
        <v>2</v>
      </c>
      <c t="s" s="2" r="C2">
        <v>30</v>
      </c>
    </row>
    <row spans="1:3" r="3">
      <c t="s" s="3" r="A3">
        <v>468</v>
      </c>
    </row>
    <row spans="1:3" r="4">
      <c t="s" s="4" r="A4">
        <v>469</v>
      </c>
      <c t="n" s="7" r="B4">
        <v>399288</v>
      </c>
      <c t="n" s="7" r="C4">
        <v>403403</v>
      </c>
    </row>
    <row spans="1:3" r="5">
      <c t="s" s="4" r="A5">
        <v>470</v>
      </c>
      <c t="n" s="6" r="B5">
        <v>2016</v>
      </c>
      <c t="n" s="6" r="C5">
        <v>1901</v>
      </c>
    </row>
    <row spans="1:3" r="6">
      <c t="s" s="4" r="A6">
        <v>471</v>
      </c>
      <c t="n" s="6" r="B6">
        <v>-6285</v>
      </c>
      <c t="n" s="6" r="C6">
        <v>-7418</v>
      </c>
    </row>
    <row spans="1:3" r="7">
      <c t="s" s="4" r="A7">
        <v>472</v>
      </c>
      <c t="n" s="6" r="B7">
        <v>395019</v>
      </c>
      <c t="n" s="6" r="C7">
        <v>397886</v>
      </c>
    </row>
    <row spans="1:3" r="8">
      <c t="s" s="3" r="A8">
        <v>473</v>
      </c>
    </row>
    <row spans="1:3" r="9">
      <c t="s" s="4" r="A9">
        <v>469</v>
      </c>
      <c t="n" s="6" r="B9">
        <v>4059</v>
      </c>
      <c t="n" s="6" r="C9">
        <v>21985</v>
      </c>
    </row>
    <row spans="1:3" r="10">
      <c t="s" s="4" r="A10">
        <v>472</v>
      </c>
      <c t="n" s="6" r="B10">
        <v>4089</v>
      </c>
      <c t="n" s="6" r="C10">
        <v>22263</v>
      </c>
    </row>
    <row spans="1:3" r="11">
      <c t="s" s="4" r="A11">
        <v>474</v>
      </c>
    </row>
    <row spans="1:3" r="12">
      <c t="s" s="3" r="A12">
        <v>468</v>
      </c>
    </row>
    <row spans="1:3" r="13">
      <c t="s" s="4" r="A13">
        <v>469</v>
      </c>
      <c t="n" s="6" r="B13">
        <v>132543</v>
      </c>
      <c t="n" s="6" r="C13">
        <v>162289</v>
      </c>
    </row>
    <row spans="1:3" r="14">
      <c t="s" s="4" r="A14">
        <v>470</v>
      </c>
      <c t="n" s="6" r="B14">
        <v>40</v>
      </c>
      <c t="n" s="6" r="C14">
        <v>50</v>
      </c>
    </row>
    <row spans="1:3" r="15">
      <c t="s" s="4" r="A15">
        <v>471</v>
      </c>
      <c t="n" s="6" r="B15">
        <v>-1526</v>
      </c>
      <c t="n" s="6" r="C15">
        <v>-3085</v>
      </c>
    </row>
    <row spans="1:3" r="16">
      <c t="s" s="4" r="A16">
        <v>472</v>
      </c>
      <c t="n" s="6" r="B16">
        <v>131057</v>
      </c>
      <c t="n" s="6" r="C16">
        <v>159254</v>
      </c>
    </row>
    <row spans="1:3" r="17">
      <c t="s" s="4" r="A17">
        <v>475</v>
      </c>
    </row>
    <row spans="1:3" r="18">
      <c t="s" s="3" r="A18">
        <v>468</v>
      </c>
    </row>
    <row spans="1:3" r="19">
      <c t="s" s="4" r="A19">
        <v>469</v>
      </c>
      <c t="n" s="6" r="B19">
        <v>171620</v>
      </c>
      <c t="n" s="6" r="C19">
        <v>172035</v>
      </c>
    </row>
    <row spans="1:3" r="20">
      <c t="s" s="4" r="A20">
        <v>470</v>
      </c>
      <c t="n" s="6" r="B20">
        <v>6</v>
      </c>
      <c t="n" s="6" r="C20">
        <v>64</v>
      </c>
    </row>
    <row spans="1:3" r="21">
      <c t="s" s="4" r="A21">
        <v>471</v>
      </c>
      <c t="n" s="6" r="B21">
        <v>-4559</v>
      </c>
      <c t="n" s="6" r="C21">
        <v>-4129</v>
      </c>
    </row>
    <row spans="1:3" r="22">
      <c t="s" s="4" r="A22">
        <v>472</v>
      </c>
      <c t="n" s="6" r="B22">
        <v>167067</v>
      </c>
      <c t="n" s="6" r="C22">
        <v>167970</v>
      </c>
    </row>
    <row spans="1:3" r="23">
      <c t="s" s="4" r="A23">
        <v>476</v>
      </c>
    </row>
    <row spans="1:3" r="24">
      <c t="s" s="3" r="A24">
        <v>468</v>
      </c>
    </row>
    <row spans="1:3" r="25">
      <c t="s" s="4" r="A25">
        <v>469</v>
      </c>
      <c t="n" s="6" r="B25">
        <v>71493</v>
      </c>
      <c t="n" s="6" r="C25">
        <v>51374</v>
      </c>
    </row>
    <row spans="1:3" r="26">
      <c t="s" s="4" r="A26">
        <v>470</v>
      </c>
      <c t="n" s="6" r="B26">
        <v>1916</v>
      </c>
      <c t="n" s="6" r="C26">
        <v>1658</v>
      </c>
    </row>
    <row spans="1:3" r="27">
      <c t="s" s="4" r="A27">
        <v>471</v>
      </c>
      <c t="n" s="6" r="B27">
        <v>-90</v>
      </c>
      <c t="n" s="6" r="C27">
        <v>-150</v>
      </c>
    </row>
    <row spans="1:3" r="28">
      <c t="s" s="4" r="A28">
        <v>472</v>
      </c>
      <c t="n" s="6" r="B28">
        <v>73319</v>
      </c>
      <c t="n" s="6" r="C28">
        <v>52882</v>
      </c>
    </row>
    <row spans="1:3" r="29">
      <c t="s" s="3" r="A29">
        <v>473</v>
      </c>
    </row>
    <row spans="1:3" r="30">
      <c t="s" s="4" r="A30">
        <v>469</v>
      </c>
      <c t="n" s="6" r="B30">
        <v>4059</v>
      </c>
      <c t="n" s="6" r="C30">
        <v>21985</v>
      </c>
    </row>
    <row spans="1:3" r="31">
      <c t="s" s="4" r="A31">
        <v>470</v>
      </c>
      <c t="n" s="6" r="B31">
        <v>33</v>
      </c>
      <c t="n" s="7" r="C31">
        <v>278</v>
      </c>
    </row>
    <row spans="1:3" r="32">
      <c t="s" s="4" r="A32">
        <v>471</v>
      </c>
      <c t="n" s="6" r="B32">
        <v>-3</v>
      </c>
      <c t="s" s="4" r="C32">
        <v>57</v>
      </c>
    </row>
    <row spans="1:3" r="33">
      <c t="s" s="4" r="A33">
        <v>472</v>
      </c>
      <c t="n" s="6" r="B33">
        <v>4089</v>
      </c>
      <c t="n" s="7" r="C33">
        <v>22263</v>
      </c>
    </row>
    <row spans="1:3" r="34">
      <c t="s" s="4" r="A34">
        <v>477</v>
      </c>
    </row>
    <row spans="1:3" r="35">
      <c t="s" s="3" r="A35">
        <v>468</v>
      </c>
    </row>
    <row spans="1:3" r="36">
      <c t="s" s="4" r="A36">
        <v>469</v>
      </c>
      <c t="n" s="6" r="B36">
        <v>23632</v>
      </c>
      <c t="n" s="6" r="C36">
        <v>17705</v>
      </c>
    </row>
    <row spans="1:3" r="37">
      <c t="s" s="4" r="A37">
        <v>470</v>
      </c>
      <c t="n" s="6" r="B37">
        <v>54</v>
      </c>
      <c t="n" s="6" r="C37">
        <v>129</v>
      </c>
    </row>
    <row spans="1:3" r="38">
      <c t="s" s="4" r="A38">
        <v>471</v>
      </c>
      <c t="n" s="6" r="B38">
        <v>-110</v>
      </c>
      <c t="n" s="6" r="C38">
        <v>-54</v>
      </c>
    </row>
    <row spans="1:3" r="39">
      <c t="s" s="4" r="A39">
        <v>472</v>
      </c>
      <c t="n" s="7" r="B39">
        <v>23576</v>
      </c>
      <c t="n" s="7" r="C39">
        <v>1778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8</v>
      </c>
      <c t="s" s="2" r="B1">
        <v>1</v>
      </c>
    </row>
    <row spans="1:3" r="2">
      <c t="s" s="2" r="B2">
        <v>2</v>
      </c>
      <c t="s" s="2" r="C2">
        <v>30</v>
      </c>
    </row>
    <row spans="1:3" r="3">
      <c t="s" s="3" r="A3">
        <v>479</v>
      </c>
    </row>
    <row spans="1:3" r="4">
      <c t="s" s="4" r="A4">
        <v>480</v>
      </c>
      <c t="n" s="7" r="B4">
        <v>168290</v>
      </c>
      <c t="n" s="7" r="C4">
        <v>87638</v>
      </c>
    </row>
    <row spans="1:3" r="5">
      <c t="s" s="4" r="A5">
        <v>481</v>
      </c>
      <c t="n" s="6" r="B5">
        <v>-1649</v>
      </c>
      <c t="n" s="6" r="C5">
        <v>-455</v>
      </c>
    </row>
    <row spans="1:3" r="6">
      <c t="s" s="4" r="A6">
        <v>482</v>
      </c>
      <c t="n" s="6" r="B6">
        <v>137615</v>
      </c>
      <c t="n" s="6" r="C6">
        <v>238375</v>
      </c>
    </row>
    <row spans="1:3" r="7">
      <c t="s" s="4" r="A7">
        <v>483</v>
      </c>
      <c t="n" s="6" r="B7">
        <v>-4636</v>
      </c>
      <c t="n" s="6" r="C7">
        <v>-6963</v>
      </c>
    </row>
    <row spans="1:3" r="8">
      <c t="s" s="4" r="A8">
        <v>484</v>
      </c>
      <c t="n" s="6" r="B8">
        <v>305905</v>
      </c>
      <c t="n" s="6" r="C8">
        <v>326013</v>
      </c>
    </row>
    <row spans="1:3" r="9">
      <c t="s" s="4" r="A9">
        <v>485</v>
      </c>
      <c t="n" s="6" r="B9">
        <v>-6285</v>
      </c>
      <c t="n" s="6" r="C9">
        <v>-7418</v>
      </c>
    </row>
    <row spans="1:3" r="10">
      <c t="s" s="4" r="A10">
        <v>474</v>
      </c>
    </row>
    <row spans="1:3" r="11">
      <c t="s" s="3" r="A11">
        <v>479</v>
      </c>
    </row>
    <row spans="1:3" r="12">
      <c t="s" s="4" r="A12">
        <v>480</v>
      </c>
      <c t="n" s="6" r="B12">
        <v>70454</v>
      </c>
      <c t="n" s="6" r="C12">
        <v>46977</v>
      </c>
    </row>
    <row spans="1:3" r="13">
      <c t="s" s="4" r="A13">
        <v>481</v>
      </c>
      <c t="n" s="6" r="B13">
        <v>-425</v>
      </c>
      <c t="n" s="6" r="C13">
        <v>-219</v>
      </c>
    </row>
    <row spans="1:3" r="14">
      <c t="s" s="4" r="A14">
        <v>482</v>
      </c>
      <c t="n" s="6" r="B14">
        <v>43080</v>
      </c>
      <c t="n" s="6" r="C14">
        <v>104815</v>
      </c>
    </row>
    <row spans="1:3" r="15">
      <c t="s" s="4" r="A15">
        <v>483</v>
      </c>
      <c t="n" s="6" r="B15">
        <v>-1101</v>
      </c>
      <c t="n" s="6" r="C15">
        <v>-2866</v>
      </c>
    </row>
    <row spans="1:3" r="16">
      <c t="s" s="4" r="A16">
        <v>484</v>
      </c>
      <c t="n" s="6" r="B16">
        <v>113534</v>
      </c>
      <c t="n" s="6" r="C16">
        <v>151792</v>
      </c>
    </row>
    <row spans="1:3" r="17">
      <c t="s" s="4" r="A17">
        <v>485</v>
      </c>
      <c t="n" s="6" r="B17">
        <v>-1526</v>
      </c>
      <c t="n" s="6" r="C17">
        <v>-3085</v>
      </c>
    </row>
    <row spans="1:3" r="18">
      <c t="s" s="4" r="A18">
        <v>475</v>
      </c>
    </row>
    <row spans="1:3" r="19">
      <c t="s" s="3" r="A19">
        <v>479</v>
      </c>
    </row>
    <row spans="1:3" r="20">
      <c t="s" s="4" r="A20">
        <v>480</v>
      </c>
      <c t="n" s="6" r="B20">
        <v>74860</v>
      </c>
      <c t="n" s="6" r="C20">
        <v>21339</v>
      </c>
    </row>
    <row spans="1:3" r="21">
      <c t="s" s="4" r="A21">
        <v>481</v>
      </c>
      <c t="n" s="6" r="B21">
        <v>-1073</v>
      </c>
      <c t="n" s="6" r="C21">
        <v>-77</v>
      </c>
    </row>
    <row spans="1:3" r="22">
      <c t="s" s="4" r="A22">
        <v>482</v>
      </c>
      <c t="n" s="6" r="B22">
        <v>90125</v>
      </c>
      <c t="n" s="6" r="C22">
        <v>128935</v>
      </c>
    </row>
    <row spans="1:3" r="23">
      <c t="s" s="4" r="A23">
        <v>483</v>
      </c>
      <c t="n" s="6" r="B23">
        <v>-3486</v>
      </c>
      <c t="n" s="6" r="C23">
        <v>-4052</v>
      </c>
    </row>
    <row spans="1:3" r="24">
      <c t="s" s="4" r="A24">
        <v>484</v>
      </c>
      <c t="n" s="6" r="B24">
        <v>164985</v>
      </c>
      <c t="n" s="6" r="C24">
        <v>150274</v>
      </c>
    </row>
    <row spans="1:3" r="25">
      <c t="s" s="4" r="A25">
        <v>485</v>
      </c>
      <c t="n" s="6" r="B25">
        <v>-4559</v>
      </c>
      <c t="n" s="6" r="C25">
        <v>-4129</v>
      </c>
    </row>
    <row spans="1:3" r="26">
      <c t="s" s="4" r="A26">
        <v>476</v>
      </c>
    </row>
    <row spans="1:3" r="27">
      <c t="s" s="3" r="A27">
        <v>479</v>
      </c>
    </row>
    <row spans="1:3" r="28">
      <c t="s" s="4" r="A28">
        <v>480</v>
      </c>
      <c t="n" s="6" r="B28">
        <v>8472</v>
      </c>
      <c t="n" s="6" r="C28">
        <v>14539</v>
      </c>
    </row>
    <row spans="1:3" r="29">
      <c t="s" s="4" r="A29">
        <v>481</v>
      </c>
      <c t="n" s="6" r="B29">
        <v>-64</v>
      </c>
      <c t="n" s="6" r="C29">
        <v>-142</v>
      </c>
    </row>
    <row spans="1:3" r="30">
      <c t="s" s="4" r="A30">
        <v>482</v>
      </c>
      <c t="n" s="6" r="B30">
        <v>2556</v>
      </c>
      <c t="n" s="6" r="C30">
        <v>1418</v>
      </c>
    </row>
    <row spans="1:3" r="31">
      <c t="s" s="4" r="A31">
        <v>483</v>
      </c>
      <c t="n" s="6" r="B31">
        <v>-26</v>
      </c>
      <c t="n" s="6" r="C31">
        <v>-8</v>
      </c>
    </row>
    <row spans="1:3" r="32">
      <c t="s" s="4" r="A32">
        <v>484</v>
      </c>
      <c t="n" s="6" r="B32">
        <v>11028</v>
      </c>
      <c t="n" s="6" r="C32">
        <v>15957</v>
      </c>
    </row>
    <row spans="1:3" r="33">
      <c t="s" s="4" r="A33">
        <v>485</v>
      </c>
      <c t="n" s="6" r="B33">
        <v>-90</v>
      </c>
      <c t="n" s="6" r="C33">
        <v>-150</v>
      </c>
    </row>
    <row spans="1:3" r="34">
      <c t="s" s="3" r="A34">
        <v>486</v>
      </c>
    </row>
    <row spans="1:3" r="35">
      <c t="s" s="4" r="A35">
        <v>480</v>
      </c>
      <c t="n" s="6" r="B35">
        <v>438</v>
      </c>
    </row>
    <row spans="1:3" r="36">
      <c t="s" s="4" r="A36">
        <v>481</v>
      </c>
      <c t="n" s="7" r="B36">
        <v>-3</v>
      </c>
    </row>
    <row spans="1:3" r="37">
      <c t="s" s="4" r="A37">
        <v>482</v>
      </c>
      <c t="s" s="4" r="B37">
        <v>57</v>
      </c>
    </row>
    <row spans="1:3" r="38">
      <c t="s" s="4" r="A38">
        <v>483</v>
      </c>
      <c t="s" s="4" r="B38">
        <v>57</v>
      </c>
    </row>
    <row spans="1:3" r="39">
      <c t="s" s="4" r="A39">
        <v>484</v>
      </c>
      <c t="n" s="7" r="B39">
        <v>438</v>
      </c>
    </row>
    <row spans="1:3" r="40">
      <c t="s" s="4" r="A40">
        <v>485</v>
      </c>
      <c t="n" s="6" r="B40">
        <v>-3</v>
      </c>
    </row>
    <row spans="1:3" r="41">
      <c t="s" s="4" r="A41">
        <v>477</v>
      </c>
    </row>
    <row spans="1:3" r="42">
      <c t="s" s="3" r="A42">
        <v>479</v>
      </c>
    </row>
    <row spans="1:3" r="43">
      <c t="s" s="4" r="A43">
        <v>480</v>
      </c>
      <c t="n" s="6" r="B43">
        <v>14504</v>
      </c>
      <c t="n" s="6" r="C43">
        <v>4783</v>
      </c>
    </row>
    <row spans="1:3" r="44">
      <c t="s" s="4" r="A44">
        <v>481</v>
      </c>
      <c t="n" s="6" r="B44">
        <v>-87</v>
      </c>
      <c t="n" s="6" r="C44">
        <v>-17</v>
      </c>
    </row>
    <row spans="1:3" r="45">
      <c t="s" s="4" r="A45">
        <v>482</v>
      </c>
      <c t="n" s="6" r="B45">
        <v>1854</v>
      </c>
      <c t="n" s="6" r="C45">
        <v>3207</v>
      </c>
    </row>
    <row spans="1:3" r="46">
      <c t="s" s="4" r="A46">
        <v>483</v>
      </c>
      <c t="n" s="6" r="B46">
        <v>-23</v>
      </c>
      <c t="n" s="6" r="C46">
        <v>-37</v>
      </c>
    </row>
    <row spans="1:3" r="47">
      <c t="s" s="4" r="A47">
        <v>484</v>
      </c>
      <c t="n" s="6" r="B47">
        <v>16358</v>
      </c>
      <c t="n" s="6" r="C47">
        <v>7990</v>
      </c>
    </row>
    <row spans="1:3" r="48">
      <c t="s" s="4" r="A48">
        <v>485</v>
      </c>
      <c t="n" s="7" r="B48">
        <v>-110</v>
      </c>
      <c t="n" s="7" r="C48">
        <v>-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487</v>
      </c>
      <c t="s" s="2" r="B1">
        <v>2</v>
      </c>
      <c t="s" s="2" r="C1">
        <v>30</v>
      </c>
    </row>
    <row spans="1:3" r="2">
      <c t="s" s="3" r="A2">
        <v>488</v>
      </c>
    </row>
    <row spans="1:3" r="3">
      <c t="s" s="4" r="A3">
        <v>489</v>
      </c>
      <c t="n" s="7" r="B3">
        <v>5678</v>
      </c>
    </row>
    <row spans="1:3" r="4">
      <c t="s" s="4" r="A4">
        <v>490</v>
      </c>
      <c t="n" s="6" r="B4">
        <v>132685</v>
      </c>
    </row>
    <row spans="1:3" r="5">
      <c t="s" s="4" r="A5">
        <v>491</v>
      </c>
      <c t="n" s="6" r="B5">
        <v>49992</v>
      </c>
    </row>
    <row spans="1:3" r="6">
      <c t="s" s="4" r="A6">
        <v>492</v>
      </c>
      <c t="n" s="6" r="B6">
        <v>39313</v>
      </c>
    </row>
    <row spans="1:3" r="7">
      <c t="s" s="4" r="A7">
        <v>493</v>
      </c>
      <c t="n" s="6" r="B7">
        <v>171620</v>
      </c>
    </row>
    <row spans="1:3" r="8">
      <c t="s" s="4" r="A8">
        <v>133</v>
      </c>
      <c t="n" s="6" r="B8">
        <v>399288</v>
      </c>
    </row>
    <row spans="1:3" r="9">
      <c t="s" s="3" r="A9">
        <v>494</v>
      </c>
    </row>
    <row spans="1:3" r="10">
      <c t="s" s="4" r="A10">
        <v>489</v>
      </c>
      <c t="n" s="6" r="B10">
        <v>5695</v>
      </c>
    </row>
    <row spans="1:3" r="11">
      <c t="s" s="4" r="A11">
        <v>490</v>
      </c>
      <c t="n" s="6" r="B11">
        <v>131605</v>
      </c>
    </row>
    <row spans="1:3" r="12">
      <c t="s" s="4" r="A12">
        <v>491</v>
      </c>
      <c t="n" s="6" r="B12">
        <v>50396</v>
      </c>
    </row>
    <row spans="1:3" r="13">
      <c t="s" s="4" r="A13">
        <v>492</v>
      </c>
      <c t="n" s="6" r="B13">
        <v>40256</v>
      </c>
    </row>
    <row spans="1:3" r="14">
      <c t="s" s="4" r="A14">
        <v>493</v>
      </c>
      <c t="n" s="6" r="B14">
        <v>167067</v>
      </c>
    </row>
    <row spans="1:3" r="15">
      <c t="s" s="4" r="A15">
        <v>133</v>
      </c>
      <c t="n" s="6" r="B15">
        <v>395019</v>
      </c>
    </row>
    <row spans="1:3" r="16">
      <c t="s" s="3" r="A16">
        <v>488</v>
      </c>
    </row>
    <row spans="1:3" r="17">
      <c t="s" s="4" r="A17">
        <v>489</v>
      </c>
      <c t="n" s="6" r="B17">
        <v>475</v>
      </c>
    </row>
    <row spans="1:3" r="18">
      <c t="s" s="4" r="A18">
        <v>490</v>
      </c>
      <c t="n" s="6" r="B18">
        <v>984</v>
      </c>
    </row>
    <row spans="1:3" r="19">
      <c t="s" s="4" r="A19">
        <v>491</v>
      </c>
      <c t="n" s="6" r="B19">
        <v>610</v>
      </c>
    </row>
    <row spans="1:3" r="20">
      <c t="s" s="4" r="A20">
        <v>492</v>
      </c>
      <c t="n" s="7" r="B20">
        <v>1990</v>
      </c>
    </row>
    <row spans="1:3" r="21">
      <c t="s" s="4" r="A21">
        <v>493</v>
      </c>
      <c t="s" s="4" r="B21">
        <v>57</v>
      </c>
    </row>
    <row spans="1:3" r="22">
      <c t="s" s="4" r="A22">
        <v>133</v>
      </c>
      <c t="n" s="7" r="B22">
        <v>4059</v>
      </c>
      <c t="n" s="7" r="C22">
        <v>21985</v>
      </c>
    </row>
    <row spans="1:3" r="23">
      <c t="s" s="3" r="A23">
        <v>494</v>
      </c>
    </row>
    <row spans="1:3" r="24">
      <c t="s" s="4" r="A24">
        <v>489</v>
      </c>
      <c t="n" s="6" r="B24">
        <v>476</v>
      </c>
    </row>
    <row spans="1:3" r="25">
      <c t="s" s="4" r="A25">
        <v>490</v>
      </c>
      <c t="n" s="6" r="B25">
        <v>997</v>
      </c>
    </row>
    <row spans="1:3" r="26">
      <c t="s" s="4" r="A26">
        <v>491</v>
      </c>
      <c t="n" s="6" r="B26">
        <v>611</v>
      </c>
    </row>
    <row spans="1:3" r="27">
      <c t="s" s="4" r="A27">
        <v>492</v>
      </c>
      <c t="n" s="7" r="B27">
        <v>2005</v>
      </c>
    </row>
    <row spans="1:3" r="28">
      <c t="s" s="4" r="A28">
        <v>493</v>
      </c>
      <c t="s" s="4" r="B28">
        <v>57</v>
      </c>
    </row>
    <row spans="1:3" r="29">
      <c t="s" s="4" r="A29">
        <v>494</v>
      </c>
      <c t="n" s="7" r="B29">
        <v>4089</v>
      </c>
      <c t="n" s="7" r="C29">
        <v>2226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495</v>
      </c>
      <c t="s" s="2" r="B1">
        <v>1</v>
      </c>
    </row>
    <row spans="1:4" r="2">
      <c t="s" s="2" r="B2">
        <v>2</v>
      </c>
      <c t="s" s="2" r="C2">
        <v>30</v>
      </c>
      <c t="s" s="2" r="D2">
        <v>74</v>
      </c>
    </row>
    <row spans="1:4" r="3">
      <c t="s" s="3" r="A3">
        <v>496</v>
      </c>
    </row>
    <row spans="1:4" r="4">
      <c t="s" s="4" r="A4">
        <v>497</v>
      </c>
      <c t="n" s="7" r="B4">
        <v>579</v>
      </c>
      <c t="n" s="7" r="C4">
        <v>737</v>
      </c>
      <c t="n" s="7" r="D4">
        <v>1026</v>
      </c>
    </row>
    <row spans="1:4" r="5">
      <c t="s" s="4" r="A5">
        <v>498</v>
      </c>
      <c t="n" s="6" r="B5">
        <v>-45</v>
      </c>
      <c t="n" s="6" r="C5">
        <v>-85</v>
      </c>
      <c t="n" s="6" r="D5">
        <v>-197</v>
      </c>
    </row>
    <row spans="1:4" r="6">
      <c t="s" s="4" r="A6">
        <v>499</v>
      </c>
      <c t="n" s="7" r="B6">
        <v>534</v>
      </c>
      <c t="n" s="7" r="C6">
        <v>652</v>
      </c>
      <c t="n" s="7" r="D6">
        <v>82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0</v>
      </c>
      <c t="s" s="2" r="B1">
        <v>1</v>
      </c>
    </row>
    <row spans="1:4" r="2">
      <c t="s" s="2" r="B2">
        <v>2</v>
      </c>
      <c t="s" s="2" r="C2">
        <v>30</v>
      </c>
      <c t="s" s="2" r="D2">
        <v>74</v>
      </c>
    </row>
    <row spans="1:4" r="3">
      <c t="s" s="4" r="A3">
        <v>501</v>
      </c>
      <c t="n" s="7" r="B3">
        <v>306300</v>
      </c>
      <c t="n" s="7" r="C3">
        <v>326000</v>
      </c>
    </row>
    <row spans="1:4" r="4">
      <c t="s" s="4" r="A4">
        <v>502</v>
      </c>
      <c t="s" s="4" r="B4">
        <v>503</v>
      </c>
      <c t="s" s="4" r="C4">
        <v>504</v>
      </c>
    </row>
    <row spans="1:4" r="5">
      <c t="s" s="4" r="A5">
        <v>505</v>
      </c>
      <c t="n" s="7" r="B5">
        <v>6300</v>
      </c>
      <c t="n" s="7" r="C5">
        <v>306300</v>
      </c>
    </row>
    <row spans="1:4" r="6">
      <c t="s" s="4" r="A6">
        <v>506</v>
      </c>
      <c t="n" s="6" r="B6">
        <v>253600</v>
      </c>
      <c t="n" s="6" r="C6">
        <v>217200</v>
      </c>
    </row>
    <row spans="1:4" r="7">
      <c t="s" s="4" r="A7">
        <v>507</v>
      </c>
      <c t="n" s="6" r="B7">
        <v>30500</v>
      </c>
      <c t="n" s="6" r="C7">
        <v>35000</v>
      </c>
    </row>
    <row spans="1:4" r="8">
      <c t="s" s="4" r="A8">
        <v>508</v>
      </c>
      <c t="n" s="6" r="B8">
        <v>579</v>
      </c>
      <c t="n" s="7" r="C8">
        <v>737</v>
      </c>
      <c t="n" s="7" r="D8">
        <v>1026</v>
      </c>
    </row>
    <row spans="1:4" r="9">
      <c t="s" s="4" r="A9">
        <v>477</v>
      </c>
    </row>
    <row spans="1:4" r="10">
      <c t="s" s="4" r="A10">
        <v>509</v>
      </c>
      <c t="n" s="6" r="B10">
        <v>450</v>
      </c>
    </row>
    <row spans="1:4" r="11">
      <c t="s" s="4" r="A11">
        <v>508</v>
      </c>
      <c t="n" s="7" r="B11">
        <v>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s="1" r="A1">
        <v>510</v>
      </c>
      <c t="s" s="2" r="B1">
        <v>2</v>
      </c>
      <c t="s" s="2" r="C1">
        <v>30</v>
      </c>
      <c t="s" s="2" r="D1">
        <v>74</v>
      </c>
      <c t="s" s="2" r="E1">
        <v>511</v>
      </c>
    </row>
    <row spans="1:5" r="2">
      <c t="s" s="3" r="A2">
        <v>512</v>
      </c>
    </row>
    <row spans="1:5" r="3">
      <c t="s" s="4" r="A3">
        <v>513</v>
      </c>
      <c t="n" s="7" r="B3">
        <v>731266</v>
      </c>
      <c t="n" s="7" r="C3">
        <v>652052</v>
      </c>
      <c t="n" s="7" r="D3">
        <v>606766</v>
      </c>
    </row>
    <row spans="1:5" r="4">
      <c t="s" s="4" r="A4">
        <v>514</v>
      </c>
      <c t="n" s="6" r="B4">
        <v>-8634</v>
      </c>
      <c t="n" s="6" r="C4">
        <v>-7934</v>
      </c>
      <c t="n" s="6" r="D4">
        <v>-8595</v>
      </c>
      <c t="n" s="7" r="E4">
        <v>-8809</v>
      </c>
    </row>
    <row spans="1:5" r="5">
      <c t="s" s="4" r="A5">
        <v>515</v>
      </c>
      <c t="n" s="6" r="B5">
        <v>722632</v>
      </c>
      <c t="n" s="6" r="C5">
        <v>644118</v>
      </c>
    </row>
    <row spans="1:5" r="6">
      <c t="s" s="4" r="A6">
        <v>516</v>
      </c>
    </row>
    <row spans="1:5" r="7">
      <c t="s" s="3" r="A7">
        <v>512</v>
      </c>
    </row>
    <row spans="1:5" r="8">
      <c t="s" s="4" r="A8">
        <v>513</v>
      </c>
      <c t="n" s="6" r="B8">
        <v>127899</v>
      </c>
      <c t="n" s="6" r="C8">
        <v>99788</v>
      </c>
    </row>
    <row spans="1:5" r="9">
      <c t="s" s="4" r="A9">
        <v>517</v>
      </c>
    </row>
    <row spans="1:5" r="10">
      <c t="s" s="3" r="A10">
        <v>512</v>
      </c>
    </row>
    <row spans="1:5" r="11">
      <c t="s" s="4" r="A11">
        <v>513</v>
      </c>
      <c t="n" s="6" r="B11">
        <v>161009</v>
      </c>
      <c t="n" s="6" r="C11">
        <v>163461</v>
      </c>
    </row>
    <row spans="1:5" r="12">
      <c t="s" s="4" r="A12">
        <v>518</v>
      </c>
    </row>
    <row spans="1:5" r="13">
      <c t="s" s="3" r="A13">
        <v>512</v>
      </c>
    </row>
    <row spans="1:5" r="14">
      <c t="s" s="4" r="A14">
        <v>513</v>
      </c>
      <c t="n" s="6" r="B14">
        <v>51330</v>
      </c>
      <c t="n" s="6" r="C14">
        <v>50424</v>
      </c>
    </row>
    <row spans="1:5" r="15">
      <c t="s" s="4" r="A15">
        <v>519</v>
      </c>
    </row>
    <row spans="1:5" r="16">
      <c t="s" s="3" r="A16">
        <v>512</v>
      </c>
    </row>
    <row spans="1:5" r="17">
      <c t="s" s="4" r="A17">
        <v>513</v>
      </c>
      <c t="n" s="6" r="B17">
        <v>28091</v>
      </c>
      <c t="n" s="6" r="C17">
        <v>27937</v>
      </c>
    </row>
    <row spans="1:5" r="18">
      <c t="s" s="4" r="A18">
        <v>520</v>
      </c>
    </row>
    <row spans="1:5" r="19">
      <c t="s" s="3" r="A19">
        <v>512</v>
      </c>
    </row>
    <row spans="1:5" r="20">
      <c t="s" s="4" r="A20">
        <v>513</v>
      </c>
      <c t="n" s="6" r="B20">
        <v>60325</v>
      </c>
      <c t="n" s="6" r="C20">
        <v>41185</v>
      </c>
    </row>
    <row spans="1:5" r="21">
      <c t="s" s="4" r="A21">
        <v>521</v>
      </c>
    </row>
    <row spans="1:5" r="22">
      <c t="s" s="3" r="A22">
        <v>512</v>
      </c>
    </row>
    <row spans="1:5" r="23">
      <c t="s" s="4" r="A23">
        <v>513</v>
      </c>
      <c t="n" s="6" r="B23">
        <v>428654</v>
      </c>
      <c t="n" s="6" r="C23">
        <v>382795</v>
      </c>
      <c t="n" s="6" r="D23">
        <v>354375</v>
      </c>
    </row>
    <row spans="1:5" r="24">
      <c t="s" s="4" r="A24">
        <v>514</v>
      </c>
      <c t="n" s="6" r="B24">
        <v>-7402</v>
      </c>
      <c t="n" s="6" r="C24">
        <v>-6719</v>
      </c>
      <c t="n" s="7" r="D24">
        <v>-7359</v>
      </c>
      <c t="n" s="7" r="E24">
        <v>-7528</v>
      </c>
    </row>
    <row spans="1:5" r="25">
      <c t="s" s="4" r="A25">
        <v>522</v>
      </c>
    </row>
    <row spans="1:5" r="26">
      <c t="s" s="3" r="A26">
        <v>512</v>
      </c>
    </row>
    <row spans="1:5" r="27">
      <c t="s" s="4" r="A27">
        <v>513</v>
      </c>
      <c t="n" s="6" r="B27">
        <v>9914</v>
      </c>
      <c t="n" s="6" r="C27">
        <v>9536</v>
      </c>
    </row>
    <row spans="1:5" r="28">
      <c t="s" s="4" r="A28">
        <v>523</v>
      </c>
    </row>
    <row spans="1:5" r="29">
      <c t="s" s="3" r="A29">
        <v>512</v>
      </c>
    </row>
    <row spans="1:5" r="30">
      <c t="s" s="4" r="A30">
        <v>513</v>
      </c>
      <c t="n" s="6" r="B30">
        <v>260254</v>
      </c>
      <c t="n" s="6" r="C30">
        <v>229559</v>
      </c>
    </row>
    <row spans="1:5" r="31">
      <c t="s" s="4" r="A31">
        <v>524</v>
      </c>
    </row>
    <row spans="1:5" r="32">
      <c t="s" s="3" r="A32">
        <v>512</v>
      </c>
    </row>
    <row spans="1:5" r="33">
      <c t="s" s="4" r="A33">
        <v>513</v>
      </c>
      <c t="n" s="6" r="B33">
        <v>32444</v>
      </c>
      <c t="n" s="6" r="C33">
        <v>30162</v>
      </c>
    </row>
    <row spans="1:5" r="34">
      <c t="s" s="4" r="A34">
        <v>525</v>
      </c>
    </row>
    <row spans="1:5" r="35">
      <c t="s" s="3" r="A35">
        <v>512</v>
      </c>
    </row>
    <row spans="1:5" r="36">
      <c t="s" s="4" r="A36">
        <v>513</v>
      </c>
      <c t="n" s="7" r="B36">
        <v>302612</v>
      </c>
      <c t="n" s="7" r="C36">
        <v>26925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26</v>
      </c>
      <c t="s" s="2" r="B1">
        <v>2</v>
      </c>
      <c t="s" s="2" r="C1">
        <v>30</v>
      </c>
      <c t="s" s="2" r="D1">
        <v>74</v>
      </c>
    </row>
    <row spans="1:4" r="2">
      <c t="s" s="3" r="A2">
        <v>527</v>
      </c>
    </row>
    <row spans="1:4" r="3">
      <c t="s" s="4" r="A3">
        <v>528</v>
      </c>
      <c t="n" s="7" r="B3">
        <v>6799</v>
      </c>
      <c t="n" s="7" r="C3">
        <v>7405</v>
      </c>
    </row>
    <row spans="1:4" r="4">
      <c t="s" s="4" r="A4">
        <v>529</v>
      </c>
      <c t="n" s="6" r="B4">
        <v>724467</v>
      </c>
      <c t="n" s="6" r="C4">
        <v>644647</v>
      </c>
    </row>
    <row spans="1:4" r="5">
      <c t="s" s="4" r="A5">
        <v>530</v>
      </c>
      <c t="n" s="6" r="B5">
        <v>731266</v>
      </c>
      <c t="n" s="6" r="C5">
        <v>652052</v>
      </c>
      <c t="n" s="7" r="D5">
        <v>606766</v>
      </c>
    </row>
    <row spans="1:4" r="6">
      <c t="s" s="4" r="A6">
        <v>531</v>
      </c>
    </row>
    <row spans="1:4" r="7">
      <c t="s" s="3" r="A7">
        <v>527</v>
      </c>
    </row>
    <row spans="1:4" r="8">
      <c t="s" s="4" r="A8">
        <v>528</v>
      </c>
      <c t="n" s="6" r="B8">
        <v>4883</v>
      </c>
      <c t="n" s="6" r="C8">
        <v>3211</v>
      </c>
    </row>
    <row spans="1:4" r="9">
      <c t="s" s="4" r="A9">
        <v>532</v>
      </c>
    </row>
    <row spans="1:4" r="10">
      <c t="s" s="3" r="A10">
        <v>527</v>
      </c>
    </row>
    <row spans="1:4" r="11">
      <c t="s" s="4" r="A11">
        <v>528</v>
      </c>
      <c t="n" s="6" r="B11">
        <v>1004</v>
      </c>
      <c t="n" s="6" r="C11">
        <v>666</v>
      </c>
    </row>
    <row spans="1:4" r="12">
      <c t="s" s="4" r="A12">
        <v>533</v>
      </c>
    </row>
    <row spans="1:4" r="13">
      <c t="s" s="3" r="A13">
        <v>527</v>
      </c>
    </row>
    <row spans="1:4" r="14">
      <c t="s" s="4" r="A14">
        <v>528</v>
      </c>
      <c t="n" s="6" r="B14">
        <v>912</v>
      </c>
      <c t="n" s="6" r="C14">
        <v>3528</v>
      </c>
    </row>
    <row spans="1:4" r="15">
      <c t="s" s="4" r="A15">
        <v>516</v>
      </c>
    </row>
    <row spans="1:4" r="16">
      <c t="s" s="3" r="A16">
        <v>527</v>
      </c>
    </row>
    <row spans="1:4" r="17">
      <c t="s" s="4" r="A17">
        <v>528</v>
      </c>
      <c t="n" s="6" r="B17">
        <v>515</v>
      </c>
      <c t="n" s="6" r="C17">
        <v>1754</v>
      </c>
    </row>
    <row spans="1:4" r="18">
      <c t="s" s="4" r="A18">
        <v>529</v>
      </c>
      <c t="n" s="6" r="B18">
        <v>127384</v>
      </c>
      <c t="n" s="6" r="C18">
        <v>98034</v>
      </c>
    </row>
    <row spans="1:4" r="19">
      <c t="s" s="4" r="A19">
        <v>530</v>
      </c>
      <c t="n" s="6" r="B19">
        <v>127899</v>
      </c>
      <c t="n" s="6" r="C19">
        <v>99788</v>
      </c>
    </row>
    <row spans="1:4" r="20">
      <c t="s" s="4" r="A20">
        <v>534</v>
      </c>
    </row>
    <row spans="1:4" r="21">
      <c t="s" s="3" r="A21">
        <v>527</v>
      </c>
    </row>
    <row spans="1:4" r="22">
      <c t="s" s="4" r="A22">
        <v>528</v>
      </c>
      <c t="n" s="6" r="B22">
        <v>245</v>
      </c>
      <c t="n" s="6" r="C22">
        <v>263</v>
      </c>
    </row>
    <row spans="1:4" r="23">
      <c t="s" s="4" r="A23">
        <v>535</v>
      </c>
    </row>
    <row spans="1:4" r="24">
      <c t="s" s="3" r="A24">
        <v>527</v>
      </c>
    </row>
    <row spans="1:4" r="25">
      <c t="s" s="4" r="A25">
        <v>528</v>
      </c>
      <c t="n" s="6" r="B25">
        <v>25</v>
      </c>
      <c t="n" s="6" r="C25">
        <v>63</v>
      </c>
    </row>
    <row spans="1:4" r="26">
      <c t="s" s="4" r="A26">
        <v>536</v>
      </c>
    </row>
    <row spans="1:4" r="27">
      <c t="s" s="3" r="A27">
        <v>527</v>
      </c>
    </row>
    <row spans="1:4" r="28">
      <c t="s" s="4" r="A28">
        <v>528</v>
      </c>
      <c t="n" s="6" r="B28">
        <v>245</v>
      </c>
      <c t="n" s="6" r="C28">
        <v>1428</v>
      </c>
    </row>
    <row spans="1:4" r="29">
      <c t="s" s="4" r="A29">
        <v>517</v>
      </c>
    </row>
    <row spans="1:4" r="30">
      <c t="s" s="3" r="A30">
        <v>527</v>
      </c>
    </row>
    <row spans="1:4" r="31">
      <c t="s" s="4" r="A31">
        <v>528</v>
      </c>
      <c t="n" s="6" r="B31">
        <v>2888</v>
      </c>
      <c t="n" s="6" r="C31">
        <v>888</v>
      </c>
    </row>
    <row spans="1:4" r="32">
      <c t="s" s="4" r="A32">
        <v>529</v>
      </c>
      <c t="n" s="6" r="B32">
        <v>158121</v>
      </c>
      <c t="n" s="6" r="C32">
        <v>162573</v>
      </c>
    </row>
    <row spans="1:4" r="33">
      <c t="s" s="4" r="A33">
        <v>530</v>
      </c>
      <c t="n" s="6" r="B33">
        <v>161009</v>
      </c>
      <c t="n" s="6" r="C33">
        <v>163461</v>
      </c>
    </row>
    <row spans="1:4" r="34">
      <c t="s" s="4" r="A34">
        <v>537</v>
      </c>
    </row>
    <row spans="1:4" r="35">
      <c t="s" s="3" r="A35">
        <v>527</v>
      </c>
    </row>
    <row spans="1:4" r="36">
      <c t="s" s="4" r="A36">
        <v>528</v>
      </c>
      <c t="n" s="6" r="B36">
        <v>2486</v>
      </c>
      <c t="n" s="6" r="C36">
        <v>413</v>
      </c>
    </row>
    <row spans="1:4" r="37">
      <c t="s" s="4" r="A37">
        <v>538</v>
      </c>
    </row>
    <row spans="1:4" r="38">
      <c t="s" s="3" r="A38">
        <v>527</v>
      </c>
    </row>
    <row spans="1:4" r="39">
      <c t="s" s="4" r="A39">
        <v>528</v>
      </c>
      <c t="n" s="6" r="B39">
        <v>123</v>
      </c>
      <c t="n" s="6" r="C39">
        <v>145</v>
      </c>
    </row>
    <row spans="1:4" r="40">
      <c t="s" s="4" r="A40">
        <v>539</v>
      </c>
    </row>
    <row spans="1:4" r="41">
      <c t="s" s="3" r="A41">
        <v>527</v>
      </c>
    </row>
    <row spans="1:4" r="42">
      <c t="s" s="4" r="A42">
        <v>528</v>
      </c>
      <c t="n" s="6" r="B42">
        <v>279</v>
      </c>
      <c t="n" s="7" r="C42">
        <v>330</v>
      </c>
    </row>
    <row spans="1:4" r="43">
      <c t="s" s="4" r="A43">
        <v>518</v>
      </c>
    </row>
    <row spans="1:4" r="44">
      <c t="s" s="3" r="A44">
        <v>527</v>
      </c>
    </row>
    <row spans="1:4" r="45">
      <c t="s" s="4" r="A45">
        <v>528</v>
      </c>
      <c t="n" s="6" r="B45">
        <v>7</v>
      </c>
      <c t="s" s="4" r="C45">
        <v>57</v>
      </c>
    </row>
    <row spans="1:4" r="46">
      <c t="s" s="4" r="A46">
        <v>529</v>
      </c>
      <c t="n" s="6" r="B46">
        <v>51323</v>
      </c>
      <c t="n" s="7" r="C46">
        <v>50424</v>
      </c>
    </row>
    <row spans="1:4" r="47">
      <c t="s" s="4" r="A47">
        <v>530</v>
      </c>
      <c t="n" s="6" r="B47">
        <v>51330</v>
      </c>
      <c t="n" s="6" r="C47">
        <v>50424</v>
      </c>
    </row>
    <row spans="1:4" r="48">
      <c t="s" s="4" r="A48">
        <v>540</v>
      </c>
    </row>
    <row spans="1:4" r="49">
      <c t="s" s="3" r="A49">
        <v>527</v>
      </c>
    </row>
    <row spans="1:4" r="50">
      <c t="s" s="4" r="A50">
        <v>528</v>
      </c>
      <c t="n" s="7" r="B50">
        <v>7</v>
      </c>
    </row>
    <row spans="1:4" r="51">
      <c t="s" s="4" r="A51">
        <v>541</v>
      </c>
    </row>
    <row spans="1:4" r="52">
      <c t="s" s="3" r="A52">
        <v>527</v>
      </c>
    </row>
    <row spans="1:4" r="53">
      <c t="s" s="4" r="A53">
        <v>528</v>
      </c>
      <c t="s" s="4" r="B53">
        <v>57</v>
      </c>
    </row>
    <row spans="1:4" r="54">
      <c t="s" s="4" r="A54">
        <v>542</v>
      </c>
    </row>
    <row spans="1:4" r="55">
      <c t="s" s="3" r="A55">
        <v>527</v>
      </c>
    </row>
    <row spans="1:4" r="56">
      <c t="s" s="4" r="A56">
        <v>528</v>
      </c>
      <c t="s" s="4" r="B56">
        <v>57</v>
      </c>
    </row>
    <row spans="1:4" r="57">
      <c t="s" s="4" r="A57">
        <v>519</v>
      </c>
    </row>
    <row spans="1:4" r="58">
      <c t="s" s="3" r="A58">
        <v>527</v>
      </c>
    </row>
    <row spans="1:4" r="59">
      <c t="s" s="4" r="A59">
        <v>528</v>
      </c>
      <c t="n" s="7" r="B59">
        <v>195</v>
      </c>
      <c t="n" s="6" r="C59">
        <v>320</v>
      </c>
    </row>
    <row spans="1:4" r="60">
      <c t="s" s="4" r="A60">
        <v>529</v>
      </c>
      <c t="n" s="6" r="B60">
        <v>27896</v>
      </c>
      <c t="n" s="6" r="C60">
        <v>27617</v>
      </c>
    </row>
    <row spans="1:4" r="61">
      <c t="s" s="4" r="A61">
        <v>530</v>
      </c>
      <c t="n" s="6" r="B61">
        <v>28091</v>
      </c>
      <c t="n" s="6" r="C61">
        <v>27937</v>
      </c>
    </row>
    <row spans="1:4" r="62">
      <c t="s" s="4" r="A62">
        <v>543</v>
      </c>
    </row>
    <row spans="1:4" r="63">
      <c t="s" s="3" r="A63">
        <v>527</v>
      </c>
    </row>
    <row spans="1:4" r="64">
      <c t="s" s="4" r="A64">
        <v>528</v>
      </c>
      <c t="n" s="6" r="B64">
        <v>24</v>
      </c>
      <c t="n" s="6" r="C64">
        <v>92</v>
      </c>
    </row>
    <row spans="1:4" r="65">
      <c t="s" s="4" r="A65">
        <v>544</v>
      </c>
    </row>
    <row spans="1:4" r="66">
      <c t="s" s="3" r="A66">
        <v>527</v>
      </c>
    </row>
    <row spans="1:4" r="67">
      <c t="s" s="4" r="A67">
        <v>528</v>
      </c>
      <c t="n" s="6" r="B67">
        <v>8</v>
      </c>
      <c t="n" s="6" r="C67">
        <v>56</v>
      </c>
    </row>
    <row spans="1:4" r="68">
      <c t="s" s="4" r="A68">
        <v>545</v>
      </c>
    </row>
    <row spans="1:4" r="69">
      <c t="s" s="3" r="A69">
        <v>527</v>
      </c>
    </row>
    <row spans="1:4" r="70">
      <c t="s" s="4" r="A70">
        <v>528</v>
      </c>
      <c t="n" s="7" r="B70">
        <v>163</v>
      </c>
      <c t="n" s="6" r="C70">
        <v>172</v>
      </c>
    </row>
    <row spans="1:4" r="71">
      <c t="s" s="4" r="A71">
        <v>520</v>
      </c>
    </row>
    <row spans="1:4" r="72">
      <c t="s" s="3" r="A72">
        <v>527</v>
      </c>
    </row>
    <row spans="1:4" r="73">
      <c t="s" s="4" r="A73">
        <v>528</v>
      </c>
      <c t="s" s="4" r="B73">
        <v>57</v>
      </c>
      <c t="n" s="6" r="C73">
        <v>1102</v>
      </c>
    </row>
    <row spans="1:4" r="74">
      <c t="s" s="4" r="A74">
        <v>529</v>
      </c>
      <c t="n" s="7" r="B74">
        <v>60325</v>
      </c>
      <c t="n" s="6" r="C74">
        <v>40083</v>
      </c>
    </row>
    <row spans="1:4" r="75">
      <c t="s" s="4" r="A75">
        <v>530</v>
      </c>
      <c t="n" s="6" r="B75">
        <v>60325</v>
      </c>
      <c t="n" s="6" r="C75">
        <v>41185</v>
      </c>
    </row>
    <row spans="1:4" r="76">
      <c t="s" s="4" r="A76">
        <v>546</v>
      </c>
    </row>
    <row spans="1:4" r="77">
      <c t="s" s="3" r="A77">
        <v>527</v>
      </c>
    </row>
    <row spans="1:4" r="78">
      <c t="s" s="4" r="A78">
        <v>528</v>
      </c>
      <c t="n" s="7" r="C78">
        <v>10</v>
      </c>
    </row>
    <row spans="1:4" r="79">
      <c t="s" s="4" r="A79">
        <v>547</v>
      </c>
    </row>
    <row spans="1:4" r="80">
      <c t="s" s="3" r="A80">
        <v>527</v>
      </c>
    </row>
    <row spans="1:4" r="81">
      <c t="s" s="4" r="A81">
        <v>528</v>
      </c>
      <c t="s" s="4" r="C81">
        <v>57</v>
      </c>
    </row>
    <row spans="1:4" r="82">
      <c t="s" s="4" r="A82">
        <v>548</v>
      </c>
    </row>
    <row spans="1:4" r="83">
      <c t="s" s="3" r="A83">
        <v>527</v>
      </c>
    </row>
    <row spans="1:4" r="84">
      <c t="s" s="4" r="A84">
        <v>528</v>
      </c>
      <c t="n" s="7" r="C84">
        <v>1092</v>
      </c>
    </row>
    <row spans="1:4" r="85">
      <c t="s" s="4" r="A85">
        <v>521</v>
      </c>
    </row>
    <row spans="1:4" r="86">
      <c t="s" s="3" r="A86">
        <v>527</v>
      </c>
    </row>
    <row spans="1:4" r="87">
      <c t="s" s="4" r="A87">
        <v>528</v>
      </c>
      <c t="n" s="6" r="B87">
        <v>3605</v>
      </c>
      <c t="n" s="6" r="C87">
        <v>4064</v>
      </c>
    </row>
    <row spans="1:4" r="88">
      <c t="s" s="4" r="A88">
        <v>529</v>
      </c>
      <c t="n" s="6" r="B88">
        <v>425049</v>
      </c>
      <c t="n" s="6" r="C88">
        <v>378731</v>
      </c>
    </row>
    <row spans="1:4" r="89">
      <c t="s" s="4" r="A89">
        <v>530</v>
      </c>
      <c t="n" s="6" r="B89">
        <v>428654</v>
      </c>
      <c t="n" s="6" r="C89">
        <v>382795</v>
      </c>
      <c t="n" s="7" r="D89">
        <v>354375</v>
      </c>
    </row>
    <row spans="1:4" r="90">
      <c t="s" s="4" r="A90">
        <v>549</v>
      </c>
    </row>
    <row spans="1:4" r="91">
      <c t="s" s="3" r="A91">
        <v>527</v>
      </c>
    </row>
    <row spans="1:4" r="92">
      <c t="s" s="4" r="A92">
        <v>528</v>
      </c>
      <c t="n" s="6" r="B92">
        <v>2762</v>
      </c>
      <c t="n" s="6" r="C92">
        <v>778</v>
      </c>
    </row>
    <row spans="1:4" r="93">
      <c t="s" s="4" r="A93">
        <v>550</v>
      </c>
    </row>
    <row spans="1:4" r="94">
      <c t="s" s="3" r="A94">
        <v>527</v>
      </c>
    </row>
    <row spans="1:4" r="95">
      <c t="s" s="4" r="A95">
        <v>528</v>
      </c>
      <c t="n" s="6" r="B95">
        <v>156</v>
      </c>
      <c t="n" s="6" r="C95">
        <v>264</v>
      </c>
    </row>
    <row spans="1:4" r="96">
      <c t="s" s="4" r="A96">
        <v>551</v>
      </c>
    </row>
    <row spans="1:4" r="97">
      <c t="s" s="3" r="A97">
        <v>527</v>
      </c>
    </row>
    <row spans="1:4" r="98">
      <c t="s" s="4" r="A98">
        <v>528</v>
      </c>
      <c t="n" s="6" r="B98">
        <v>687</v>
      </c>
      <c t="n" s="6" r="C98">
        <v>3022</v>
      </c>
    </row>
    <row spans="1:4" r="99">
      <c t="s" s="4" r="A99">
        <v>522</v>
      </c>
    </row>
    <row spans="1:4" r="100">
      <c t="s" s="3" r="A100">
        <v>527</v>
      </c>
    </row>
    <row spans="1:4" r="101">
      <c t="s" s="4" r="A101">
        <v>528</v>
      </c>
      <c t="n" s="6" r="B101">
        <v>86</v>
      </c>
      <c t="n" s="6" r="C101">
        <v>121</v>
      </c>
    </row>
    <row spans="1:4" r="102">
      <c t="s" s="4" r="A102">
        <v>529</v>
      </c>
      <c t="n" s="6" r="B102">
        <v>9828</v>
      </c>
      <c t="n" s="6" r="C102">
        <v>9415</v>
      </c>
    </row>
    <row spans="1:4" r="103">
      <c t="s" s="4" r="A103">
        <v>530</v>
      </c>
      <c t="n" s="6" r="B103">
        <v>9914</v>
      </c>
      <c t="n" s="6" r="C103">
        <v>9536</v>
      </c>
    </row>
    <row spans="1:4" r="104">
      <c t="s" s="4" r="A104">
        <v>552</v>
      </c>
    </row>
    <row spans="1:4" r="105">
      <c t="s" s="3" r="A105">
        <v>527</v>
      </c>
    </row>
    <row spans="1:4" r="106">
      <c t="s" s="4" r="A106">
        <v>528</v>
      </c>
      <c t="n" s="6" r="B106">
        <v>43</v>
      </c>
      <c t="n" s="6" r="C106">
        <v>72</v>
      </c>
    </row>
    <row spans="1:4" r="107">
      <c t="s" s="4" r="A107">
        <v>553</v>
      </c>
    </row>
    <row spans="1:4" r="108">
      <c t="s" s="3" r="A108">
        <v>527</v>
      </c>
    </row>
    <row spans="1:4" r="109">
      <c t="s" s="4" r="A109">
        <v>528</v>
      </c>
      <c t="n" s="6" r="B109">
        <v>36</v>
      </c>
      <c t="n" s="6" r="C109">
        <v>7</v>
      </c>
    </row>
    <row spans="1:4" r="110">
      <c t="s" s="4" r="A110">
        <v>554</v>
      </c>
    </row>
    <row spans="1:4" r="111">
      <c t="s" s="3" r="A111">
        <v>527</v>
      </c>
    </row>
    <row spans="1:4" r="112">
      <c t="s" s="4" r="A112">
        <v>528</v>
      </c>
      <c t="n" s="6" r="B112">
        <v>7</v>
      </c>
      <c t="n" s="6" r="C112">
        <v>42</v>
      </c>
    </row>
    <row spans="1:4" r="113">
      <c t="s" s="4" r="A113">
        <v>523</v>
      </c>
    </row>
    <row spans="1:4" r="114">
      <c t="s" s="3" r="A114">
        <v>527</v>
      </c>
    </row>
    <row spans="1:4" r="115">
      <c t="s" s="4" r="A115">
        <v>528</v>
      </c>
      <c t="n" s="6" r="B115">
        <v>2746</v>
      </c>
      <c t="n" s="6" r="C115">
        <v>3220</v>
      </c>
    </row>
    <row spans="1:4" r="116">
      <c t="s" s="4" r="A116">
        <v>529</v>
      </c>
      <c t="n" s="6" r="B116">
        <v>257508</v>
      </c>
      <c t="n" s="6" r="C116">
        <v>226339</v>
      </c>
    </row>
    <row spans="1:4" r="117">
      <c t="s" s="4" r="A117">
        <v>530</v>
      </c>
      <c t="n" s="6" r="B117">
        <v>260254</v>
      </c>
      <c t="n" s="6" r="C117">
        <v>229559</v>
      </c>
    </row>
    <row spans="1:4" r="118">
      <c t="s" s="4" r="A118">
        <v>555</v>
      </c>
    </row>
    <row spans="1:4" r="119">
      <c t="s" s="3" r="A119">
        <v>527</v>
      </c>
    </row>
    <row spans="1:4" r="120">
      <c t="s" s="4" r="A120">
        <v>528</v>
      </c>
      <c t="n" s="6" r="B120">
        <v>1918</v>
      </c>
      <c t="n" s="6" r="C120">
        <v>2361</v>
      </c>
    </row>
    <row spans="1:4" r="121">
      <c t="s" s="4" r="A121">
        <v>556</v>
      </c>
    </row>
    <row spans="1:4" r="122">
      <c t="s" s="3" r="A122">
        <v>527</v>
      </c>
    </row>
    <row spans="1:4" r="123">
      <c t="s" s="4" r="A123">
        <v>528</v>
      </c>
      <c t="n" s="6" r="B123">
        <v>664</v>
      </c>
      <c t="n" s="6" r="C123">
        <v>395</v>
      </c>
    </row>
    <row spans="1:4" r="124">
      <c t="s" s="4" r="A124">
        <v>557</v>
      </c>
    </row>
    <row spans="1:4" r="125">
      <c t="s" s="3" r="A125">
        <v>527</v>
      </c>
    </row>
    <row spans="1:4" r="126">
      <c t="s" s="4" r="A126">
        <v>528</v>
      </c>
      <c t="n" s="6" r="B126">
        <v>164</v>
      </c>
      <c t="n" s="7" r="C126">
        <v>464</v>
      </c>
    </row>
    <row spans="1:4" r="127">
      <c t="s" s="4" r="A127">
        <v>524</v>
      </c>
    </row>
    <row spans="1:4" r="128">
      <c t="s" s="3" r="A128">
        <v>527</v>
      </c>
    </row>
    <row spans="1:4" r="129">
      <c t="s" s="4" r="A129">
        <v>528</v>
      </c>
      <c t="n" s="6" r="B129">
        <v>362</v>
      </c>
      <c t="s" s="4" r="C129">
        <v>57</v>
      </c>
    </row>
    <row spans="1:4" r="130">
      <c t="s" s="4" r="A130">
        <v>529</v>
      </c>
      <c t="n" s="6" r="B130">
        <v>32082</v>
      </c>
      <c t="n" s="7" r="C130">
        <v>30162</v>
      </c>
    </row>
    <row spans="1:4" r="131">
      <c t="s" s="4" r="A131">
        <v>530</v>
      </c>
      <c t="n" s="6" r="B131">
        <v>32444</v>
      </c>
      <c t="n" s="6" r="C131">
        <v>30162</v>
      </c>
    </row>
    <row spans="1:4" r="132">
      <c t="s" s="4" r="A132">
        <v>558</v>
      </c>
    </row>
    <row spans="1:4" r="133">
      <c t="s" s="3" r="A133">
        <v>527</v>
      </c>
    </row>
    <row spans="1:4" r="134">
      <c t="s" s="4" r="A134">
        <v>528</v>
      </c>
      <c t="n" s="6" r="B134">
        <v>160</v>
      </c>
    </row>
    <row spans="1:4" r="135">
      <c t="s" s="4" r="A135">
        <v>559</v>
      </c>
    </row>
    <row spans="1:4" r="136">
      <c t="s" s="3" r="A136">
        <v>527</v>
      </c>
    </row>
    <row spans="1:4" r="137">
      <c t="s" s="4" r="A137">
        <v>528</v>
      </c>
      <c t="n" s="6" r="B137">
        <v>148</v>
      </c>
    </row>
    <row spans="1:4" r="138">
      <c t="s" s="4" r="A138">
        <v>560</v>
      </c>
    </row>
    <row spans="1:4" r="139">
      <c t="s" s="3" r="A139">
        <v>527</v>
      </c>
    </row>
    <row spans="1:4" r="140">
      <c t="s" s="4" r="A140">
        <v>528</v>
      </c>
      <c t="n" s="6" r="B140">
        <v>54</v>
      </c>
    </row>
    <row spans="1:4" r="141">
      <c t="s" s="4" r="A141">
        <v>525</v>
      </c>
    </row>
    <row spans="1:4" r="142">
      <c t="s" s="3" r="A142">
        <v>527</v>
      </c>
    </row>
    <row spans="1:4" r="143">
      <c t="s" s="4" r="A143">
        <v>528</v>
      </c>
      <c t="n" s="6" r="B143">
        <v>3194</v>
      </c>
      <c t="n" s="6" r="C143">
        <v>3341</v>
      </c>
    </row>
    <row spans="1:4" r="144">
      <c t="s" s="4" r="A144">
        <v>529</v>
      </c>
      <c t="n" s="6" r="B144">
        <v>299418</v>
      </c>
      <c t="n" s="6" r="C144">
        <v>265916</v>
      </c>
    </row>
    <row spans="1:4" r="145">
      <c t="s" s="4" r="A145">
        <v>530</v>
      </c>
      <c t="n" s="6" r="B145">
        <v>302612</v>
      </c>
      <c t="n" s="6" r="C145">
        <v>269257</v>
      </c>
    </row>
    <row spans="1:4" r="146">
      <c t="s" s="4" r="A146">
        <v>561</v>
      </c>
    </row>
    <row spans="1:4" r="147">
      <c t="s" s="3" r="A147">
        <v>527</v>
      </c>
    </row>
    <row spans="1:4" r="148">
      <c t="s" s="4" r="A148">
        <v>528</v>
      </c>
      <c t="n" s="6" r="B148">
        <v>2121</v>
      </c>
      <c t="n" s="6" r="C148">
        <v>2433</v>
      </c>
    </row>
    <row spans="1:4" r="149">
      <c t="s" s="4" r="A149">
        <v>562</v>
      </c>
    </row>
    <row spans="1:4" r="150">
      <c t="s" s="3" r="A150">
        <v>527</v>
      </c>
    </row>
    <row spans="1:4" r="151">
      <c t="s" s="4" r="A151">
        <v>528</v>
      </c>
      <c t="n" s="6" r="B151">
        <v>848</v>
      </c>
      <c t="n" s="6" r="C151">
        <v>402</v>
      </c>
    </row>
    <row spans="1:4" r="152">
      <c t="s" s="4" r="A152">
        <v>563</v>
      </c>
    </row>
    <row spans="1:4" r="153">
      <c t="s" s="3" r="A153">
        <v>527</v>
      </c>
    </row>
    <row spans="1:4" r="154">
      <c t="s" s="4" r="A154">
        <v>528</v>
      </c>
      <c t="n" s="7" r="B154">
        <v>225</v>
      </c>
      <c t="n" s="7" r="C154">
        <v>50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t="s" s="1" r="A1">
        <v>564</v>
      </c>
      <c t="s" s="2" r="B1">
        <v>1</v>
      </c>
    </row>
    <row spans="1:4" r="2">
      <c t="s" s="2" r="B2">
        <v>2</v>
      </c>
      <c t="s" s="2" r="C2">
        <v>30</v>
      </c>
      <c t="s" s="2" r="D2">
        <v>74</v>
      </c>
    </row>
    <row spans="1:4" r="3">
      <c t="s" s="3" r="A3">
        <v>565</v>
      </c>
    </row>
    <row spans="1:4" r="4">
      <c t="s" s="4" r="A4">
        <v>566</v>
      </c>
      <c t="n" s="7" r="B4">
        <v>2835</v>
      </c>
      <c t="n" s="7" r="C4">
        <v>11308</v>
      </c>
      <c t="n" s="7" r="D4">
        <v>10853</v>
      </c>
    </row>
    <row spans="1:4" r="5">
      <c t="s" s="4" r="A5">
        <v>567</v>
      </c>
      <c t="n" s="6" r="B5">
        <v>1045</v>
      </c>
      <c t="n" s="6" r="C5">
        <v>8581</v>
      </c>
      <c t="n" s="6" r="D5">
        <v>6832</v>
      </c>
    </row>
    <row spans="1:4" r="6">
      <c t="s" s="4" r="A6">
        <v>568</v>
      </c>
      <c t="n" s="6" r="B6">
        <v>1255</v>
      </c>
      <c t="n" s="6" r="C6">
        <v>822</v>
      </c>
      <c t="n" s="6" r="D6">
        <v>2393</v>
      </c>
    </row>
    <row spans="1:4" r="7">
      <c t="s" s="4" r="A7">
        <v>569</v>
      </c>
      <c t="n" s="6" r="B7">
        <v>2300</v>
      </c>
      <c t="n" s="6" r="C7">
        <v>9403</v>
      </c>
      <c t="n" s="6" r="D7">
        <v>9225</v>
      </c>
    </row>
    <row spans="1:4" r="8">
      <c t="s" s="4" r="A8">
        <v>570</v>
      </c>
      <c t="n" s="6" r="B8">
        <v>159</v>
      </c>
      <c t="n" s="6" r="C8">
        <v>52</v>
      </c>
      <c t="n" s="6" r="D8">
        <v>471</v>
      </c>
    </row>
    <row spans="1:4" r="9">
      <c t="s" s="4" r="A9">
        <v>571</v>
      </c>
      <c t="n" s="6" r="B9">
        <v>2435</v>
      </c>
      <c t="n" s="6" r="C9">
        <v>9952</v>
      </c>
      <c t="n" s="6" r="D9">
        <v>9754</v>
      </c>
    </row>
    <row spans="1:4" r="10">
      <c t="s" s="4" r="A10">
        <v>572</v>
      </c>
      <c t="n" s="6" r="B10">
        <v>127</v>
      </c>
      <c t="n" s="6" r="C10">
        <v>527</v>
      </c>
      <c t="n" s="6" r="D10">
        <v>487</v>
      </c>
    </row>
    <row spans="1:4" r="11">
      <c t="s" s="4" r="A11">
        <v>573</v>
      </c>
      <c t="n" s="6" r="B11">
        <v>149</v>
      </c>
      <c t="n" s="6" r="C11">
        <v>641</v>
      </c>
      <c t="n" s="6" r="D11">
        <v>628</v>
      </c>
    </row>
    <row spans="1:4" r="12">
      <c t="s" s="4" r="A12">
        <v>516</v>
      </c>
    </row>
    <row spans="1:4" r="13">
      <c t="s" s="3" r="A13">
        <v>565</v>
      </c>
    </row>
    <row spans="1:4" r="14">
      <c t="s" s="4" r="A14">
        <v>566</v>
      </c>
      <c t="n" s="6" r="B14">
        <v>432</v>
      </c>
      <c t="n" s="6" r="C14">
        <v>3760</v>
      </c>
      <c t="n" s="6" r="D14">
        <v>2190</v>
      </c>
    </row>
    <row spans="1:4" r="15">
      <c t="s" s="4" r="A15">
        <v>567</v>
      </c>
      <c t="n" s="6" r="B15">
        <v>60</v>
      </c>
      <c t="n" s="6" r="C15">
        <v>2734</v>
      </c>
      <c t="n" s="6" r="D15">
        <v>1338</v>
      </c>
    </row>
    <row spans="1:4" r="16">
      <c t="s" s="4" r="A16">
        <v>568</v>
      </c>
      <c t="n" s="6" r="B16">
        <v>262</v>
      </c>
      <c t="n" s="6" r="C16">
        <v>217</v>
      </c>
      <c t="n" s="6" r="D16">
        <v>234</v>
      </c>
    </row>
    <row spans="1:4" r="17">
      <c t="s" s="4" r="A17">
        <v>569</v>
      </c>
      <c t="n" s="6" r="B17">
        <v>322</v>
      </c>
      <c t="n" s="6" r="C17">
        <v>2951</v>
      </c>
      <c t="n" s="6" r="D17">
        <v>1572</v>
      </c>
    </row>
    <row spans="1:4" r="18">
      <c t="s" s="4" r="A18">
        <v>570</v>
      </c>
      <c t="n" s="6" r="B18">
        <v>28</v>
      </c>
      <c t="n" s="6" r="C18">
        <v>9</v>
      </c>
      <c t="n" s="6" r="D18">
        <v>16</v>
      </c>
    </row>
    <row spans="1:4" r="19">
      <c t="s" s="4" r="A19">
        <v>571</v>
      </c>
      <c t="n" s="6" r="B19">
        <v>344</v>
      </c>
      <c t="n" s="6" r="C19">
        <v>3230</v>
      </c>
      <c t="n" s="6" r="D19">
        <v>1620</v>
      </c>
    </row>
    <row spans="1:4" r="20">
      <c t="s" s="4" r="A20">
        <v>572</v>
      </c>
      <c t="n" s="6" r="B20">
        <v>17</v>
      </c>
      <c t="n" s="6" r="C20">
        <v>97</v>
      </c>
      <c t="n" s="6" r="D20">
        <v>23</v>
      </c>
    </row>
    <row spans="1:4" r="21">
      <c t="s" s="4" r="A21">
        <v>573</v>
      </c>
      <c t="n" s="6" r="B21">
        <v>22</v>
      </c>
      <c t="n" s="6" r="C21">
        <v>207</v>
      </c>
      <c t="n" s="6" r="D21">
        <v>134</v>
      </c>
    </row>
    <row spans="1:4" r="22">
      <c t="s" s="4" r="A22">
        <v>517</v>
      </c>
    </row>
    <row spans="1:4" r="23">
      <c t="s" s="3" r="A23">
        <v>565</v>
      </c>
    </row>
    <row spans="1:4" r="24">
      <c t="s" s="4" r="A24">
        <v>566</v>
      </c>
      <c t="n" s="6" r="B24">
        <v>469</v>
      </c>
      <c t="n" s="6" r="C24">
        <v>3720</v>
      </c>
      <c t="n" s="6" r="D24">
        <v>3236</v>
      </c>
    </row>
    <row spans="1:4" r="25">
      <c t="s" s="4" r="A25">
        <v>567</v>
      </c>
      <c t="n" s="7" r="B25">
        <v>401</v>
      </c>
      <c t="n" s="7" r="C25">
        <v>3241</v>
      </c>
      <c t="n" s="6" r="D25">
        <v>1155</v>
      </c>
    </row>
    <row spans="1:4" r="26">
      <c t="s" s="4" r="A26">
        <v>568</v>
      </c>
      <c t="s" s="4" r="B26">
        <v>57</v>
      </c>
      <c t="s" s="4" r="C26">
        <v>57</v>
      </c>
      <c t="n" s="6" r="D26">
        <v>1551</v>
      </c>
    </row>
    <row spans="1:4" r="27">
      <c t="s" s="4" r="A27">
        <v>569</v>
      </c>
      <c t="n" s="7" r="B27">
        <v>401</v>
      </c>
      <c t="n" s="7" r="C27">
        <v>3241</v>
      </c>
      <c t="n" s="6" r="D27">
        <v>2706</v>
      </c>
    </row>
    <row spans="1:4" r="28">
      <c t="s" s="4" r="A28">
        <v>570</v>
      </c>
      <c t="s" s="4" r="B28">
        <v>57</v>
      </c>
      <c t="s" s="4" r="C28">
        <v>57</v>
      </c>
      <c t="n" s="6" r="D28">
        <v>282</v>
      </c>
    </row>
    <row spans="1:4" r="29">
      <c t="s" s="4" r="A29">
        <v>571</v>
      </c>
      <c t="n" s="7" r="B29">
        <v>428</v>
      </c>
      <c t="n" s="7" r="C29">
        <v>3570</v>
      </c>
      <c t="n" s="6" r="D29">
        <v>2819</v>
      </c>
    </row>
    <row spans="1:4" r="30">
      <c t="s" s="4" r="A30">
        <v>572</v>
      </c>
      <c t="n" s="6" r="B30">
        <v>17</v>
      </c>
      <c t="n" s="6" r="C30">
        <v>213</v>
      </c>
      <c t="n" s="6" r="D30">
        <v>157</v>
      </c>
    </row>
    <row spans="1:4" r="31">
      <c t="s" s="4" r="A31">
        <v>573</v>
      </c>
      <c t="n" s="6" r="B31">
        <v>24</v>
      </c>
      <c t="n" s="6" r="C31">
        <v>212</v>
      </c>
      <c t="n" s="6" r="D31">
        <v>168</v>
      </c>
    </row>
    <row spans="1:4" r="32">
      <c t="s" s="4" r="A32">
        <v>519</v>
      </c>
    </row>
    <row spans="1:4" r="33">
      <c t="s" s="3" r="A33">
        <v>565</v>
      </c>
    </row>
    <row spans="1:4" r="34">
      <c t="s" s="4" r="A34">
        <v>566</v>
      </c>
      <c t="n" s="7" r="B34">
        <v>192</v>
      </c>
      <c t="n" s="6" r="C34">
        <v>1053</v>
      </c>
      <c t="n" s="6" r="D34">
        <v>461</v>
      </c>
    </row>
    <row spans="1:4" r="35">
      <c t="s" s="4" r="A35">
        <v>567</v>
      </c>
      <c t="s" s="4" r="B35">
        <v>57</v>
      </c>
      <c t="n" s="6" r="C35">
        <v>564</v>
      </c>
      <c t="n" s="7" r="D35">
        <v>461</v>
      </c>
    </row>
    <row spans="1:4" r="36">
      <c t="s" s="4" r="A36">
        <v>568</v>
      </c>
      <c t="n" s="7" r="B36">
        <v>163</v>
      </c>
      <c t="n" s="6" r="C36">
        <v>166</v>
      </c>
      <c t="s" s="4" r="D36">
        <v>57</v>
      </c>
    </row>
    <row spans="1:4" r="37">
      <c t="s" s="4" r="A37">
        <v>569</v>
      </c>
      <c t="n" s="6" r="B37">
        <v>163</v>
      </c>
      <c t="n" s="6" r="C37">
        <v>730</v>
      </c>
      <c t="n" s="7" r="D37">
        <v>461</v>
      </c>
    </row>
    <row spans="1:4" r="38">
      <c t="s" s="4" r="A38">
        <v>570</v>
      </c>
      <c t="n" s="6" r="B38">
        <v>29</v>
      </c>
      <c t="n" s="6" r="C38">
        <v>33</v>
      </c>
      <c t="n" s="6" r="D38">
        <v>44</v>
      </c>
    </row>
    <row spans="1:4" r="39">
      <c t="s" s="4" r="A39">
        <v>571</v>
      </c>
      <c t="n" s="6" r="B39">
        <v>169</v>
      </c>
      <c t="n" s="6" r="C39">
        <v>826</v>
      </c>
      <c t="n" s="6" r="D39">
        <v>556</v>
      </c>
    </row>
    <row spans="1:4" r="40">
      <c t="s" s="4" r="A40">
        <v>572</v>
      </c>
      <c t="n" s="6" r="B40">
        <v>6</v>
      </c>
      <c t="n" s="6" r="C40">
        <v>67</v>
      </c>
      <c t="n" s="6" r="D40">
        <v>30</v>
      </c>
    </row>
    <row spans="1:4" r="41">
      <c t="s" s="4" r="A41">
        <v>573</v>
      </c>
      <c t="n" s="7" r="B41">
        <v>13</v>
      </c>
      <c t="n" s="6" r="C41">
        <v>77</v>
      </c>
      <c t="n" s="6" r="D41">
        <v>30</v>
      </c>
    </row>
    <row spans="1:4" r="42">
      <c t="s" s="4" r="A42">
        <v>574</v>
      </c>
    </row>
    <row spans="1:4" r="43">
      <c t="s" s="3" r="A43">
        <v>565</v>
      </c>
    </row>
    <row spans="1:4" r="44">
      <c t="s" s="4" r="A44">
        <v>566</v>
      </c>
      <c t="s" s="4" r="B44">
        <v>57</v>
      </c>
      <c t="n" s="6" r="C44">
        <v>1256</v>
      </c>
      <c t="n" s="6" r="D44">
        <v>3834</v>
      </c>
    </row>
    <row spans="1:4" r="45">
      <c t="s" s="4" r="A45">
        <v>567</v>
      </c>
      <c t="s" s="4" r="B45">
        <v>57</v>
      </c>
      <c t="n" s="7" r="C45">
        <v>1092</v>
      </c>
      <c t="n" s="6" r="D45">
        <v>3310</v>
      </c>
    </row>
    <row spans="1:4" r="46">
      <c t="s" s="4" r="A46">
        <v>568</v>
      </c>
      <c t="s" s="4" r="B46">
        <v>57</v>
      </c>
      <c t="s" s="4" r="C46">
        <v>57</v>
      </c>
      <c t="n" s="6" r="D46">
        <v>178</v>
      </c>
    </row>
    <row spans="1:4" r="47">
      <c t="s" s="4" r="A47">
        <v>569</v>
      </c>
      <c t="s" s="4" r="B47">
        <v>57</v>
      </c>
      <c t="n" s="7" r="C47">
        <v>1092</v>
      </c>
      <c t="n" s="7" r="D47">
        <v>3488</v>
      </c>
    </row>
    <row spans="1:4" r="48">
      <c t="s" s="4" r="A48">
        <v>570</v>
      </c>
      <c t="s" s="4" r="B48">
        <v>57</v>
      </c>
      <c t="s" s="4" r="C48">
        <v>57</v>
      </c>
      <c t="s" s="4" r="D48">
        <v>57</v>
      </c>
    </row>
    <row spans="1:4" r="49">
      <c t="s" s="4" r="A49">
        <v>571</v>
      </c>
      <c t="s" s="4" r="B49">
        <v>57</v>
      </c>
      <c t="n" s="7" r="C49">
        <v>1171</v>
      </c>
      <c t="n" s="7" r="D49">
        <v>3704</v>
      </c>
    </row>
    <row spans="1:4" r="50">
      <c t="s" s="4" r="A50">
        <v>572</v>
      </c>
      <c t="s" s="4" r="B50">
        <v>57</v>
      </c>
      <c t="n" s="6" r="C50">
        <v>89</v>
      </c>
      <c t="n" s="6" r="D50">
        <v>225</v>
      </c>
    </row>
    <row spans="1:4" r="51">
      <c t="s" s="4" r="A51">
        <v>573</v>
      </c>
      <c t="s" s="4" r="B51">
        <v>57</v>
      </c>
      <c t="n" s="6" r="C51">
        <v>84</v>
      </c>
      <c t="n" s="6" r="D51">
        <v>241</v>
      </c>
    </row>
    <row spans="1:4" r="52">
      <c t="s" s="4" r="A52">
        <v>521</v>
      </c>
    </row>
    <row spans="1:4" r="53">
      <c t="s" s="3" r="A53">
        <v>565</v>
      </c>
    </row>
    <row spans="1:4" r="54">
      <c t="s" s="4" r="A54">
        <v>566</v>
      </c>
      <c t="n" s="7" r="B54">
        <v>1093</v>
      </c>
      <c t="n" s="6" r="C54">
        <v>9789</v>
      </c>
      <c t="n" s="6" r="D54">
        <v>9721</v>
      </c>
    </row>
    <row spans="1:4" r="55">
      <c t="s" s="4" r="A55">
        <v>567</v>
      </c>
      <c t="n" s="6" r="B55">
        <v>461</v>
      </c>
      <c t="n" s="6" r="C55">
        <v>7631</v>
      </c>
      <c t="n" s="6" r="D55">
        <v>6264</v>
      </c>
    </row>
    <row spans="1:4" r="56">
      <c t="s" s="4" r="A56">
        <v>568</v>
      </c>
      <c t="n" s="6" r="B56">
        <v>425</v>
      </c>
      <c t="n" s="6" r="C56">
        <v>383</v>
      </c>
      <c t="n" s="6" r="D56">
        <v>1963</v>
      </c>
    </row>
    <row spans="1:4" r="57">
      <c t="s" s="4" r="A57">
        <v>569</v>
      </c>
      <c t="n" s="6" r="B57">
        <v>886</v>
      </c>
      <c t="n" s="6" r="C57">
        <v>8014</v>
      </c>
      <c t="n" s="6" r="D57">
        <v>8227</v>
      </c>
    </row>
    <row spans="1:4" r="58">
      <c t="s" s="4" r="A58">
        <v>570</v>
      </c>
      <c t="n" s="6" r="B58">
        <v>57</v>
      </c>
      <c t="n" s="6" r="C58">
        <v>42</v>
      </c>
      <c t="n" s="6" r="D58">
        <v>342</v>
      </c>
    </row>
    <row spans="1:4" r="59">
      <c t="s" s="4" r="A59">
        <v>571</v>
      </c>
      <c t="n" s="6" r="B59">
        <v>941</v>
      </c>
      <c t="n" s="6" r="C59">
        <v>8797</v>
      </c>
      <c t="n" s="6" r="D59">
        <v>8699</v>
      </c>
    </row>
    <row spans="1:4" r="60">
      <c t="s" s="4" r="A60">
        <v>572</v>
      </c>
      <c t="n" s="6" r="B60">
        <v>40</v>
      </c>
      <c t="n" s="6" r="C60">
        <v>466</v>
      </c>
      <c t="n" s="6" r="D60">
        <v>435</v>
      </c>
    </row>
    <row spans="1:4" r="61">
      <c t="s" s="4" r="A61">
        <v>573</v>
      </c>
      <c t="n" s="6" r="B61">
        <v>59</v>
      </c>
      <c t="n" s="6" r="C61">
        <v>580</v>
      </c>
      <c t="n" s="6" r="D61">
        <v>573</v>
      </c>
    </row>
    <row spans="1:4" r="62">
      <c t="s" s="4" r="A62">
        <v>523</v>
      </c>
    </row>
    <row spans="1:4" r="63">
      <c t="s" s="3" r="A63">
        <v>565</v>
      </c>
    </row>
    <row spans="1:4" r="64">
      <c t="s" s="4" r="A64">
        <v>566</v>
      </c>
      <c t="n" s="6" r="B64">
        <v>1612</v>
      </c>
      <c t="n" s="6" r="C64">
        <v>1094</v>
      </c>
      <c t="n" s="6" r="D64">
        <v>1121</v>
      </c>
    </row>
    <row spans="1:4" r="65">
      <c t="s" s="4" r="A65">
        <v>567</v>
      </c>
      <c t="n" s="6" r="B65">
        <v>510</v>
      </c>
      <c t="n" s="6" r="C65">
        <v>539</v>
      </c>
      <c t="n" s="6" r="D65">
        <v>568</v>
      </c>
    </row>
    <row spans="1:4" r="66">
      <c t="s" s="4" r="A66">
        <v>568</v>
      </c>
      <c t="n" s="6" r="B66">
        <v>830</v>
      </c>
      <c t="n" s="6" r="C66">
        <v>439</v>
      </c>
      <c t="n" s="6" r="D66">
        <v>419</v>
      </c>
    </row>
    <row spans="1:4" r="67">
      <c t="s" s="4" r="A67">
        <v>569</v>
      </c>
      <c t="n" s="6" r="B67">
        <v>1340</v>
      </c>
      <c t="n" s="6" r="C67">
        <v>978</v>
      </c>
      <c t="n" s="6" r="D67">
        <v>987</v>
      </c>
    </row>
    <row spans="1:4" r="68">
      <c t="s" s="4" r="A68">
        <v>570</v>
      </c>
      <c t="n" s="6" r="B68">
        <v>102</v>
      </c>
      <c t="n" s="6" r="C68">
        <v>10</v>
      </c>
      <c t="n" s="6" r="D68">
        <v>118</v>
      </c>
    </row>
    <row spans="1:4" r="69">
      <c t="s" s="4" r="A69">
        <v>571</v>
      </c>
      <c t="n" s="6" r="B69">
        <v>1415</v>
      </c>
      <c t="n" s="6" r="C69">
        <v>786</v>
      </c>
      <c t="n" s="6" r="D69">
        <v>1044</v>
      </c>
    </row>
    <row spans="1:4" r="70">
      <c t="s" s="4" r="A70">
        <v>572</v>
      </c>
      <c t="n" s="6" r="B70">
        <v>81</v>
      </c>
      <c t="n" s="6" r="C70">
        <v>44</v>
      </c>
      <c t="n" s="6" r="D70">
        <v>52</v>
      </c>
    </row>
    <row spans="1:4" r="71">
      <c t="s" s="4" r="A71">
        <v>573</v>
      </c>
      <c t="n" s="6" r="B71">
        <v>83</v>
      </c>
      <c t="n" s="6" r="C71">
        <v>42</v>
      </c>
      <c t="n" s="6" r="D71">
        <v>55</v>
      </c>
    </row>
    <row spans="1:4" r="72">
      <c t="s" s="4" r="A72">
        <v>524</v>
      </c>
    </row>
    <row spans="1:4" r="73">
      <c t="s" s="3" r="A73">
        <v>565</v>
      </c>
    </row>
    <row spans="1:4" r="74">
      <c t="s" s="4" r="A74">
        <v>566</v>
      </c>
      <c t="n" s="6" r="B74">
        <v>130</v>
      </c>
      <c t="n" s="6" r="C74">
        <v>425</v>
      </c>
      <c t="n" s="7" r="D74">
        <v>11</v>
      </c>
    </row>
    <row spans="1:4" r="75">
      <c t="s" s="4" r="A75">
        <v>567</v>
      </c>
      <c t="n" s="7" r="B75">
        <v>74</v>
      </c>
      <c t="n" s="7" r="C75">
        <v>411</v>
      </c>
      <c t="s" s="4" r="D75">
        <v>57</v>
      </c>
    </row>
    <row spans="1:4" r="76">
      <c t="s" s="4" r="A76">
        <v>568</v>
      </c>
      <c t="s" s="4" r="B76">
        <v>57</v>
      </c>
      <c t="s" s="4" r="C76">
        <v>57</v>
      </c>
      <c t="n" s="7" r="D76">
        <v>11</v>
      </c>
    </row>
    <row spans="1:4" r="77">
      <c t="s" s="4" r="A77">
        <v>569</v>
      </c>
      <c t="n" s="7" r="B77">
        <v>74</v>
      </c>
      <c t="n" s="7" r="C77">
        <v>411</v>
      </c>
      <c t="n" s="6" r="D77">
        <v>11</v>
      </c>
    </row>
    <row spans="1:4" r="78">
      <c t="s" s="4" r="A78">
        <v>570</v>
      </c>
      <c t="s" s="4" r="B78">
        <v>57</v>
      </c>
      <c t="s" s="4" r="C78">
        <v>57</v>
      </c>
      <c t="n" s="6" r="D78">
        <v>11</v>
      </c>
    </row>
    <row spans="1:4" r="79">
      <c t="s" s="4" r="A79">
        <v>571</v>
      </c>
      <c t="n" s="7" r="B79">
        <v>79</v>
      </c>
      <c t="n" s="7" r="C79">
        <v>369</v>
      </c>
      <c t="n" s="7" r="D79">
        <v>11</v>
      </c>
    </row>
    <row spans="1:4" r="80">
      <c t="s" s="4" r="A80">
        <v>572</v>
      </c>
      <c t="n" s="6" r="B80">
        <v>6</v>
      </c>
      <c t="n" s="6" r="C80">
        <v>17</v>
      </c>
      <c t="s" s="4" r="D80">
        <v>57</v>
      </c>
    </row>
    <row spans="1:4" r="81">
      <c t="s" s="4" r="A81">
        <v>573</v>
      </c>
      <c t="n" s="6" r="B81">
        <v>7</v>
      </c>
      <c t="n" s="6" r="C81">
        <v>19</v>
      </c>
      <c t="s" s="4" r="D81">
        <v>57</v>
      </c>
    </row>
    <row spans="1:4" r="82">
      <c t="s" s="4" r="A82">
        <v>525</v>
      </c>
    </row>
    <row spans="1:4" r="83">
      <c t="s" s="3" r="A83">
        <v>565</v>
      </c>
    </row>
    <row spans="1:4" r="84">
      <c t="s" s="4" r="A84">
        <v>566</v>
      </c>
      <c t="n" s="6" r="B84">
        <v>1742</v>
      </c>
      <c t="n" s="6" r="C84">
        <v>1519</v>
      </c>
      <c t="n" s="7" r="D84">
        <v>1132</v>
      </c>
    </row>
    <row spans="1:4" r="85">
      <c t="s" s="4" r="A85">
        <v>567</v>
      </c>
      <c t="n" s="6" r="B85">
        <v>584</v>
      </c>
      <c t="n" s="6" r="C85">
        <v>950</v>
      </c>
      <c t="n" s="6" r="D85">
        <v>568</v>
      </c>
    </row>
    <row spans="1:4" r="86">
      <c t="s" s="4" r="A86">
        <v>568</v>
      </c>
      <c t="n" s="6" r="B86">
        <v>830</v>
      </c>
      <c t="n" s="6" r="C86">
        <v>439</v>
      </c>
      <c t="n" s="6" r="D86">
        <v>430</v>
      </c>
    </row>
    <row spans="1:4" r="87">
      <c t="s" s="4" r="A87">
        <v>569</v>
      </c>
      <c t="n" s="6" r="B87">
        <v>1414</v>
      </c>
      <c t="n" s="6" r="C87">
        <v>1389</v>
      </c>
      <c t="n" s="6" r="D87">
        <v>998</v>
      </c>
    </row>
    <row spans="1:4" r="88">
      <c t="s" s="4" r="A88">
        <v>570</v>
      </c>
      <c t="n" s="6" r="B88">
        <v>102</v>
      </c>
      <c t="n" s="6" r="C88">
        <v>10</v>
      </c>
      <c t="n" s="6" r="D88">
        <v>129</v>
      </c>
    </row>
    <row spans="1:4" r="89">
      <c t="s" s="4" r="A89">
        <v>571</v>
      </c>
      <c t="n" s="6" r="B89">
        <v>1494</v>
      </c>
      <c t="n" s="6" r="C89">
        <v>1155</v>
      </c>
      <c t="n" s="6" r="D89">
        <v>1055</v>
      </c>
    </row>
    <row spans="1:4" r="90">
      <c t="s" s="4" r="A90">
        <v>572</v>
      </c>
      <c t="n" s="6" r="B90">
        <v>87</v>
      </c>
      <c t="n" s="6" r="C90">
        <v>61</v>
      </c>
      <c t="n" s="6" r="D90">
        <v>52</v>
      </c>
    </row>
    <row spans="1:4" r="91">
      <c t="s" s="4" r="A91">
        <v>573</v>
      </c>
      <c t="n" s="7" r="B91">
        <v>90</v>
      </c>
      <c t="n" s="7" r="C91">
        <v>61</v>
      </c>
      <c t="n" s="7" r="D91">
        <v>5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75</v>
      </c>
      <c t="s" s="2" r="B1">
        <v>2</v>
      </c>
      <c t="s" s="2" r="C1">
        <v>30</v>
      </c>
    </row>
    <row spans="1:3" r="2">
      <c t="s" s="3" r="A2">
        <v>527</v>
      </c>
    </row>
    <row spans="1:3" r="3">
      <c t="s" s="4" r="A3">
        <v>133</v>
      </c>
      <c t="n" s="7" r="B3">
        <v>2197</v>
      </c>
      <c t="n" s="7" r="C3">
        <v>5380</v>
      </c>
    </row>
    <row spans="1:3" r="4">
      <c t="s" s="4" r="A4">
        <v>516</v>
      </c>
    </row>
    <row spans="1:3" r="5">
      <c t="s" s="3" r="A5">
        <v>527</v>
      </c>
    </row>
    <row spans="1:3" r="6">
      <c t="s" s="4" r="A6">
        <v>133</v>
      </c>
      <c t="n" s="6" r="B6">
        <v>322</v>
      </c>
      <c t="n" s="6" r="C6">
        <v>1428</v>
      </c>
    </row>
    <row spans="1:3" r="7">
      <c t="s" s="4" r="A7">
        <v>517</v>
      </c>
    </row>
    <row spans="1:3" r="8">
      <c t="s" s="3" r="A8">
        <v>527</v>
      </c>
    </row>
    <row spans="1:3" r="9">
      <c t="s" s="4" r="A9">
        <v>133</v>
      </c>
      <c t="n" s="6" r="B9">
        <v>401</v>
      </c>
      <c t="n" s="6" r="C9">
        <v>409</v>
      </c>
    </row>
    <row spans="1:3" r="10">
      <c t="s" s="4" r="A10">
        <v>519</v>
      </c>
    </row>
    <row spans="1:3" r="11">
      <c t="s" s="3" r="A11">
        <v>527</v>
      </c>
    </row>
    <row spans="1:3" r="12">
      <c t="s" s="4" r="A12">
        <v>133</v>
      </c>
      <c t="n" s="7" r="B12">
        <v>163</v>
      </c>
      <c t="n" s="6" r="C12">
        <v>172</v>
      </c>
    </row>
    <row spans="1:3" r="13">
      <c t="s" s="4" r="A13">
        <v>520</v>
      </c>
    </row>
    <row spans="1:3" r="14">
      <c t="s" s="3" r="A14">
        <v>527</v>
      </c>
    </row>
    <row spans="1:3" r="15">
      <c t="s" s="4" r="A15">
        <v>133</v>
      </c>
      <c t="s" s="4" r="B15">
        <v>57</v>
      </c>
      <c t="n" s="6" r="C15">
        <v>1092</v>
      </c>
    </row>
    <row spans="1:3" r="16">
      <c t="s" s="4" r="A16">
        <v>521</v>
      </c>
    </row>
    <row spans="1:3" r="17">
      <c t="s" s="3" r="A17">
        <v>527</v>
      </c>
    </row>
    <row spans="1:3" r="18">
      <c t="s" s="4" r="A18">
        <v>133</v>
      </c>
      <c t="n" s="7" r="B18">
        <v>886</v>
      </c>
      <c t="n" s="6" r="C18">
        <v>3101</v>
      </c>
    </row>
    <row spans="1:3" r="19">
      <c t="s" s="4" r="A19">
        <v>522</v>
      </c>
    </row>
    <row spans="1:3" r="20">
      <c t="s" s="3" r="A20">
        <v>527</v>
      </c>
    </row>
    <row spans="1:3" r="21">
      <c t="s" s="4" r="A21">
        <v>133</v>
      </c>
      <c t="n" s="6" r="B21">
        <v>74</v>
      </c>
      <c t="n" s="6" r="C21">
        <v>42</v>
      </c>
    </row>
    <row spans="1:3" r="22">
      <c t="s" s="4" r="A22">
        <v>523</v>
      </c>
    </row>
    <row spans="1:3" r="23">
      <c t="s" s="3" r="A23">
        <v>527</v>
      </c>
    </row>
    <row spans="1:3" r="24">
      <c t="s" s="4" r="A24">
        <v>133</v>
      </c>
      <c t="n" s="6" r="B24">
        <v>1237</v>
      </c>
      <c t="n" s="6" r="C24">
        <v>2237</v>
      </c>
    </row>
    <row spans="1:3" r="25">
      <c t="s" s="4" r="A25">
        <v>525</v>
      </c>
    </row>
    <row spans="1:3" r="26">
      <c t="s" s="3" r="A26">
        <v>527</v>
      </c>
    </row>
    <row spans="1:3" r="27">
      <c t="s" s="4" r="A27">
        <v>133</v>
      </c>
      <c t="n" s="7" r="B27">
        <v>1311</v>
      </c>
      <c t="n" s="7" r="C27">
        <v>227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9"/>
    <col customWidth="1" max="2" min="2" width="27"/>
    <col customWidth="1" max="3" min="3" width="27"/>
  </cols>
  <sheetData>
    <row spans="1:3" r="1">
      <c t="s" s="1" r="A1">
        <v>576</v>
      </c>
      <c t="s" s="2" r="B1">
        <v>1</v>
      </c>
    </row>
    <row spans="1:3" r="2">
      <c t="s" s="2" r="B2">
        <v>577</v>
      </c>
      <c t="s" s="2" r="C2">
        <v>578</v>
      </c>
    </row>
    <row spans="1:3" r="3">
      <c t="s" s="3" r="A3">
        <v>579</v>
      </c>
    </row>
    <row spans="1:3" r="4">
      <c t="s" s="4" r="A4">
        <v>580</v>
      </c>
      <c t="n" s="6" r="B4">
        <v>2</v>
      </c>
      <c t="n" s="6" r="C4">
        <v>2</v>
      </c>
    </row>
    <row spans="1:3" r="5">
      <c t="s" s="4" r="A5">
        <v>581</v>
      </c>
      <c t="n" s="7" r="B5">
        <v>111</v>
      </c>
      <c t="n" s="7" r="C5">
        <v>4673</v>
      </c>
    </row>
    <row spans="1:3" r="6">
      <c t="s" s="4" r="A6">
        <v>582</v>
      </c>
      <c t="s" s="4" r="B6">
        <v>57</v>
      </c>
      <c t="n" s="7" r="C6">
        <v>3</v>
      </c>
    </row>
    <row spans="1:3" r="7">
      <c t="s" s="4" r="A7">
        <v>523</v>
      </c>
    </row>
    <row spans="1:3" r="8">
      <c t="s" s="3" r="A8">
        <v>579</v>
      </c>
    </row>
    <row spans="1:3" r="9">
      <c t="s" s="4" r="A9">
        <v>580</v>
      </c>
      <c t="n" s="6" r="B9">
        <v>2</v>
      </c>
      <c t="n" s="6" r="C9">
        <v>1</v>
      </c>
    </row>
    <row spans="1:3" r="10">
      <c t="s" s="4" r="A10">
        <v>581</v>
      </c>
      <c t="n" s="7" r="B10">
        <v>111</v>
      </c>
      <c t="n" s="7" r="C10">
        <v>316</v>
      </c>
    </row>
    <row spans="1:3" r="11">
      <c t="s" s="4" r="A11">
        <v>582</v>
      </c>
      <c t="s" s="4" r="B11">
        <v>57</v>
      </c>
      <c t="n" s="7" r="C11">
        <v>3</v>
      </c>
    </row>
    <row spans="1:3" r="12">
      <c t="s" s="4" r="A12">
        <v>517</v>
      </c>
    </row>
    <row spans="1:3" r="13">
      <c t="s" s="3" r="A13">
        <v>579</v>
      </c>
    </row>
    <row spans="1:3" r="14">
      <c t="s" s="4" r="A14">
        <v>580</v>
      </c>
      <c t="n" s="6" r="C14">
        <v>1</v>
      </c>
    </row>
    <row spans="1:3" r="15">
      <c t="s" s="4" r="A15">
        <v>581</v>
      </c>
      <c t="n" s="7" r="C15">
        <v>4357</v>
      </c>
    </row>
    <row spans="1:3" r="16">
      <c t="s" s="4" r="A16">
        <v>582</v>
      </c>
      <c t="s" s="4" r="C16">
        <v>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v>
      </c>
      <c t="s" s="2" r="B1">
        <v>1</v>
      </c>
    </row>
    <row spans="1:4" r="2">
      <c t="s" s="2" r="B2">
        <v>2</v>
      </c>
      <c t="s" s="2" r="C2">
        <v>30</v>
      </c>
      <c t="s" s="2" r="D2">
        <v>74</v>
      </c>
    </row>
    <row spans="1:4" r="3">
      <c t="s" s="3" r="A3">
        <v>119</v>
      </c>
    </row>
    <row spans="1:4" r="4">
      <c t="s" s="4" r="A4">
        <v>126</v>
      </c>
      <c t="n" s="7" r="B4">
        <v>685</v>
      </c>
      <c t="n" s="7" r="C4">
        <v>4742</v>
      </c>
      <c t="n" s="7" r="D4">
        <v>-8507</v>
      </c>
    </row>
    <row spans="1:4" r="5">
      <c t="s" s="4" r="A5">
        <v>127</v>
      </c>
      <c t="n" s="6" r="B5">
        <v>47</v>
      </c>
      <c t="n" s="6" r="C5">
        <v>-185</v>
      </c>
      <c t="n" s="6" r="D5">
        <v>2102</v>
      </c>
    </row>
    <row spans="1:4" r="6">
      <c t="s" s="4" r="A6">
        <v>127</v>
      </c>
      <c t="n" s="7" r="B6">
        <v>206</v>
      </c>
      <c t="n" s="7" r="C6">
        <v>251</v>
      </c>
      <c t="n" s="7" r="D6">
        <v>3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83</v>
      </c>
      <c t="s" s="2" r="B1">
        <v>2</v>
      </c>
      <c t="s" s="2" r="C1">
        <v>30</v>
      </c>
      <c t="s" s="2" r="D1">
        <v>74</v>
      </c>
    </row>
    <row spans="1:4" r="2">
      <c t="s" s="3" r="A2">
        <v>584</v>
      </c>
    </row>
    <row spans="1:4" r="3">
      <c t="s" s="4" r="A3">
        <v>530</v>
      </c>
      <c t="n" s="7" r="B3">
        <v>731266</v>
      </c>
      <c t="n" s="7" r="C3">
        <v>652052</v>
      </c>
      <c t="n" s="7" r="D3">
        <v>606766</v>
      </c>
    </row>
    <row spans="1:4" r="4">
      <c t="s" s="4" r="A4">
        <v>516</v>
      </c>
    </row>
    <row spans="1:4" r="5">
      <c t="s" s="3" r="A5">
        <v>584</v>
      </c>
    </row>
    <row spans="1:4" r="6">
      <c t="s" s="4" r="A6">
        <v>530</v>
      </c>
      <c t="n" s="6" r="B6">
        <v>127899</v>
      </c>
      <c t="n" s="6" r="C6">
        <v>99788</v>
      </c>
    </row>
    <row spans="1:4" r="7">
      <c t="s" s="4" r="A7">
        <v>585</v>
      </c>
    </row>
    <row spans="1:4" r="8">
      <c t="s" s="3" r="A8">
        <v>584</v>
      </c>
    </row>
    <row spans="1:4" r="9">
      <c t="s" s="4" r="A9">
        <v>530</v>
      </c>
      <c t="n" s="6" r="B9">
        <v>1263</v>
      </c>
      <c t="n" s="6" r="C9">
        <v>1004</v>
      </c>
    </row>
    <row spans="1:4" r="10">
      <c t="s" s="4" r="A10">
        <v>586</v>
      </c>
    </row>
    <row spans="1:4" r="11">
      <c t="s" s="3" r="A11">
        <v>584</v>
      </c>
    </row>
    <row spans="1:4" r="12">
      <c t="s" s="4" r="A12">
        <v>530</v>
      </c>
      <c t="n" s="6" r="B12">
        <v>5633</v>
      </c>
      <c t="n" s="6" r="C12">
        <v>3908</v>
      </c>
    </row>
    <row spans="1:4" r="13">
      <c t="s" s="4" r="A13">
        <v>587</v>
      </c>
    </row>
    <row spans="1:4" r="14">
      <c t="s" s="3" r="A14">
        <v>584</v>
      </c>
    </row>
    <row spans="1:4" r="15">
      <c t="s" s="4" r="A15">
        <v>530</v>
      </c>
      <c t="n" s="6" r="B15">
        <v>54952</v>
      </c>
      <c t="n" s="6" r="C15">
        <v>47047</v>
      </c>
    </row>
    <row spans="1:4" r="16">
      <c t="s" s="4" r="A16">
        <v>588</v>
      </c>
    </row>
    <row spans="1:4" r="17">
      <c t="s" s="3" r="A17">
        <v>584</v>
      </c>
    </row>
    <row spans="1:4" r="18">
      <c t="s" s="4" r="A18">
        <v>530</v>
      </c>
      <c t="n" s="6" r="B18">
        <v>60922</v>
      </c>
      <c t="n" s="6" r="C18">
        <v>42116</v>
      </c>
    </row>
    <row spans="1:4" r="19">
      <c t="s" s="4" r="A19">
        <v>589</v>
      </c>
    </row>
    <row spans="1:4" r="20">
      <c t="s" s="3" r="A20">
        <v>584</v>
      </c>
    </row>
    <row spans="1:4" r="21">
      <c t="s" s="4" r="A21">
        <v>530</v>
      </c>
      <c t="n" s="7" r="B21">
        <v>4793</v>
      </c>
      <c t="n" s="7" r="C21">
        <v>3143</v>
      </c>
    </row>
    <row spans="1:4" r="22">
      <c t="s" s="4" r="A22">
        <v>590</v>
      </c>
    </row>
    <row spans="1:4" r="23">
      <c t="s" s="3" r="A23">
        <v>584</v>
      </c>
    </row>
    <row spans="1:4" r="24">
      <c t="s" s="4" r="A24">
        <v>530</v>
      </c>
      <c t="s" s="4" r="B24">
        <v>57</v>
      </c>
      <c t="s" s="4" r="C24">
        <v>57</v>
      </c>
    </row>
    <row spans="1:4" r="25">
      <c t="s" s="4" r="A25">
        <v>591</v>
      </c>
    </row>
    <row spans="1:4" r="26">
      <c t="s" s="3" r="A26">
        <v>584</v>
      </c>
    </row>
    <row spans="1:4" r="27">
      <c t="s" s="4" r="A27">
        <v>530</v>
      </c>
      <c t="n" s="7" r="B27">
        <v>336</v>
      </c>
      <c t="n" s="7" r="C27">
        <v>2570</v>
      </c>
    </row>
    <row spans="1:4" r="28">
      <c t="s" s="4" r="A28">
        <v>592</v>
      </c>
    </row>
    <row spans="1:4" r="29">
      <c t="s" s="3" r="A29">
        <v>584</v>
      </c>
    </row>
    <row spans="1:4" r="30">
      <c t="s" s="4" r="A30">
        <v>530</v>
      </c>
      <c t="s" s="4" r="B30">
        <v>57</v>
      </c>
      <c t="s" s="4" r="C30">
        <v>57</v>
      </c>
    </row>
    <row spans="1:4" r="31">
      <c t="s" s="4" r="A31">
        <v>517</v>
      </c>
    </row>
    <row spans="1:4" r="32">
      <c t="s" s="3" r="A32">
        <v>584</v>
      </c>
    </row>
    <row spans="1:4" r="33">
      <c t="s" s="4" r="A33">
        <v>530</v>
      </c>
      <c t="n" s="7" r="B33">
        <v>161009</v>
      </c>
      <c t="n" s="7" r="C33">
        <v>163461</v>
      </c>
    </row>
    <row spans="1:4" r="34">
      <c t="s" s="4" r="A34">
        <v>593</v>
      </c>
    </row>
    <row spans="1:4" r="35">
      <c t="s" s="3" r="A35">
        <v>584</v>
      </c>
    </row>
    <row spans="1:4" r="36">
      <c t="s" s="4" r="A36">
        <v>530</v>
      </c>
      <c t="n" s="6" r="B36">
        <v>312</v>
      </c>
      <c t="n" s="6" r="C36">
        <v>466</v>
      </c>
    </row>
    <row spans="1:4" r="37">
      <c t="s" s="4" r="A37">
        <v>594</v>
      </c>
    </row>
    <row spans="1:4" r="38">
      <c t="s" s="3" r="A38">
        <v>584</v>
      </c>
    </row>
    <row spans="1:4" r="39">
      <c t="s" s="4" r="A39">
        <v>530</v>
      </c>
      <c t="n" s="6" r="B39">
        <v>295</v>
      </c>
      <c t="n" s="6" r="C39">
        <v>314</v>
      </c>
    </row>
    <row spans="1:4" r="40">
      <c t="s" s="4" r="A40">
        <v>595</v>
      </c>
    </row>
    <row spans="1:4" r="41">
      <c t="s" s="3" r="A41">
        <v>584</v>
      </c>
    </row>
    <row spans="1:4" r="42">
      <c t="s" s="4" r="A42">
        <v>530</v>
      </c>
      <c t="n" s="6" r="B42">
        <v>43253</v>
      </c>
      <c t="n" s="6" r="C42">
        <v>46784</v>
      </c>
    </row>
    <row spans="1:4" r="43">
      <c t="s" s="4" r="A43">
        <v>596</v>
      </c>
    </row>
    <row spans="1:4" r="44">
      <c t="s" s="3" r="A44">
        <v>584</v>
      </c>
    </row>
    <row spans="1:4" r="45">
      <c t="s" s="4" r="A45">
        <v>530</v>
      </c>
      <c t="n" s="6" r="B45">
        <v>105014</v>
      </c>
      <c t="n" s="6" r="C45">
        <v>101809</v>
      </c>
    </row>
    <row spans="1:4" r="46">
      <c t="s" s="4" r="A46">
        <v>597</v>
      </c>
    </row>
    <row spans="1:4" r="47">
      <c t="s" s="3" r="A47">
        <v>584</v>
      </c>
    </row>
    <row spans="1:4" r="48">
      <c t="s" s="4" r="A48">
        <v>530</v>
      </c>
      <c t="n" s="6" r="B48">
        <v>11532</v>
      </c>
      <c t="n" s="6" r="C48">
        <v>9763</v>
      </c>
    </row>
    <row spans="1:4" r="49">
      <c t="s" s="4" r="A49">
        <v>598</v>
      </c>
    </row>
    <row spans="1:4" r="50">
      <c t="s" s="3" r="A50">
        <v>584</v>
      </c>
    </row>
    <row spans="1:4" r="51">
      <c t="s" s="4" r="A51">
        <v>530</v>
      </c>
      <c t="n" s="6" r="B51">
        <v>108</v>
      </c>
      <c t="n" s="6" r="C51">
        <v>958</v>
      </c>
    </row>
    <row spans="1:4" r="52">
      <c t="s" s="4" r="A52">
        <v>599</v>
      </c>
    </row>
    <row spans="1:4" r="53">
      <c t="s" s="3" r="A53">
        <v>584</v>
      </c>
    </row>
    <row spans="1:4" r="54">
      <c t="s" s="4" r="A54">
        <v>530</v>
      </c>
      <c t="n" s="7" r="B54">
        <v>495</v>
      </c>
      <c t="n" s="7" r="C54">
        <v>3367</v>
      </c>
    </row>
    <row spans="1:4" r="55">
      <c t="s" s="4" r="A55">
        <v>600</v>
      </c>
    </row>
    <row spans="1:4" r="56">
      <c t="s" s="3" r="A56">
        <v>584</v>
      </c>
    </row>
    <row spans="1:4" r="57">
      <c t="s" s="4" r="A57">
        <v>530</v>
      </c>
      <c t="s" s="4" r="B57">
        <v>57</v>
      </c>
      <c t="s" s="4" r="C57">
        <v>57</v>
      </c>
    </row>
    <row spans="1:4" r="58">
      <c t="s" s="4" r="A58">
        <v>518</v>
      </c>
    </row>
    <row spans="1:4" r="59">
      <c t="s" s="3" r="A59">
        <v>584</v>
      </c>
    </row>
    <row spans="1:4" r="60">
      <c t="s" s="4" r="A60">
        <v>530</v>
      </c>
      <c t="n" s="7" r="B60">
        <v>51330</v>
      </c>
      <c t="n" s="7" r="C60">
        <v>50424</v>
      </c>
    </row>
    <row spans="1:4" r="61">
      <c t="s" s="4" r="A61">
        <v>601</v>
      </c>
    </row>
    <row spans="1:4" r="62">
      <c t="s" s="3" r="A62">
        <v>584</v>
      </c>
    </row>
    <row spans="1:4" r="63">
      <c t="s" s="4" r="A63">
        <v>530</v>
      </c>
      <c t="s" s="4" r="B63">
        <v>57</v>
      </c>
      <c t="s" s="4" r="C63">
        <v>57</v>
      </c>
    </row>
    <row spans="1:4" r="64">
      <c t="s" s="4" r="A64">
        <v>602</v>
      </c>
    </row>
    <row spans="1:4" r="65">
      <c t="s" s="3" r="A65">
        <v>584</v>
      </c>
    </row>
    <row spans="1:4" r="66">
      <c t="s" s="4" r="A66">
        <v>530</v>
      </c>
      <c t="s" s="4" r="B66">
        <v>57</v>
      </c>
    </row>
    <row spans="1:4" r="67">
      <c t="s" s="4" r="A67">
        <v>603</v>
      </c>
    </row>
    <row spans="1:4" r="68">
      <c t="s" s="3" r="A68">
        <v>584</v>
      </c>
    </row>
    <row spans="1:4" r="69">
      <c t="s" s="4" r="A69">
        <v>530</v>
      </c>
      <c t="n" s="7" r="B69">
        <v>9328</v>
      </c>
      <c t="n" s="7" r="C69">
        <v>18903</v>
      </c>
    </row>
    <row spans="1:4" r="70">
      <c t="s" s="4" r="A70">
        <v>604</v>
      </c>
    </row>
    <row spans="1:4" r="71">
      <c t="s" s="3" r="A71">
        <v>584</v>
      </c>
    </row>
    <row spans="1:4" r="72">
      <c t="s" s="4" r="A72">
        <v>530</v>
      </c>
      <c t="n" s="6" r="B72">
        <v>40604</v>
      </c>
      <c t="n" s="6" r="C72">
        <v>29808</v>
      </c>
    </row>
    <row spans="1:4" r="73">
      <c t="s" s="4" r="A73">
        <v>605</v>
      </c>
    </row>
    <row spans="1:4" r="74">
      <c t="s" s="3" r="A74">
        <v>584</v>
      </c>
    </row>
    <row spans="1:4" r="75">
      <c t="s" s="4" r="A75">
        <v>530</v>
      </c>
      <c t="n" s="7" r="B75">
        <v>1398</v>
      </c>
      <c t="n" s="7" r="C75">
        <v>1713</v>
      </c>
    </row>
    <row spans="1:4" r="76">
      <c t="s" s="4" r="A76">
        <v>606</v>
      </c>
    </row>
    <row spans="1:4" r="77">
      <c t="s" s="3" r="A77">
        <v>584</v>
      </c>
    </row>
    <row spans="1:4" r="78">
      <c t="s" s="4" r="A78">
        <v>530</v>
      </c>
      <c t="s" s="4" r="B78">
        <v>57</v>
      </c>
      <c t="s" s="4" r="C78">
        <v>57</v>
      </c>
    </row>
    <row spans="1:4" r="79">
      <c t="s" s="4" r="A79">
        <v>607</v>
      </c>
    </row>
    <row spans="1:4" r="80">
      <c t="s" s="3" r="A80">
        <v>584</v>
      </c>
    </row>
    <row spans="1:4" r="81">
      <c t="s" s="4" r="A81">
        <v>530</v>
      </c>
      <c t="s" s="4" r="B81">
        <v>57</v>
      </c>
      <c t="s" s="4" r="C81">
        <v>57</v>
      </c>
    </row>
    <row spans="1:4" r="82">
      <c t="s" s="4" r="A82">
        <v>608</v>
      </c>
    </row>
    <row spans="1:4" r="83">
      <c t="s" s="3" r="A83">
        <v>584</v>
      </c>
    </row>
    <row spans="1:4" r="84">
      <c t="s" s="4" r="A84">
        <v>530</v>
      </c>
      <c t="s" s="4" r="B84">
        <v>57</v>
      </c>
      <c t="s" s="4" r="C84">
        <v>57</v>
      </c>
    </row>
    <row spans="1:4" r="85">
      <c t="s" s="4" r="A85">
        <v>519</v>
      </c>
    </row>
    <row spans="1:4" r="86">
      <c t="s" s="3" r="A86">
        <v>584</v>
      </c>
    </row>
    <row spans="1:4" r="87">
      <c t="s" s="4" r="A87">
        <v>530</v>
      </c>
      <c t="n" s="7" r="B87">
        <v>28091</v>
      </c>
      <c t="n" s="7" r="C87">
        <v>27937</v>
      </c>
    </row>
    <row spans="1:4" r="88">
      <c t="s" s="4" r="A88">
        <v>609</v>
      </c>
    </row>
    <row spans="1:4" r="89">
      <c t="s" s="3" r="A89">
        <v>584</v>
      </c>
    </row>
    <row spans="1:4" r="90">
      <c t="s" s="4" r="A90">
        <v>530</v>
      </c>
      <c t="n" s="7" r="B90">
        <v>103</v>
      </c>
      <c t="n" s="7" r="C90">
        <v>113</v>
      </c>
    </row>
    <row spans="1:4" r="91">
      <c t="s" s="4" r="A91">
        <v>610</v>
      </c>
    </row>
    <row spans="1:4" r="92">
      <c t="s" s="3" r="A92">
        <v>584</v>
      </c>
    </row>
    <row spans="1:4" r="93">
      <c t="s" s="4" r="A93">
        <v>530</v>
      </c>
      <c t="s" s="4" r="B93">
        <v>57</v>
      </c>
      <c t="s" s="4" r="C93">
        <v>57</v>
      </c>
    </row>
    <row spans="1:4" r="94">
      <c t="s" s="4" r="A94">
        <v>611</v>
      </c>
    </row>
    <row spans="1:4" r="95">
      <c t="s" s="3" r="A95">
        <v>584</v>
      </c>
    </row>
    <row spans="1:4" r="96">
      <c t="s" s="4" r="A96">
        <v>530</v>
      </c>
      <c t="n" s="7" r="B96">
        <v>2529</v>
      </c>
      <c t="n" s="7" r="C96">
        <v>4700</v>
      </c>
    </row>
    <row spans="1:4" r="97">
      <c t="s" s="4" r="A97">
        <v>612</v>
      </c>
    </row>
    <row spans="1:4" r="98">
      <c t="s" s="3" r="A98">
        <v>584</v>
      </c>
    </row>
    <row spans="1:4" r="99">
      <c t="s" s="4" r="A99">
        <v>530</v>
      </c>
      <c t="n" s="6" r="B99">
        <v>24895</v>
      </c>
      <c t="n" s="6" r="C99">
        <v>21682</v>
      </c>
    </row>
    <row spans="1:4" r="100">
      <c t="s" s="4" r="A100">
        <v>613</v>
      </c>
    </row>
    <row spans="1:4" r="101">
      <c t="s" s="3" r="A101">
        <v>584</v>
      </c>
    </row>
    <row spans="1:4" r="102">
      <c t="s" s="4" r="A102">
        <v>530</v>
      </c>
      <c t="n" s="7" r="B102">
        <v>471</v>
      </c>
      <c t="n" s="7" r="C102">
        <v>1115</v>
      </c>
    </row>
    <row spans="1:4" r="103">
      <c t="s" s="4" r="A103">
        <v>614</v>
      </c>
    </row>
    <row spans="1:4" r="104">
      <c t="s" s="3" r="A104">
        <v>584</v>
      </c>
    </row>
    <row spans="1:4" r="105">
      <c t="s" s="4" r="A105">
        <v>530</v>
      </c>
      <c t="s" s="4" r="B105">
        <v>57</v>
      </c>
      <c t="s" s="4" r="C105">
        <v>57</v>
      </c>
    </row>
    <row spans="1:4" r="106">
      <c t="s" s="4" r="A106">
        <v>615</v>
      </c>
    </row>
    <row spans="1:4" r="107">
      <c t="s" s="3" r="A107">
        <v>584</v>
      </c>
    </row>
    <row spans="1:4" r="108">
      <c t="s" s="4" r="A108">
        <v>530</v>
      </c>
      <c t="n" s="7" r="B108">
        <v>93</v>
      </c>
      <c t="n" s="7" r="C108">
        <v>327</v>
      </c>
    </row>
    <row spans="1:4" r="109">
      <c t="s" s="4" r="A109">
        <v>616</v>
      </c>
    </row>
    <row spans="1:4" r="110">
      <c t="s" s="3" r="A110">
        <v>584</v>
      </c>
    </row>
    <row spans="1:4" r="111">
      <c t="s" s="4" r="A111">
        <v>530</v>
      </c>
      <c t="s" s="4" r="B111">
        <v>57</v>
      </c>
      <c t="s" s="4" r="C111">
        <v>57</v>
      </c>
    </row>
    <row spans="1:4" r="112">
      <c t="s" s="4" r="A112">
        <v>520</v>
      </c>
    </row>
    <row spans="1:4" r="113">
      <c t="s" s="3" r="A113">
        <v>584</v>
      </c>
    </row>
    <row spans="1:4" r="114">
      <c t="s" s="4" r="A114">
        <v>530</v>
      </c>
      <c t="n" s="7" r="B114">
        <v>60325</v>
      </c>
      <c t="n" s="7" r="C114">
        <v>41185</v>
      </c>
    </row>
    <row spans="1:4" r="115">
      <c t="s" s="4" r="A115">
        <v>617</v>
      </c>
    </row>
    <row spans="1:4" r="116">
      <c t="s" s="3" r="A116">
        <v>584</v>
      </c>
    </row>
    <row spans="1:4" r="117">
      <c t="s" s="4" r="A117">
        <v>530</v>
      </c>
      <c t="n" s="6" r="B117">
        <v>77</v>
      </c>
      <c t="n" s="6" r="C117">
        <v>1</v>
      </c>
    </row>
    <row spans="1:4" r="118">
      <c t="s" s="4" r="A118">
        <v>618</v>
      </c>
    </row>
    <row spans="1:4" r="119">
      <c t="s" s="3" r="A119">
        <v>584</v>
      </c>
    </row>
    <row spans="1:4" r="120">
      <c t="s" s="4" r="A120">
        <v>530</v>
      </c>
      <c t="n" s="6" r="B120">
        <v>49017</v>
      </c>
      <c t="n" s="6" r="C120">
        <v>30408</v>
      </c>
    </row>
    <row spans="1:4" r="121">
      <c t="s" s="4" r="A121">
        <v>619</v>
      </c>
    </row>
    <row spans="1:4" r="122">
      <c t="s" s="3" r="A122">
        <v>584</v>
      </c>
    </row>
    <row spans="1:4" r="123">
      <c t="s" s="4" r="A123">
        <v>530</v>
      </c>
      <c t="n" s="6" r="B123">
        <v>6004</v>
      </c>
      <c t="n" s="6" r="C123">
        <v>5712</v>
      </c>
    </row>
    <row spans="1:4" r="124">
      <c t="s" s="4" r="A124">
        <v>620</v>
      </c>
    </row>
    <row spans="1:4" r="125">
      <c t="s" s="3" r="A125">
        <v>584</v>
      </c>
    </row>
    <row spans="1:4" r="126">
      <c t="s" s="4" r="A126">
        <v>530</v>
      </c>
      <c t="n" s="7" r="B126">
        <v>5066</v>
      </c>
      <c t="n" s="7" r="C126">
        <v>3802</v>
      </c>
    </row>
    <row spans="1:4" r="127">
      <c t="s" s="4" r="A127">
        <v>621</v>
      </c>
    </row>
    <row spans="1:4" r="128">
      <c t="s" s="3" r="A128">
        <v>584</v>
      </c>
    </row>
    <row spans="1:4" r="129">
      <c t="s" s="4" r="A129">
        <v>530</v>
      </c>
      <c t="s" s="4" r="B129">
        <v>57</v>
      </c>
      <c t="s" s="4" r="C129">
        <v>57</v>
      </c>
    </row>
    <row spans="1:4" r="130">
      <c t="s" s="4" r="A130">
        <v>622</v>
      </c>
    </row>
    <row spans="1:4" r="131">
      <c t="s" s="3" r="A131">
        <v>584</v>
      </c>
    </row>
    <row spans="1:4" r="132">
      <c t="s" s="4" r="A132">
        <v>530</v>
      </c>
      <c t="n" s="7" r="B132">
        <v>161</v>
      </c>
      <c t="n" s="7" r="C132">
        <v>170</v>
      </c>
    </row>
    <row spans="1:4" r="133">
      <c t="s" s="4" r="A133">
        <v>623</v>
      </c>
    </row>
    <row spans="1:4" r="134">
      <c t="s" s="3" r="A134">
        <v>584</v>
      </c>
    </row>
    <row spans="1:4" r="135">
      <c t="s" s="4" r="A135">
        <v>530</v>
      </c>
      <c t="s" s="4" r="B135">
        <v>57</v>
      </c>
      <c t="n" s="7" r="C135">
        <v>1092</v>
      </c>
    </row>
    <row spans="1:4" r="136">
      <c t="s" s="4" r="A136">
        <v>624</v>
      </c>
    </row>
    <row spans="1:4" r="137">
      <c t="s" s="3" r="A137">
        <v>584</v>
      </c>
    </row>
    <row spans="1:4" r="138">
      <c t="s" s="4" r="A138">
        <v>530</v>
      </c>
      <c t="s" s="4" r="B138">
        <v>57</v>
      </c>
      <c t="s" s="4" r="C138">
        <v>57</v>
      </c>
    </row>
    <row spans="1:4" r="139">
      <c t="s" s="4" r="A139">
        <v>521</v>
      </c>
    </row>
    <row spans="1:4" r="140">
      <c t="s" s="3" r="A140">
        <v>584</v>
      </c>
    </row>
    <row spans="1:4" r="141">
      <c t="s" s="4" r="A141">
        <v>530</v>
      </c>
      <c t="n" s="7" r="B141">
        <v>428654</v>
      </c>
      <c t="n" s="7" r="C141">
        <v>382795</v>
      </c>
      <c t="n" s="7" r="D141">
        <v>354375</v>
      </c>
    </row>
    <row spans="1:4" r="142">
      <c t="s" s="4" r="A142">
        <v>625</v>
      </c>
    </row>
    <row spans="1:4" r="143">
      <c t="s" s="3" r="A143">
        <v>584</v>
      </c>
    </row>
    <row spans="1:4" r="144">
      <c t="s" s="4" r="A144">
        <v>530</v>
      </c>
      <c t="n" s="6" r="B144">
        <v>77</v>
      </c>
      <c t="n" s="6" r="C144">
        <v>1584</v>
      </c>
    </row>
    <row spans="1:4" r="145">
      <c t="s" s="4" r="A145">
        <v>626</v>
      </c>
    </row>
    <row spans="1:4" r="146">
      <c t="s" s="3" r="A146">
        <v>584</v>
      </c>
    </row>
    <row spans="1:4" r="147">
      <c t="s" s="4" r="A147">
        <v>530</v>
      </c>
      <c t="n" s="6" r="B147">
        <v>49017</v>
      </c>
      <c t="n" s="6" r="C147">
        <v>34630</v>
      </c>
    </row>
    <row spans="1:4" r="148">
      <c t="s" s="4" r="A148">
        <v>627</v>
      </c>
    </row>
    <row spans="1:4" r="149">
      <c t="s" s="3" r="A149">
        <v>584</v>
      </c>
    </row>
    <row spans="1:4" r="150">
      <c t="s" s="4" r="A150">
        <v>530</v>
      </c>
      <c t="n" s="6" r="B150">
        <v>6004</v>
      </c>
      <c t="n" s="6" r="C150">
        <v>123146</v>
      </c>
    </row>
    <row spans="1:4" r="151">
      <c t="s" s="4" r="A151">
        <v>628</v>
      </c>
    </row>
    <row spans="1:4" r="152">
      <c t="s" s="3" r="A152">
        <v>584</v>
      </c>
    </row>
    <row spans="1:4" r="153">
      <c t="s" s="4" r="A153">
        <v>530</v>
      </c>
      <c t="n" s="7" r="B153">
        <v>5066</v>
      </c>
      <c t="n" s="6" r="C153">
        <v>199217</v>
      </c>
    </row>
    <row spans="1:4" r="154">
      <c t="s" s="4" r="A154">
        <v>629</v>
      </c>
    </row>
    <row spans="1:4" r="155">
      <c t="s" s="3" r="A155">
        <v>584</v>
      </c>
    </row>
    <row spans="1:4" r="156">
      <c t="s" s="4" r="A156">
        <v>530</v>
      </c>
      <c t="s" s="4" r="B156">
        <v>57</v>
      </c>
      <c t="n" s="6" r="C156">
        <v>15734</v>
      </c>
    </row>
    <row spans="1:4" r="157">
      <c t="s" s="4" r="A157">
        <v>630</v>
      </c>
    </row>
    <row spans="1:4" r="158">
      <c t="s" s="3" r="A158">
        <v>584</v>
      </c>
    </row>
    <row spans="1:4" r="159">
      <c t="s" s="4" r="A159">
        <v>530</v>
      </c>
      <c t="n" s="7" r="B159">
        <v>161</v>
      </c>
      <c t="n" s="6" r="C159">
        <v>1128</v>
      </c>
    </row>
    <row spans="1:4" r="160">
      <c t="s" s="4" r="A160">
        <v>631</v>
      </c>
    </row>
    <row spans="1:4" r="161">
      <c t="s" s="3" r="A161">
        <v>584</v>
      </c>
    </row>
    <row spans="1:4" r="162">
      <c t="s" s="4" r="A162">
        <v>530</v>
      </c>
      <c t="s" s="4" r="B162">
        <v>57</v>
      </c>
      <c t="n" s="7" r="C162">
        <v>7356</v>
      </c>
    </row>
    <row spans="1:4" r="163">
      <c t="s" s="4" r="A163">
        <v>632</v>
      </c>
    </row>
    <row spans="1:4" r="164">
      <c t="s" s="3" r="A164">
        <v>584</v>
      </c>
    </row>
    <row spans="1:4" r="165">
      <c t="s" s="4" r="A165">
        <v>530</v>
      </c>
      <c t="s" s="4" r="B165">
        <v>57</v>
      </c>
      <c t="s" s="4" r="C165">
        <v>57</v>
      </c>
    </row>
    <row spans="1:4" r="166">
      <c t="s" s="4" r="A166">
        <v>522</v>
      </c>
    </row>
    <row spans="1:4" r="167">
      <c t="s" s="3" r="A167">
        <v>584</v>
      </c>
    </row>
    <row spans="1:4" r="168">
      <c t="s" s="4" r="A168">
        <v>530</v>
      </c>
      <c t="n" s="7" r="B168">
        <v>9914</v>
      </c>
      <c t="n" s="7" r="C168">
        <v>9536</v>
      </c>
    </row>
    <row spans="1:4" r="169">
      <c t="s" s="4" r="A169">
        <v>633</v>
      </c>
    </row>
    <row spans="1:4" r="170">
      <c t="s" s="3" r="A170">
        <v>584</v>
      </c>
    </row>
    <row spans="1:4" r="171">
      <c t="s" s="4" r="A171">
        <v>530</v>
      </c>
      <c t="n" s="6" r="B171">
        <v>1755</v>
      </c>
    </row>
    <row spans="1:4" r="172">
      <c t="s" s="4" r="A172">
        <v>634</v>
      </c>
    </row>
    <row spans="1:4" r="173">
      <c t="s" s="3" r="A173">
        <v>584</v>
      </c>
    </row>
    <row spans="1:4" r="174">
      <c t="s" s="4" r="A174">
        <v>530</v>
      </c>
      <c t="n" s="6" r="B174">
        <v>54945</v>
      </c>
    </row>
    <row spans="1:4" r="175">
      <c t="s" s="4" r="A175">
        <v>635</v>
      </c>
    </row>
    <row spans="1:4" r="176">
      <c t="s" s="3" r="A176">
        <v>584</v>
      </c>
    </row>
    <row spans="1:4" r="177">
      <c t="s" s="4" r="A177">
        <v>530</v>
      </c>
      <c t="n" s="6" r="B177">
        <v>116066</v>
      </c>
    </row>
    <row spans="1:4" r="178">
      <c t="s" s="4" r="A178">
        <v>636</v>
      </c>
    </row>
    <row spans="1:4" r="179">
      <c t="s" s="3" r="A179">
        <v>584</v>
      </c>
    </row>
    <row spans="1:4" r="180">
      <c t="s" s="4" r="A180">
        <v>530</v>
      </c>
      <c t="n" s="6" r="B180">
        <v>236501</v>
      </c>
    </row>
    <row spans="1:4" r="181">
      <c t="s" s="4" r="A181">
        <v>637</v>
      </c>
    </row>
    <row spans="1:4" r="182">
      <c t="s" s="3" r="A182">
        <v>584</v>
      </c>
    </row>
    <row spans="1:4" r="183">
      <c t="s" s="4" r="A183">
        <v>530</v>
      </c>
      <c t="n" s="6" r="B183">
        <v>18194</v>
      </c>
    </row>
    <row spans="1:4" r="184">
      <c t="s" s="4" r="A184">
        <v>638</v>
      </c>
    </row>
    <row spans="1:4" r="185">
      <c t="s" s="3" r="A185">
        <v>584</v>
      </c>
    </row>
    <row spans="1:4" r="186">
      <c t="s" s="4" r="A186">
        <v>530</v>
      </c>
      <c t="n" s="6" r="B186">
        <v>269</v>
      </c>
    </row>
    <row spans="1:4" r="187">
      <c t="s" s="4" r="A187">
        <v>639</v>
      </c>
    </row>
    <row spans="1:4" r="188">
      <c t="s" s="3" r="A188">
        <v>584</v>
      </c>
    </row>
    <row spans="1:4" r="189">
      <c t="s" s="4" r="A189">
        <v>530</v>
      </c>
      <c t="n" s="7" r="B189">
        <v>924</v>
      </c>
    </row>
    <row spans="1:4" r="190">
      <c t="s" s="4" r="A190">
        <v>640</v>
      </c>
    </row>
    <row spans="1:4" r="191">
      <c t="s" s="3" r="A191">
        <v>584</v>
      </c>
    </row>
    <row spans="1:4" r="192">
      <c t="s" s="4" r="A192">
        <v>530</v>
      </c>
      <c t="s" s="4" r="B192">
        <v>57</v>
      </c>
    </row>
    <row spans="1:4" r="193">
      <c t="s" s="4" r="A193">
        <v>641</v>
      </c>
    </row>
    <row spans="1:4" r="194">
      <c t="s" s="3" r="A194">
        <v>584</v>
      </c>
    </row>
    <row spans="1:4" r="195">
      <c t="s" s="4" r="A195">
        <v>530</v>
      </c>
      <c t="n" s="7" r="B195">
        <v>9896</v>
      </c>
      <c t="n" s="6" r="C195">
        <v>9494</v>
      </c>
    </row>
    <row spans="1:4" r="196">
      <c t="s" s="4" r="A196">
        <v>642</v>
      </c>
    </row>
    <row spans="1:4" r="197">
      <c t="s" s="3" r="A197">
        <v>584</v>
      </c>
    </row>
    <row spans="1:4" r="198">
      <c t="s" s="4" r="A198">
        <v>530</v>
      </c>
      <c t="n" s="6" r="B198">
        <v>18</v>
      </c>
      <c t="n" s="6" r="C198">
        <v>42</v>
      </c>
    </row>
    <row spans="1:4" r="199">
      <c t="s" s="4" r="A199">
        <v>523</v>
      </c>
    </row>
    <row spans="1:4" r="200">
      <c t="s" s="3" r="A200">
        <v>584</v>
      </c>
    </row>
    <row spans="1:4" r="201">
      <c t="s" s="4" r="A201">
        <v>530</v>
      </c>
      <c t="n" s="6" r="B201">
        <v>260254</v>
      </c>
      <c t="n" s="6" r="C201">
        <v>229559</v>
      </c>
    </row>
    <row spans="1:4" r="202">
      <c t="s" s="4" r="A202">
        <v>643</v>
      </c>
    </row>
    <row spans="1:4" r="203">
      <c t="s" s="3" r="A203">
        <v>584</v>
      </c>
    </row>
    <row spans="1:4" r="204">
      <c t="s" s="4" r="A204">
        <v>530</v>
      </c>
      <c t="n" s="6" r="B204">
        <v>258216</v>
      </c>
      <c t="n" s="6" r="C204">
        <v>226637</v>
      </c>
    </row>
    <row spans="1:4" r="205">
      <c t="s" s="4" r="A205">
        <v>644</v>
      </c>
    </row>
    <row spans="1:4" r="206">
      <c t="s" s="3" r="A206">
        <v>584</v>
      </c>
    </row>
    <row spans="1:4" r="207">
      <c t="s" s="4" r="A207">
        <v>530</v>
      </c>
      <c t="n" s="6" r="B207">
        <v>2038</v>
      </c>
      <c t="n" s="6" r="C207">
        <v>2922</v>
      </c>
    </row>
    <row spans="1:4" r="208">
      <c t="s" s="4" r="A208">
        <v>524</v>
      </c>
    </row>
    <row spans="1:4" r="209">
      <c t="s" s="3" r="A209">
        <v>584</v>
      </c>
    </row>
    <row spans="1:4" r="210">
      <c t="s" s="4" r="A210">
        <v>530</v>
      </c>
      <c t="n" s="6" r="B210">
        <v>32444</v>
      </c>
      <c t="n" s="6" r="C210">
        <v>30162</v>
      </c>
    </row>
    <row spans="1:4" r="211">
      <c t="s" s="4" r="A211">
        <v>645</v>
      </c>
    </row>
    <row spans="1:4" r="212">
      <c t="s" s="3" r="A212">
        <v>584</v>
      </c>
    </row>
    <row spans="1:4" r="213">
      <c t="s" s="4" r="A213">
        <v>530</v>
      </c>
      <c t="n" s="6" r="B213">
        <v>32388</v>
      </c>
      <c t="n" s="6" r="C213">
        <v>29683</v>
      </c>
    </row>
    <row spans="1:4" r="214">
      <c t="s" s="4" r="A214">
        <v>646</v>
      </c>
    </row>
    <row spans="1:4" r="215">
      <c t="s" s="3" r="A215">
        <v>584</v>
      </c>
    </row>
    <row spans="1:4" r="216">
      <c t="s" s="4" r="A216">
        <v>530</v>
      </c>
      <c t="n" s="6" r="B216">
        <v>56</v>
      </c>
      <c t="n" s="6" r="C216">
        <v>479</v>
      </c>
    </row>
    <row spans="1:4" r="217">
      <c t="s" s="4" r="A217">
        <v>525</v>
      </c>
    </row>
    <row spans="1:4" r="218">
      <c t="s" s="3" r="A218">
        <v>584</v>
      </c>
    </row>
    <row spans="1:4" r="219">
      <c t="s" s="4" r="A219">
        <v>530</v>
      </c>
      <c t="n" s="6" r="B219">
        <v>302612</v>
      </c>
      <c t="n" s="6" r="C219">
        <v>269257</v>
      </c>
    </row>
    <row spans="1:4" r="220">
      <c t="s" s="4" r="A220">
        <v>647</v>
      </c>
    </row>
    <row spans="1:4" r="221">
      <c t="s" s="3" r="A221">
        <v>584</v>
      </c>
    </row>
    <row spans="1:4" r="222">
      <c t="s" s="4" r="A222">
        <v>530</v>
      </c>
      <c t="n" s="6" r="B222">
        <v>300500</v>
      </c>
      <c t="n" s="6" r="C222">
        <v>265814</v>
      </c>
    </row>
    <row spans="1:4" r="223">
      <c t="s" s="4" r="A223">
        <v>648</v>
      </c>
    </row>
    <row spans="1:4" r="224">
      <c t="s" s="3" r="A224">
        <v>584</v>
      </c>
    </row>
    <row spans="1:4" r="225">
      <c t="s" s="4" r="A225">
        <v>530</v>
      </c>
      <c t="n" s="7" r="B225">
        <v>2112</v>
      </c>
      <c t="n" s="7" r="C225">
        <v>344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9</v>
      </c>
      <c t="s" s="2" r="B1">
        <v>1</v>
      </c>
    </row>
    <row spans="1:3" r="2">
      <c t="s" s="2" r="B2">
        <v>2</v>
      </c>
      <c t="s" s="2" r="C2">
        <v>30</v>
      </c>
    </row>
    <row spans="1:3" r="3">
      <c t="s" s="3" r="A3">
        <v>204</v>
      </c>
    </row>
    <row spans="1:3" r="4">
      <c t="s" s="4" r="A4">
        <v>650</v>
      </c>
      <c t="s" s="4" r="B4">
        <v>651</v>
      </c>
    </row>
    <row spans="1:3" r="5">
      <c t="s" s="4" r="A5">
        <v>652</v>
      </c>
      <c t="s" s="4" r="B5">
        <v>653</v>
      </c>
      <c t="s" s="4" r="C5">
        <v>654</v>
      </c>
    </row>
    <row spans="1:3" r="6">
      <c t="s" s="4" r="A6">
        <v>655</v>
      </c>
      <c t="n" s="7" r="B6">
        <v>941</v>
      </c>
      <c t="n" s="7" r="C6">
        <v>932</v>
      </c>
    </row>
    <row spans="1:3" r="7">
      <c t="s" s="4" r="A7">
        <v>656</v>
      </c>
      <c t="n" s="7" r="B7">
        <v>62</v>
      </c>
      <c t="n" s="7" r="C7">
        <v>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 customWidth="1" max="6" min="6" width="14"/>
    <col customWidth="1" max="7" min="7" width="14"/>
  </cols>
  <sheetData>
    <row spans="1:7" r="1">
      <c t="s" s="1" r="A1">
        <v>657</v>
      </c>
      <c t="s" s="2" r="B1">
        <v>1</v>
      </c>
    </row>
    <row spans="1:7" r="2">
      <c t="s" s="2" r="B2">
        <v>2</v>
      </c>
      <c t="s" s="2" r="C2">
        <v>30</v>
      </c>
      <c t="s" s="2" r="D2">
        <v>74</v>
      </c>
      <c t="s" s="2" r="E2">
        <v>2</v>
      </c>
      <c t="s" s="2" r="F2">
        <v>30</v>
      </c>
      <c t="s" s="2" r="G2">
        <v>74</v>
      </c>
    </row>
    <row spans="1:7" r="3">
      <c t="s" s="3" r="A3">
        <v>658</v>
      </c>
    </row>
    <row spans="1:7" r="4">
      <c t="s" s="4" r="A4">
        <v>659</v>
      </c>
      <c t="n" s="7" r="B4">
        <v>7934</v>
      </c>
      <c t="n" s="7" r="C4">
        <v>8595</v>
      </c>
      <c t="n" s="7" r="D4">
        <v>8809</v>
      </c>
    </row>
    <row spans="1:7" r="5">
      <c t="s" s="4" r="A5">
        <v>660</v>
      </c>
      <c t="n" s="6" r="B5">
        <v>-47</v>
      </c>
      <c t="n" s="6" r="C5">
        <v>-791</v>
      </c>
      <c t="n" s="6" r="D5">
        <v>-298</v>
      </c>
    </row>
    <row spans="1:7" r="6">
      <c t="s" s="4" r="A6">
        <v>661</v>
      </c>
      <c t="n" s="6" r="B6">
        <v>717</v>
      </c>
      <c t="n" s="7" r="C6">
        <v>130</v>
      </c>
      <c t="n" s="7" r="D6">
        <v>84</v>
      </c>
    </row>
    <row spans="1:7" r="7">
      <c t="s" s="4" r="A7">
        <v>662</v>
      </c>
      <c t="n" s="6" r="B7">
        <v>30</v>
      </c>
      <c t="s" s="4" r="C7">
        <v>57</v>
      </c>
      <c t="s" s="4" r="D7">
        <v>57</v>
      </c>
    </row>
    <row spans="1:7" r="8">
      <c t="s" s="4" r="A8">
        <v>663</v>
      </c>
      <c t="n" s="6" r="B8">
        <v>8634</v>
      </c>
      <c t="n" s="7" r="C8">
        <v>7934</v>
      </c>
      <c t="n" s="7" r="D8">
        <v>8595</v>
      </c>
    </row>
    <row spans="1:7" r="9">
      <c t="s" s="3" r="A9">
        <v>664</v>
      </c>
    </row>
    <row spans="1:7" r="10">
      <c t="s" s="4" r="A10">
        <v>665</v>
      </c>
      <c t="n" s="7" r="E10">
        <v>159</v>
      </c>
      <c t="n" s="7" r="F10">
        <v>52</v>
      </c>
      <c t="n" s="7" r="G10">
        <v>471</v>
      </c>
    </row>
    <row spans="1:7" r="11">
      <c t="s" s="4" r="A11">
        <v>666</v>
      </c>
      <c t="n" s="6" r="E11">
        <v>8475</v>
      </c>
      <c t="n" s="6" r="F11">
        <v>7882</v>
      </c>
      <c t="n" s="6" r="G11">
        <v>8124</v>
      </c>
    </row>
    <row spans="1:7" r="12">
      <c t="s" s="4" r="A12">
        <v>133</v>
      </c>
      <c t="n" s="6" r="B12">
        <v>8634</v>
      </c>
      <c t="n" s="6" r="C12">
        <v>7934</v>
      </c>
      <c t="n" s="6" r="D12">
        <v>8595</v>
      </c>
      <c t="n" s="6" r="E12">
        <v>8634</v>
      </c>
      <c t="n" s="6" r="F12">
        <v>7934</v>
      </c>
      <c t="n" s="6" r="G12">
        <v>8595</v>
      </c>
    </row>
    <row spans="1:7" r="13">
      <c t="s" s="3" r="A13">
        <v>667</v>
      </c>
    </row>
    <row spans="1:7" r="14">
      <c t="s" s="4" r="A14">
        <v>665</v>
      </c>
      <c t="n" s="6" r="E14">
        <v>2300</v>
      </c>
      <c t="n" s="6" r="F14">
        <v>9403</v>
      </c>
      <c t="n" s="6" r="G14">
        <v>9225</v>
      </c>
    </row>
    <row spans="1:7" r="15">
      <c t="s" s="4" r="A15">
        <v>666</v>
      </c>
      <c t="n" s="6" r="E15">
        <v>728966</v>
      </c>
      <c t="n" s="6" r="F15">
        <v>642649</v>
      </c>
      <c t="n" s="6" r="G15">
        <v>597541</v>
      </c>
    </row>
    <row spans="1:7" r="16">
      <c t="s" s="4" r="A16">
        <v>530</v>
      </c>
      <c t="n" s="6" r="E16">
        <v>731266</v>
      </c>
      <c t="n" s="6" r="F16">
        <v>652052</v>
      </c>
      <c t="n" s="6" r="G16">
        <v>606766</v>
      </c>
    </row>
    <row spans="1:7" r="17">
      <c t="s" s="4" r="A17">
        <v>521</v>
      </c>
    </row>
    <row spans="1:7" r="18">
      <c t="s" s="3" r="A18">
        <v>658</v>
      </c>
    </row>
    <row spans="1:7" r="19">
      <c t="s" s="4" r="A19">
        <v>659</v>
      </c>
      <c t="n" s="7" r="B19">
        <v>6719</v>
      </c>
      <c t="n" s="6" r="C19">
        <v>7359</v>
      </c>
      <c t="n" s="6" r="D19">
        <v>7528</v>
      </c>
    </row>
    <row spans="1:7" r="20">
      <c t="s" s="4" r="A20">
        <v>660</v>
      </c>
      <c t="s" s="4" r="B20">
        <v>57</v>
      </c>
      <c t="n" s="6" r="C20">
        <v>-739</v>
      </c>
      <c t="n" s="6" r="D20">
        <v>-222</v>
      </c>
    </row>
    <row spans="1:7" r="21">
      <c t="s" s="4" r="A21">
        <v>661</v>
      </c>
      <c t="n" s="7" r="B21">
        <v>683</v>
      </c>
      <c t="n" s="7" r="C21">
        <v>99</v>
      </c>
      <c t="n" s="7" r="D21">
        <v>53</v>
      </c>
    </row>
    <row spans="1:7" r="22">
      <c t="s" s="4" r="A22">
        <v>662</v>
      </c>
      <c t="s" s="4" r="B22">
        <v>57</v>
      </c>
      <c t="s" s="4" r="C22">
        <v>57</v>
      </c>
      <c t="s" s="4" r="D22">
        <v>57</v>
      </c>
    </row>
    <row spans="1:7" r="23">
      <c t="s" s="4" r="A23">
        <v>663</v>
      </c>
      <c t="n" s="7" r="B23">
        <v>7402</v>
      </c>
      <c t="n" s="7" r="C23">
        <v>6719</v>
      </c>
      <c t="n" s="7" r="D23">
        <v>7359</v>
      </c>
    </row>
    <row spans="1:7" r="24">
      <c t="s" s="3" r="A24">
        <v>664</v>
      </c>
    </row>
    <row spans="1:7" r="25">
      <c t="s" s="4" r="A25">
        <v>665</v>
      </c>
      <c t="n" s="6" r="E25">
        <v>57</v>
      </c>
      <c t="n" s="6" r="F25">
        <v>42</v>
      </c>
      <c t="n" s="6" r="G25">
        <v>342</v>
      </c>
    </row>
    <row spans="1:7" r="26">
      <c t="s" s="4" r="A26">
        <v>666</v>
      </c>
      <c t="n" s="6" r="E26">
        <v>7345</v>
      </c>
      <c t="n" s="6" r="F26">
        <v>6677</v>
      </c>
      <c t="n" s="6" r="G26">
        <v>7017</v>
      </c>
    </row>
    <row spans="1:7" r="27">
      <c t="s" s="4" r="A27">
        <v>133</v>
      </c>
      <c t="n" s="6" r="B27">
        <v>6719</v>
      </c>
      <c t="n" s="6" r="C27">
        <v>6719</v>
      </c>
      <c t="n" s="6" r="D27">
        <v>7359</v>
      </c>
      <c t="n" s="6" r="E27">
        <v>7402</v>
      </c>
      <c t="n" s="6" r="F27">
        <v>6719</v>
      </c>
      <c t="n" s="6" r="G27">
        <v>7359</v>
      </c>
    </row>
    <row spans="1:7" r="28">
      <c t="s" s="3" r="A28">
        <v>667</v>
      </c>
    </row>
    <row spans="1:7" r="29">
      <c t="s" s="4" r="A29">
        <v>665</v>
      </c>
      <c t="n" s="6" r="E29">
        <v>886</v>
      </c>
      <c t="n" s="6" r="F29">
        <v>8014</v>
      </c>
      <c t="n" s="6" r="G29">
        <v>8227</v>
      </c>
    </row>
    <row spans="1:7" r="30">
      <c t="s" s="4" r="A30">
        <v>666</v>
      </c>
      <c t="n" s="6" r="E30">
        <v>427768</v>
      </c>
      <c t="n" s="6" r="F30">
        <v>374781</v>
      </c>
      <c t="n" s="6" r="G30">
        <v>346148</v>
      </c>
    </row>
    <row spans="1:7" r="31">
      <c t="s" s="4" r="A31">
        <v>530</v>
      </c>
      <c t="n" s="6" r="E31">
        <v>428654</v>
      </c>
      <c t="n" s="6" r="F31">
        <v>382795</v>
      </c>
      <c t="n" s="6" r="G31">
        <v>354375</v>
      </c>
    </row>
    <row spans="1:7" r="32">
      <c t="s" s="4" r="A32">
        <v>668</v>
      </c>
    </row>
    <row spans="1:7" r="33">
      <c t="s" s="3" r="A33">
        <v>658</v>
      </c>
    </row>
    <row spans="1:7" r="34">
      <c t="s" s="4" r="A34">
        <v>659</v>
      </c>
      <c t="n" s="6" r="B34">
        <v>1053</v>
      </c>
      <c t="n" s="6" r="C34">
        <v>1084</v>
      </c>
      <c t="n" s="6" r="D34">
        <v>1109</v>
      </c>
    </row>
    <row spans="1:7" r="35">
      <c t="s" s="4" r="A35">
        <v>660</v>
      </c>
      <c t="n" s="6" r="B35">
        <v>-34</v>
      </c>
      <c t="n" s="6" r="C35">
        <v>-41</v>
      </c>
      <c t="n" s="6" r="D35">
        <v>-27</v>
      </c>
    </row>
    <row spans="1:7" r="36">
      <c t="s" s="4" r="A36">
        <v>661</v>
      </c>
      <c t="n" s="6" r="B36">
        <v>12</v>
      </c>
      <c t="n" s="7" r="C36">
        <v>10</v>
      </c>
      <c t="n" s="7" r="D36">
        <v>2</v>
      </c>
    </row>
    <row spans="1:7" r="37">
      <c t="s" s="4" r="A37">
        <v>662</v>
      </c>
      <c t="n" s="6" r="B37">
        <v>30</v>
      </c>
      <c t="s" s="4" r="C37">
        <v>57</v>
      </c>
      <c t="s" s="4" r="D37">
        <v>57</v>
      </c>
    </row>
    <row spans="1:7" r="38">
      <c t="s" s="4" r="A38">
        <v>663</v>
      </c>
      <c t="n" s="6" r="B38">
        <v>1061</v>
      </c>
      <c t="n" s="7" r="C38">
        <v>1053</v>
      </c>
      <c t="n" s="7" r="D38">
        <v>1084</v>
      </c>
    </row>
    <row spans="1:7" r="39">
      <c t="s" s="3" r="A39">
        <v>664</v>
      </c>
    </row>
    <row spans="1:7" r="40">
      <c t="s" s="4" r="A40">
        <v>665</v>
      </c>
      <c t="n" s="6" r="E40">
        <v>102</v>
      </c>
      <c t="n" s="6" r="F40">
        <v>10</v>
      </c>
      <c t="n" s="6" r="G40">
        <v>118</v>
      </c>
    </row>
    <row spans="1:7" r="41">
      <c t="s" s="4" r="A41">
        <v>666</v>
      </c>
      <c t="n" s="6" r="E41">
        <v>959</v>
      </c>
      <c t="n" s="6" r="F41">
        <v>1043</v>
      </c>
      <c t="n" s="6" r="G41">
        <v>966</v>
      </c>
    </row>
    <row spans="1:7" r="42">
      <c t="s" s="4" r="A42">
        <v>133</v>
      </c>
      <c t="n" s="6" r="B42">
        <v>1053</v>
      </c>
      <c t="n" s="6" r="C42">
        <v>1053</v>
      </c>
      <c t="n" s="6" r="D42">
        <v>1084</v>
      </c>
      <c t="n" s="6" r="E42">
        <v>1061</v>
      </c>
      <c t="n" s="6" r="F42">
        <v>1053</v>
      </c>
      <c t="n" s="6" r="G42">
        <v>1084</v>
      </c>
    </row>
    <row spans="1:7" r="43">
      <c t="s" s="3" r="A43">
        <v>667</v>
      </c>
    </row>
    <row spans="1:7" r="44">
      <c t="s" s="4" r="A44">
        <v>665</v>
      </c>
      <c t="n" s="6" r="E44">
        <v>1340</v>
      </c>
      <c t="n" s="6" r="F44">
        <v>978</v>
      </c>
      <c t="n" s="6" r="G44">
        <v>987</v>
      </c>
    </row>
    <row spans="1:7" r="45">
      <c t="s" s="4" r="A45">
        <v>666</v>
      </c>
      <c t="n" s="6" r="E45">
        <v>258914</v>
      </c>
      <c t="n" s="6" r="F45">
        <v>228170</v>
      </c>
      <c t="n" s="6" r="G45">
        <v>212776</v>
      </c>
    </row>
    <row spans="1:7" r="46">
      <c t="s" s="4" r="A46">
        <v>530</v>
      </c>
      <c t="n" s="7" r="E46">
        <v>260254</v>
      </c>
      <c t="n" s="7" r="F46">
        <v>229148</v>
      </c>
      <c t="n" s="6" r="G46">
        <v>213763</v>
      </c>
    </row>
    <row spans="1:7" r="47">
      <c t="s" s="4" r="A47">
        <v>669</v>
      </c>
    </row>
    <row spans="1:7" r="48">
      <c t="s" s="3" r="A48">
        <v>658</v>
      </c>
    </row>
    <row spans="1:7" r="49">
      <c t="s" s="4" r="A49">
        <v>659</v>
      </c>
      <c t="n" s="6" r="B49">
        <v>162</v>
      </c>
      <c t="n" s="6" r="C49">
        <v>152</v>
      </c>
      <c t="n" s="6" r="D49">
        <v>172</v>
      </c>
    </row>
    <row spans="1:7" r="50">
      <c t="s" s="4" r="A50">
        <v>660</v>
      </c>
      <c t="n" s="6" r="B50">
        <v>-13</v>
      </c>
      <c t="n" s="6" r="C50">
        <v>-11</v>
      </c>
      <c t="n" s="6" r="D50">
        <v>-49</v>
      </c>
    </row>
    <row spans="1:7" r="51">
      <c t="s" s="4" r="A51">
        <v>661</v>
      </c>
      <c t="n" s="7" r="B51">
        <v>22</v>
      </c>
      <c t="n" s="7" r="C51">
        <v>21</v>
      </c>
      <c t="n" s="7" r="D51">
        <v>29</v>
      </c>
    </row>
    <row spans="1:7" r="52">
      <c t="s" s="4" r="A52">
        <v>662</v>
      </c>
      <c t="s" s="4" r="B52">
        <v>57</v>
      </c>
      <c t="s" s="4" r="C52">
        <v>57</v>
      </c>
      <c t="s" s="4" r="D52">
        <v>57</v>
      </c>
    </row>
    <row spans="1:7" r="53">
      <c t="s" s="4" r="A53">
        <v>663</v>
      </c>
      <c t="n" s="7" r="B53">
        <v>171</v>
      </c>
      <c t="n" s="7" r="C53">
        <v>162</v>
      </c>
      <c t="n" s="7" r="D53">
        <v>152</v>
      </c>
    </row>
    <row spans="1:7" r="54">
      <c t="s" s="3" r="A54">
        <v>664</v>
      </c>
    </row>
    <row spans="1:7" r="55">
      <c t="s" s="4" r="A55">
        <v>665</v>
      </c>
      <c t="s" s="4" r="E55">
        <v>57</v>
      </c>
      <c t="s" s="4" r="F55">
        <v>57</v>
      </c>
      <c t="n" s="6" r="G55">
        <v>11</v>
      </c>
    </row>
    <row spans="1:7" r="56">
      <c t="s" s="4" r="A56">
        <v>666</v>
      </c>
      <c t="n" s="7" r="E56">
        <v>171</v>
      </c>
      <c t="n" s="7" r="F56">
        <v>162</v>
      </c>
      <c t="n" s="6" r="G56">
        <v>141</v>
      </c>
    </row>
    <row spans="1:7" r="57">
      <c t="s" s="4" r="A57">
        <v>133</v>
      </c>
      <c t="n" s="7" r="B57">
        <v>162</v>
      </c>
      <c t="n" s="7" r="C57">
        <v>162</v>
      </c>
      <c t="n" s="7" r="D57">
        <v>152</v>
      </c>
      <c t="n" s="6" r="E57">
        <v>171</v>
      </c>
      <c t="n" s="6" r="F57">
        <v>162</v>
      </c>
      <c t="n" s="6" r="G57">
        <v>152</v>
      </c>
    </row>
    <row spans="1:7" r="58">
      <c t="s" s="3" r="A58">
        <v>667</v>
      </c>
    </row>
    <row spans="1:7" r="59">
      <c t="s" s="4" r="A59">
        <v>665</v>
      </c>
      <c t="n" s="6" r="E59">
        <v>74</v>
      </c>
      <c t="n" s="6" r="F59">
        <v>411</v>
      </c>
      <c t="n" s="6" r="G59">
        <v>11</v>
      </c>
    </row>
    <row spans="1:7" r="60">
      <c t="s" s="4" r="A60">
        <v>666</v>
      </c>
      <c t="n" s="6" r="E60">
        <v>42284</v>
      </c>
      <c t="n" s="6" r="F60">
        <v>39698</v>
      </c>
      <c t="n" s="6" r="G60">
        <v>38617</v>
      </c>
    </row>
    <row spans="1:7" r="61">
      <c t="s" s="4" r="A61">
        <v>530</v>
      </c>
      <c t="n" s="7" r="E61">
        <v>42358</v>
      </c>
      <c t="n" s="7" r="F61">
        <v>40109</v>
      </c>
      <c t="n" s="7" r="G61">
        <v>3862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70</v>
      </c>
      <c t="s" s="2" r="B1">
        <v>2</v>
      </c>
      <c t="s" s="2" r="C1">
        <v>30</v>
      </c>
    </row>
    <row spans="1:3" r="2">
      <c t="s" s="3" r="A2">
        <v>671</v>
      </c>
    </row>
    <row spans="1:3" r="3">
      <c t="s" s="4" r="A3">
        <v>672</v>
      </c>
      <c t="n" s="7" r="B3">
        <v>44746</v>
      </c>
      <c t="n" s="7" r="C3">
        <v>43607</v>
      </c>
    </row>
    <row spans="1:3" r="4">
      <c t="s" s="4" r="A4">
        <v>673</v>
      </c>
      <c t="n" s="6" r="B4">
        <v>-19228</v>
      </c>
      <c t="n" s="6" r="C4">
        <v>-17834</v>
      </c>
    </row>
    <row spans="1:3" r="5">
      <c t="s" s="4" r="A5">
        <v>674</v>
      </c>
      <c t="n" s="6" r="B5">
        <v>25518</v>
      </c>
      <c t="n" s="6" r="C5">
        <v>25773</v>
      </c>
    </row>
    <row spans="1:3" r="6">
      <c t="s" s="4" r="A6">
        <v>675</v>
      </c>
    </row>
    <row spans="1:3" r="7">
      <c t="s" s="3" r="A7">
        <v>671</v>
      </c>
    </row>
    <row spans="1:3" r="8">
      <c t="s" s="4" r="A8">
        <v>672</v>
      </c>
      <c t="n" s="6" r="B8">
        <v>9296</v>
      </c>
      <c t="n" s="6" r="C8">
        <v>9152</v>
      </c>
    </row>
    <row spans="1:3" r="9">
      <c t="s" s="4" r="A9">
        <v>676</v>
      </c>
    </row>
    <row spans="1:3" r="10">
      <c t="s" s="3" r="A10">
        <v>671</v>
      </c>
    </row>
    <row spans="1:3" r="11">
      <c t="s" s="4" r="A11">
        <v>672</v>
      </c>
      <c t="n" s="6" r="B11">
        <v>22951</v>
      </c>
      <c t="n" s="6" r="C11">
        <v>22858</v>
      </c>
    </row>
    <row spans="1:3" r="12">
      <c t="s" s="4" r="A12">
        <v>677</v>
      </c>
    </row>
    <row spans="1:3" r="13">
      <c t="s" s="3" r="A13">
        <v>671</v>
      </c>
    </row>
    <row spans="1:3" r="14">
      <c t="s" s="4" r="A14">
        <v>672</v>
      </c>
      <c t="n" s="6" r="B14">
        <v>10375</v>
      </c>
      <c t="n" s="6" r="C14">
        <v>9722</v>
      </c>
    </row>
    <row spans="1:3" r="15">
      <c t="s" s="4" r="A15">
        <v>678</v>
      </c>
    </row>
    <row spans="1:3" r="16">
      <c t="s" s="3" r="A16">
        <v>671</v>
      </c>
    </row>
    <row spans="1:3" r="17">
      <c t="s" s="4" r="A17">
        <v>672</v>
      </c>
      <c t="n" s="6" r="B17">
        <v>1846</v>
      </c>
      <c t="n" s="6" r="C17">
        <v>1859</v>
      </c>
    </row>
    <row spans="1:3" r="18">
      <c t="s" s="4" r="A18">
        <v>679</v>
      </c>
    </row>
    <row spans="1:3" r="19">
      <c t="s" s="3" r="A19">
        <v>671</v>
      </c>
    </row>
    <row spans="1:3" r="20">
      <c t="s" s="4" r="A20">
        <v>672</v>
      </c>
      <c t="n" s="7" r="B20">
        <v>278</v>
      </c>
      <c t="n" s="7" r="C20">
        <v>1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680</v>
      </c>
      <c t="s" s="2" r="B1">
        <v>1</v>
      </c>
    </row>
    <row spans="1:3" r="2">
      <c t="s" s="2" r="B2">
        <v>2</v>
      </c>
      <c t="s" s="2" r="C2">
        <v>30</v>
      </c>
    </row>
    <row spans="1:3" r="3">
      <c t="s" s="3" r="A3">
        <v>681</v>
      </c>
    </row>
    <row spans="1:3" r="4">
      <c t="s" s="4" r="A4">
        <v>682</v>
      </c>
      <c t="n" s="7" r="B4">
        <v>4774</v>
      </c>
      <c t="n" s="7" r="C4">
        <v>3822</v>
      </c>
    </row>
    <row spans="1:3" r="5">
      <c t="s" s="4" r="A5">
        <v>683</v>
      </c>
      <c t="n" s="6" r="B5">
        <v>879</v>
      </c>
      <c t="n" s="6" r="C5">
        <v>2081</v>
      </c>
    </row>
    <row spans="1:3" r="6">
      <c t="s" s="4" r="A6">
        <v>684</v>
      </c>
      <c t="n" s="6" r="B6">
        <v>-1393</v>
      </c>
      <c t="n" s="6" r="C6">
        <v>-1129</v>
      </c>
    </row>
    <row spans="1:3" r="7">
      <c t="s" s="4" r="A7">
        <v>685</v>
      </c>
      <c t="n" s="7" r="B7">
        <v>4260</v>
      </c>
      <c t="n" s="7" r="C7">
        <v>477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686</v>
      </c>
      <c t="s" s="2" r="B1">
        <v>1</v>
      </c>
    </row>
    <row spans="1:3" r="2">
      <c t="s" s="2" r="B2">
        <v>2</v>
      </c>
      <c t="s" s="2" r="C2">
        <v>30</v>
      </c>
    </row>
    <row spans="1:3" r="3">
      <c t="s" s="3" r="A3">
        <v>213</v>
      </c>
    </row>
    <row spans="1:3" r="4">
      <c t="s" s="4" r="A4">
        <v>687</v>
      </c>
      <c t="s" s="4" r="B4">
        <v>688</v>
      </c>
    </row>
    <row spans="1:3" r="5">
      <c t="s" s="4" r="A5">
        <v>689</v>
      </c>
      <c t="n" s="7" r="B5">
        <v>13800</v>
      </c>
      <c t="n" s="7" r="C5">
        <v>13100</v>
      </c>
    </row>
    <row spans="1:3" r="6">
      <c t="s" s="4" r="A6">
        <v>690</v>
      </c>
      <c t="n" s="6" r="B6">
        <v>151</v>
      </c>
      <c t="n" s="6" r="C6">
        <v>170</v>
      </c>
    </row>
    <row spans="1:3" r="7">
      <c t="s" s="4" r="A7">
        <v>691</v>
      </c>
      <c t="n" s="7" r="B7">
        <v>22400</v>
      </c>
      <c t="n" s="7" r="C7">
        <v>245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2"/>
    <col customWidth="1" max="2" min="2" width="21"/>
  </cols>
  <sheetData>
    <row spans="1:2" r="1">
      <c t="s" s="1" r="A1">
        <v>692</v>
      </c>
      <c t="s" s="2" r="B1">
        <v>693</v>
      </c>
    </row>
    <row spans="1:2" r="2">
      <c t="s" s="3" r="A2">
        <v>216</v>
      </c>
    </row>
    <row spans="1:2" r="3">
      <c t="n" s="6" r="A3">
        <v>2016</v>
      </c>
      <c t="n" s="7" r="B3">
        <v>358</v>
      </c>
    </row>
    <row spans="1:2" r="4">
      <c t="n" s="6" r="A4">
        <v>2017</v>
      </c>
      <c t="n" s="6" r="B4">
        <v>320</v>
      </c>
    </row>
    <row spans="1:2" r="5">
      <c t="n" s="6" r="A5">
        <v>2018</v>
      </c>
      <c t="n" s="6" r="B5">
        <v>294</v>
      </c>
    </row>
    <row spans="1:2" r="6">
      <c t="n" s="6" r="A6">
        <v>2019</v>
      </c>
      <c t="n" s="6" r="B6">
        <v>291</v>
      </c>
    </row>
    <row spans="1:2" r="7">
      <c t="n" s="6" r="A7">
        <v>2020</v>
      </c>
      <c t="n" s="6" r="B7">
        <v>295</v>
      </c>
    </row>
    <row spans="1:2" r="8">
      <c t="s" s="4" r="A8">
        <v>694</v>
      </c>
      <c t="n" s="6" r="B8">
        <v>3187</v>
      </c>
    </row>
    <row spans="1:2" r="9">
      <c t="s" s="4" r="A9">
        <v>133</v>
      </c>
      <c t="n" s="7" r="B9">
        <v>474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0"/>
    <col customWidth="1" max="2" min="2" width="80"/>
    <col customWidth="1" max="3" min="3" width="21"/>
    <col customWidth="1" max="4" min="4" width="21"/>
  </cols>
  <sheetData>
    <row spans="1:4" r="1">
      <c t="s" s="1" r="A1">
        <v>695</v>
      </c>
      <c t="s" s="2" r="B1">
        <v>1</v>
      </c>
    </row>
    <row spans="1:4" r="2">
      <c t="s" s="2" r="B2">
        <v>577</v>
      </c>
      <c t="s" s="2" r="C2">
        <v>696</v>
      </c>
      <c t="s" s="2" r="D2">
        <v>697</v>
      </c>
    </row>
    <row spans="1:4" r="3">
      <c t="s" s="3" r="A3">
        <v>698</v>
      </c>
    </row>
    <row spans="1:4" r="4">
      <c t="s" s="4" r="A4">
        <v>699</v>
      </c>
      <c t="n" s="6" r="B4">
        <v>3</v>
      </c>
    </row>
    <row spans="1:4" r="5">
      <c t="s" s="4" r="A5">
        <v>700</v>
      </c>
      <c t="s" s="4" r="B5">
        <v>701</v>
      </c>
    </row>
    <row spans="1:4" r="6">
      <c t="s" s="4" r="A6">
        <v>702</v>
      </c>
    </row>
    <row spans="1:4" r="7">
      <c t="s" s="3" r="A7">
        <v>698</v>
      </c>
    </row>
    <row spans="1:4" r="8">
      <c t="s" s="4" r="A8">
        <v>703</v>
      </c>
      <c t="s" s="4" r="B8">
        <v>704</v>
      </c>
    </row>
    <row spans="1:4" r="9">
      <c t="s" s="4" r="A9">
        <v>705</v>
      </c>
    </row>
    <row spans="1:4" r="10">
      <c t="s" s="3" r="A10">
        <v>698</v>
      </c>
    </row>
    <row spans="1:4" r="11">
      <c t="s" s="4" r="A11">
        <v>703</v>
      </c>
      <c t="s" s="4" r="B11">
        <v>706</v>
      </c>
    </row>
    <row spans="1:4" r="12">
      <c t="s" s="4" r="A12">
        <v>458</v>
      </c>
    </row>
    <row spans="1:4" r="13">
      <c t="s" s="3" r="A13">
        <v>698</v>
      </c>
    </row>
    <row spans="1:4" r="14">
      <c t="s" s="4" r="A14">
        <v>707</v>
      </c>
      <c t="n" s="7" r="B14">
        <v>30</v>
      </c>
      <c t="n" s="7" r="C14">
        <v>27</v>
      </c>
      <c t="n" s="7" r="D14">
        <v>18</v>
      </c>
    </row>
    <row spans="1:4" r="15">
      <c t="s" s="4" r="A15">
        <v>455</v>
      </c>
    </row>
    <row spans="1:4" r="16">
      <c t="s" s="3" r="A16">
        <v>698</v>
      </c>
    </row>
    <row spans="1:4" r="17">
      <c t="s" s="4" r="A17">
        <v>707</v>
      </c>
      <c t="n" s="7" r="B17">
        <v>380</v>
      </c>
      <c t="n" s="7" r="C17">
        <v>304</v>
      </c>
      <c t="n" s="7" r="D17">
        <v>26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08</v>
      </c>
      <c t="s" s="2" r="B1">
        <v>399</v>
      </c>
      <c t="s" s="2" r="J1">
        <v>1</v>
      </c>
    </row>
    <row spans="1:12" r="2">
      <c t="s" s="2" r="B2">
        <v>2</v>
      </c>
      <c t="s" s="2" r="C2">
        <v>400</v>
      </c>
      <c t="s" s="2" r="D2">
        <v>4</v>
      </c>
      <c t="s" s="2" r="E2">
        <v>401</v>
      </c>
      <c t="s" s="2" r="F2">
        <v>30</v>
      </c>
      <c t="s" s="2" r="G2">
        <v>402</v>
      </c>
      <c t="s" s="2" r="H2">
        <v>403</v>
      </c>
      <c t="s" s="2" r="I2">
        <v>404</v>
      </c>
      <c t="s" s="2" r="J2">
        <v>2</v>
      </c>
      <c t="s" s="2" r="K2">
        <v>30</v>
      </c>
      <c t="s" s="2" r="L2">
        <v>74</v>
      </c>
    </row>
    <row spans="1:12" r="3">
      <c t="s" s="3" r="A3">
        <v>709</v>
      </c>
    </row>
    <row spans="1:12" r="4">
      <c t="s" s="4" r="A4">
        <v>529</v>
      </c>
      <c t="n" s="7" r="J4">
        <v>2735</v>
      </c>
      <c t="n" s="7" r="K4">
        <v>3011</v>
      </c>
      <c t="n" s="7" r="L4">
        <v>915</v>
      </c>
    </row>
    <row spans="1:12" r="5">
      <c t="s" s="4" r="A5">
        <v>710</v>
      </c>
      <c t="n" s="6" r="J5">
        <v>614</v>
      </c>
      <c t="n" s="6" r="K5">
        <v>545</v>
      </c>
      <c t="n" s="6" r="L5">
        <v>1785</v>
      </c>
    </row>
    <row spans="1:12" r="6">
      <c t="s" s="4" r="A6">
        <v>711</v>
      </c>
      <c t="n" s="7" r="B6">
        <v>771</v>
      </c>
      <c t="n" s="7" r="C6">
        <v>925</v>
      </c>
      <c t="n" s="7" r="D6">
        <v>677</v>
      </c>
      <c t="n" s="7" r="E6">
        <v>976</v>
      </c>
      <c t="n" s="7" r="F6">
        <v>871</v>
      </c>
      <c t="n" s="7" r="G6">
        <v>1031</v>
      </c>
      <c t="n" s="7" r="H6">
        <v>941</v>
      </c>
      <c t="n" s="7" r="I6">
        <v>713</v>
      </c>
      <c t="n" s="7" r="J6">
        <v>3349</v>
      </c>
      <c t="n" s="7" r="K6">
        <v>3556</v>
      </c>
      <c t="n" s="7" r="L6">
        <v>27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712</v>
      </c>
      <c t="s" s="2" r="B1">
        <v>2</v>
      </c>
      <c t="s" s="2" r="C1">
        <v>30</v>
      </c>
      <c t="s" s="2" r="D1">
        <v>74</v>
      </c>
    </row>
    <row spans="1:4" r="2">
      <c t="s" s="3" r="A2">
        <v>713</v>
      </c>
    </row>
    <row spans="1:4" r="3">
      <c t="s" s="4" r="A3">
        <v>714</v>
      </c>
      <c t="n" s="7" r="B3">
        <v>3324</v>
      </c>
      <c t="n" s="7" r="C3">
        <v>3055</v>
      </c>
      <c t="n" s="7" r="D3">
        <v>3309</v>
      </c>
    </row>
    <row spans="1:4" r="4">
      <c t="s" s="4" r="A4">
        <v>715</v>
      </c>
      <c t="n" s="7" r="B4">
        <v>2563</v>
      </c>
      <c t="n" s="6" r="C4">
        <v>2557</v>
      </c>
      <c t="n" s="6" r="D4">
        <v>2516</v>
      </c>
    </row>
    <row spans="1:4" r="5">
      <c t="s" s="4" r="A5">
        <v>716</v>
      </c>
      <c t="s" s="4" r="B5">
        <v>57</v>
      </c>
      <c t="n" s="7" r="C5">
        <v>9</v>
      </c>
      <c t="n" s="6" r="D5">
        <v>314</v>
      </c>
    </row>
    <row spans="1:4" r="6">
      <c t="s" s="4" r="A6">
        <v>717</v>
      </c>
      <c t="s" s="4" r="B6">
        <v>57</v>
      </c>
      <c t="s" s="4" r="C6">
        <v>57</v>
      </c>
      <c t="n" s="6" r="D6">
        <v>188</v>
      </c>
    </row>
    <row spans="1:4" r="7">
      <c t="s" s="4" r="A7">
        <v>718</v>
      </c>
      <c t="n" s="7" r="B7">
        <v>-1747</v>
      </c>
      <c t="n" s="7" r="C7">
        <v>-1577</v>
      </c>
      <c t="n" s="6" r="D7">
        <v>-272</v>
      </c>
    </row>
    <row spans="1:4" r="8">
      <c t="s" s="4" r="A8">
        <v>719</v>
      </c>
      <c t="n" s="6" r="B8">
        <v>119</v>
      </c>
      <c t="n" s="6" r="C8">
        <v>129</v>
      </c>
      <c t="n" s="6" r="D8">
        <v>111</v>
      </c>
    </row>
    <row spans="1:4" r="9">
      <c t="s" s="4" r="A9">
        <v>720</v>
      </c>
      <c t="n" s="6" r="B9">
        <v>1644</v>
      </c>
      <c t="n" s="6" r="C9">
        <v>2124</v>
      </c>
      <c t="n" s="6" r="D9">
        <v>6613</v>
      </c>
    </row>
    <row spans="1:4" r="10">
      <c t="s" s="4" r="A10">
        <v>721</v>
      </c>
      <c t="n" s="6" r="B10">
        <v>841</v>
      </c>
      <c t="n" s="6" r="C10">
        <v>986</v>
      </c>
      <c t="n" s="6" r="D10">
        <v>890</v>
      </c>
    </row>
    <row spans="1:4" r="11">
      <c t="s" s="4" r="A11">
        <v>722</v>
      </c>
      <c t="n" s="6" r="B11">
        <v>-691</v>
      </c>
      <c t="n" s="6" r="C11">
        <v>-973</v>
      </c>
      <c t="n" s="6" r="D11">
        <v>-822</v>
      </c>
    </row>
    <row spans="1:4" r="12">
      <c t="s" s="4" r="A12">
        <v>723</v>
      </c>
      <c t="n" s="7" r="B12">
        <v>-1229</v>
      </c>
      <c t="n" s="7" r="C12">
        <v>-1109</v>
      </c>
      <c t="n" s="6" r="D12">
        <v>-2591</v>
      </c>
    </row>
    <row spans="1:4" r="13">
      <c t="s" s="4" r="A13">
        <v>724</v>
      </c>
      <c t="s" s="4" r="B13">
        <v>57</v>
      </c>
      <c t="s" s="4" r="C13">
        <v>57</v>
      </c>
      <c t="n" s="6" r="D13">
        <v>-372</v>
      </c>
    </row>
    <row spans="1:4" r="14">
      <c t="s" s="4" r="A14">
        <v>725</v>
      </c>
      <c t="n" s="7" r="B14">
        <v>-135</v>
      </c>
      <c t="n" s="7" r="C14">
        <v>-135</v>
      </c>
      <c t="n" s="6" r="D14">
        <v>-178</v>
      </c>
    </row>
    <row spans="1:4" r="15">
      <c t="s" s="4" r="A15">
        <v>726</v>
      </c>
      <c t="n" s="6" r="B15">
        <v>-733</v>
      </c>
      <c t="n" s="6" r="C15">
        <v>31</v>
      </c>
      <c t="n" s="6" r="D15">
        <v>240</v>
      </c>
    </row>
    <row spans="1:4" r="16">
      <c t="s" s="4" r="A16">
        <v>727</v>
      </c>
      <c t="n" s="7" r="B16">
        <v>3956</v>
      </c>
      <c t="n" s="7" r="C16">
        <v>5097</v>
      </c>
      <c t="n" s="7" r="D16">
        <v>994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27"/>
    <col customWidth="1" max="5" min="5" width="55"/>
    <col customWidth="1" max="6" min="6" width="11"/>
  </cols>
  <sheetData>
    <row spans="1:6" r="1">
      <c t="s" s="1" r="A1">
        <v>128</v>
      </c>
      <c t="s" s="2" r="B1">
        <v>129</v>
      </c>
      <c t="s" s="2" r="C1">
        <v>130</v>
      </c>
      <c t="s" s="2" r="D1">
        <v>131</v>
      </c>
      <c t="s" s="2" r="E1">
        <v>132</v>
      </c>
      <c t="s" s="2" r="F1">
        <v>133</v>
      </c>
    </row>
    <row spans="1:6" r="2">
      <c t="s" s="4" r="A2">
        <v>134</v>
      </c>
      <c t="n" s="7" r="B2">
        <v>51800</v>
      </c>
      <c t="n" s="7" r="C2">
        <v>95</v>
      </c>
      <c t="n" s="7" r="D2">
        <v>59162</v>
      </c>
      <c t="n" s="7" r="E2">
        <v>1738</v>
      </c>
      <c t="n" s="7" r="F2">
        <v>112795</v>
      </c>
    </row>
    <row spans="1:6" r="3">
      <c t="s" s="4" r="A3">
        <v>135</v>
      </c>
      <c t="n" s="6" r="B3">
        <v>5180000</v>
      </c>
    </row>
    <row spans="1:6" r="4">
      <c t="s" s="4" r="A4">
        <v>136</v>
      </c>
      <c t="n" s="6" r="D4">
        <v>9627</v>
      </c>
      <c t="n" s="6" r="F4">
        <v>9627</v>
      </c>
    </row>
    <row spans="1:6" r="5">
      <c t="s" s="4" r="A5">
        <v>137</v>
      </c>
      <c t="n" s="6" r="E5">
        <v>-10739</v>
      </c>
      <c t="n" s="6" r="F5">
        <v>-10739</v>
      </c>
    </row>
    <row spans="1:6" r="6">
      <c t="s" s="4" r="A6">
        <v>138</v>
      </c>
      <c t="n" s="7" r="B6">
        <v>-1590</v>
      </c>
      <c t="n" s="6" r="D6">
        <v>-2132</v>
      </c>
      <c t="n" s="6" r="F6">
        <v>-3722</v>
      </c>
    </row>
    <row spans="1:6" r="7">
      <c t="s" s="4" r="A7">
        <v>139</v>
      </c>
      <c t="n" s="6" r="B7">
        <v>-158988</v>
      </c>
    </row>
    <row spans="1:6" r="8">
      <c t="s" s="4" r="A8">
        <v>140</v>
      </c>
      <c t="n" s="6" r="D8">
        <v>-3741</v>
      </c>
      <c t="n" s="6" r="F8">
        <v>-3741</v>
      </c>
    </row>
    <row spans="1:6" r="9">
      <c t="s" s="4" r="A9">
        <v>141</v>
      </c>
      <c t="n" s="6" r="D9">
        <v>-16</v>
      </c>
      <c t="n" s="6" r="F9">
        <v>-16</v>
      </c>
    </row>
    <row spans="1:6" r="10">
      <c t="s" s="4" r="A10">
        <v>142</v>
      </c>
      <c t="n" s="7" r="B10">
        <v>50210</v>
      </c>
      <c t="n" s="6" r="C10">
        <v>95</v>
      </c>
      <c t="n" s="6" r="D10">
        <v>62900</v>
      </c>
      <c t="n" s="6" r="E10">
        <v>-9001</v>
      </c>
      <c t="n" s="6" r="F10">
        <v>104204</v>
      </c>
    </row>
    <row spans="1:6" r="11">
      <c t="s" s="4" r="A11">
        <v>143</v>
      </c>
      <c t="n" s="6" r="B11">
        <v>5021012</v>
      </c>
    </row>
    <row spans="1:6" r="12">
      <c t="s" s="4" r="A12">
        <v>136</v>
      </c>
      <c t="n" s="6" r="D12">
        <v>10258</v>
      </c>
      <c t="n" s="6" r="F12">
        <v>10258</v>
      </c>
    </row>
    <row spans="1:6" r="13">
      <c t="s" s="4" r="A13">
        <v>137</v>
      </c>
      <c t="n" s="6" r="E13">
        <v>6875</v>
      </c>
      <c t="n" s="6" r="F13">
        <v>6875</v>
      </c>
    </row>
    <row spans="1:6" r="14">
      <c t="s" s="4" r="A14">
        <v>138</v>
      </c>
      <c t="n" s="7" r="B14">
        <v>-1204</v>
      </c>
      <c t="n" s="6" r="D14">
        <v>-1893</v>
      </c>
      <c t="n" s="6" r="F14">
        <v>-3097</v>
      </c>
    </row>
    <row spans="1:6" r="15">
      <c t="s" s="4" r="A15">
        <v>139</v>
      </c>
      <c t="n" s="6" r="B15">
        <v>-120436</v>
      </c>
    </row>
    <row spans="1:6" r="16">
      <c t="s" s="4" r="A16">
        <v>140</v>
      </c>
      <c t="n" s="6" r="D16">
        <v>-3640</v>
      </c>
      <c t="n" s="6" r="F16">
        <v>-3640</v>
      </c>
    </row>
    <row spans="1:6" r="17">
      <c t="s" s="4" r="A17">
        <v>141</v>
      </c>
      <c t="n" s="6" r="D17">
        <v>-16</v>
      </c>
      <c t="n" s="6" r="F17">
        <v>-16</v>
      </c>
    </row>
    <row spans="1:6" r="18">
      <c t="s" s="4" r="A18">
        <v>144</v>
      </c>
      <c t="n" s="7" r="B18">
        <v>49006</v>
      </c>
      <c t="n" s="6" r="C18">
        <v>95</v>
      </c>
      <c t="n" s="6" r="D18">
        <v>67609</v>
      </c>
      <c t="n" s="6" r="E18">
        <v>-2126</v>
      </c>
      <c t="n" s="6" r="F18">
        <v>114584</v>
      </c>
    </row>
    <row spans="1:6" r="19">
      <c t="s" s="4" r="A19">
        <v>145</v>
      </c>
      <c t="n" s="6" r="B19">
        <v>4900576</v>
      </c>
    </row>
    <row spans="1:6" r="20">
      <c t="s" s="4" r="A20">
        <v>136</v>
      </c>
      <c t="n" s="6" r="D20">
        <v>10322</v>
      </c>
      <c t="n" s="6" r="F20">
        <v>10322</v>
      </c>
    </row>
    <row spans="1:6" r="21">
      <c t="s" s="4" r="A21">
        <v>137</v>
      </c>
      <c t="n" s="6" r="E21">
        <v>843</v>
      </c>
      <c t="n" s="6" r="F21">
        <v>843</v>
      </c>
    </row>
    <row spans="1:6" r="22">
      <c t="s" s="4" r="A22">
        <v>138</v>
      </c>
      <c t="n" s="7" r="B22">
        <v>-1611</v>
      </c>
      <c t="n" s="6" r="D22">
        <v>-2797</v>
      </c>
      <c t="n" s="6" r="F22">
        <v>-4408</v>
      </c>
    </row>
    <row spans="1:6" r="23">
      <c t="s" s="4" r="A23">
        <v>139</v>
      </c>
      <c t="n" s="6" r="B23">
        <v>-161074</v>
      </c>
    </row>
    <row spans="1:6" r="24">
      <c t="s" s="4" r="A24">
        <v>140</v>
      </c>
      <c t="n" s="6" r="D24">
        <v>-3535</v>
      </c>
      <c t="n" s="6" r="F24">
        <v>-3535</v>
      </c>
    </row>
    <row spans="1:6" r="25">
      <c t="s" s="4" r="A25">
        <v>141</v>
      </c>
      <c t="n" s="6" r="D25">
        <v>-16</v>
      </c>
      <c t="n" s="6" r="F25">
        <v>-16</v>
      </c>
    </row>
    <row spans="1:6" r="26">
      <c t="s" s="4" r="A26">
        <v>146</v>
      </c>
      <c t="n" s="7" r="B26">
        <v>47395</v>
      </c>
      <c t="n" s="7" r="C26">
        <v>95</v>
      </c>
      <c t="n" s="7" r="D26">
        <v>71583</v>
      </c>
      <c t="n" s="7" r="E26">
        <v>-1283</v>
      </c>
      <c t="n" s="7" r="F26">
        <v>117790</v>
      </c>
    </row>
    <row spans="1:6" r="27">
      <c t="s" s="4" r="A27">
        <v>147</v>
      </c>
      <c t="n" s="6" r="B27">
        <v>473950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28</v>
      </c>
      <c t="s" s="2" r="B1">
        <v>399</v>
      </c>
      <c t="s" s="2" r="J1">
        <v>1</v>
      </c>
    </row>
    <row spans="1:12" r="2">
      <c t="s" s="2" r="B2">
        <v>2</v>
      </c>
      <c t="s" s="2" r="C2">
        <v>400</v>
      </c>
      <c t="s" s="2" r="D2">
        <v>4</v>
      </c>
      <c t="s" s="2" r="E2">
        <v>401</v>
      </c>
      <c t="s" s="2" r="F2">
        <v>30</v>
      </c>
      <c t="s" s="2" r="G2">
        <v>402</v>
      </c>
      <c t="s" s="2" r="H2">
        <v>403</v>
      </c>
      <c t="s" s="2" r="I2">
        <v>404</v>
      </c>
      <c t="s" s="2" r="J2">
        <v>2</v>
      </c>
      <c t="s" s="2" r="K2">
        <v>30</v>
      </c>
      <c t="s" s="2" r="L2">
        <v>74</v>
      </c>
    </row>
    <row spans="1:12" r="3">
      <c t="s" s="3" r="A3">
        <v>219</v>
      </c>
    </row>
    <row spans="1:12" r="4">
      <c t="s" s="4" r="A4">
        <v>729</v>
      </c>
      <c t="n" s="7" r="J4">
        <v>4643</v>
      </c>
      <c t="n" s="7" r="K4">
        <v>4692</v>
      </c>
      <c t="n" s="7" r="L4">
        <v>4191</v>
      </c>
    </row>
    <row spans="1:12" r="5">
      <c t="s" s="3" r="A5">
        <v>730</v>
      </c>
    </row>
    <row spans="1:12" r="6">
      <c t="s" s="4" r="A6">
        <v>731</v>
      </c>
      <c t="n" s="6" r="J6">
        <v>-1226</v>
      </c>
      <c t="n" s="6" r="K6">
        <v>-1060</v>
      </c>
      <c t="n" s="6" r="L6">
        <v>-1144</v>
      </c>
    </row>
    <row spans="1:12" r="7">
      <c t="s" s="4" r="A7">
        <v>732</v>
      </c>
      <c t="n" s="6" r="J7">
        <v>19</v>
      </c>
      <c t="n" s="6" r="K7">
        <v>14</v>
      </c>
      <c t="n" s="6" r="L7">
        <v>18</v>
      </c>
    </row>
    <row spans="1:12" r="8">
      <c t="s" s="4" r="A8">
        <v>733</v>
      </c>
      <c t="n" s="6" r="J8">
        <v>-80</v>
      </c>
      <c t="n" s="6" r="K8">
        <v>-128</v>
      </c>
      <c t="n" s="6" r="L8">
        <v>-196</v>
      </c>
    </row>
    <row spans="1:12" r="9">
      <c t="s" s="4" r="A9">
        <v>734</v>
      </c>
      <c t="n" s="6" r="J9">
        <v>28</v>
      </c>
      <c t="n" s="7" r="K9">
        <v>38</v>
      </c>
      <c t="n" s="7" r="L9">
        <v>11</v>
      </c>
    </row>
    <row spans="1:12" r="10">
      <c t="s" s="4" r="A10">
        <v>735</v>
      </c>
      <c t="n" s="7" r="J10">
        <v>106</v>
      </c>
      <c t="s" s="4" r="K10">
        <v>57</v>
      </c>
      <c t="s" s="4" r="L10">
        <v>57</v>
      </c>
    </row>
    <row spans="1:12" r="11">
      <c t="s" s="4" r="A11">
        <v>736</v>
      </c>
      <c t="s" s="4" r="J11">
        <v>57</v>
      </c>
      <c t="s" s="4" r="K11">
        <v>57</v>
      </c>
      <c t="s" s="4" r="L11">
        <v>57</v>
      </c>
    </row>
    <row spans="1:12" r="12">
      <c t="s" s="4" r="A12">
        <v>726</v>
      </c>
      <c t="n" s="7" r="J12">
        <v>-141</v>
      </c>
      <c t="s" s="4" r="K12">
        <v>57</v>
      </c>
      <c t="n" s="7" r="L12">
        <v>-180</v>
      </c>
    </row>
    <row spans="1:12" r="13">
      <c t="s" s="4" r="A13">
        <v>711</v>
      </c>
      <c t="n" s="7" r="B13">
        <v>771</v>
      </c>
      <c t="n" s="7" r="C13">
        <v>925</v>
      </c>
      <c t="n" s="7" r="D13">
        <v>677</v>
      </c>
      <c t="n" s="7" r="E13">
        <v>976</v>
      </c>
      <c t="n" s="7" r="F13">
        <v>871</v>
      </c>
      <c t="n" s="7" r="G13">
        <v>1031</v>
      </c>
      <c t="n" s="7" r="H13">
        <v>941</v>
      </c>
      <c t="n" s="7" r="I13">
        <v>713</v>
      </c>
      <c t="n" s="7" r="J13">
        <v>3349</v>
      </c>
      <c t="n" s="7" r="K13">
        <v>3556</v>
      </c>
      <c t="n" s="7" r="L13">
        <v>2700</v>
      </c>
    </row>
    <row spans="1:12" r="14">
      <c t="s" s="4" r="A14">
        <v>737</v>
      </c>
      <c t="s" s="4" r="J14">
        <v>738</v>
      </c>
      <c t="s" s="4" r="K14">
        <v>739</v>
      </c>
      <c t="s" s="4" r="L14">
        <v>74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1</v>
      </c>
      <c t="s" s="2" r="B1">
        <v>2</v>
      </c>
      <c t="s" s="2" r="C1">
        <v>30</v>
      </c>
    </row>
    <row spans="1:3" r="2">
      <c t="s" s="4" r="A2">
        <v>742</v>
      </c>
      <c t="n" s="7" r="B2">
        <v>24177</v>
      </c>
      <c t="n" s="7" r="C2">
        <v>22834</v>
      </c>
    </row>
    <row spans="1:3" r="3">
      <c t="s" s="4" r="A3">
        <v>474</v>
      </c>
    </row>
    <row spans="1:3" r="4">
      <c t="s" s="4" r="A4">
        <v>742</v>
      </c>
      <c t="n" s="7" r="B4">
        <v>24177</v>
      </c>
      <c t="n" s="7" r="C4">
        <v>22834</v>
      </c>
    </row>
    <row spans="1:3" r="5">
      <c t="s" s="4" r="A5">
        <v>475</v>
      </c>
    </row>
    <row spans="1:3" r="6">
      <c t="s" s="4" r="A6">
        <v>742</v>
      </c>
      <c t="s" s="4" r="B6">
        <v>57</v>
      </c>
      <c t="s" s="4" r="C6">
        <v>57</v>
      </c>
    </row>
    <row spans="1:3" r="7">
      <c t="s" s="4" r="A7">
        <v>476</v>
      </c>
    </row>
    <row spans="1:3" r="8">
      <c t="s" s="4" r="A8">
        <v>742</v>
      </c>
      <c t="s" s="4" r="B8">
        <v>57</v>
      </c>
      <c t="s" s="4" r="C8">
        <v>57</v>
      </c>
    </row>
    <row spans="1:3" r="9">
      <c t="s" s="4" r="A9">
        <v>477</v>
      </c>
    </row>
    <row spans="1:3" r="10">
      <c t="s" s="4" r="A10">
        <v>742</v>
      </c>
      <c t="s" s="4" r="B10">
        <v>57</v>
      </c>
      <c t="s" s="4" r="C10">
        <v>5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3</v>
      </c>
      <c t="s" s="2" r="B1">
        <v>1</v>
      </c>
    </row>
    <row spans="1:4" r="2">
      <c t="s" s="2" r="B2">
        <v>2</v>
      </c>
      <c t="s" s="2" r="C2">
        <v>30</v>
      </c>
      <c t="s" s="2" r="D2">
        <v>744</v>
      </c>
    </row>
    <row spans="1:4" r="3">
      <c t="s" s="4" r="A3">
        <v>745</v>
      </c>
    </row>
    <row spans="1:4" r="4">
      <c t="s" s="3" r="A4">
        <v>746</v>
      </c>
    </row>
    <row spans="1:4" r="5">
      <c t="s" s="4" r="A5">
        <v>747</v>
      </c>
      <c t="n" s="7" r="B5">
        <v>26400</v>
      </c>
      <c t="n" s="7" r="C5">
        <v>24800</v>
      </c>
    </row>
    <row spans="1:4" r="6">
      <c t="s" s="4" r="A6">
        <v>748</v>
      </c>
      <c t="n" s="6" r="B6">
        <v>25100</v>
      </c>
      <c t="n" s="6" r="C6">
        <v>21400</v>
      </c>
    </row>
    <row spans="1:4" r="7">
      <c t="s" s="4" r="A7">
        <v>749</v>
      </c>
    </row>
    <row spans="1:4" r="8">
      <c t="s" s="3" r="A8">
        <v>746</v>
      </c>
    </row>
    <row spans="1:4" r="9">
      <c t="s" s="4" r="A9">
        <v>750</v>
      </c>
      <c t="s" s="4" r="D9">
        <v>751</v>
      </c>
    </row>
    <row spans="1:4" r="10">
      <c t="s" s="4" r="A10">
        <v>752</v>
      </c>
      <c t="n" s="6" r="B10">
        <v>0</v>
      </c>
      <c t="n" s="7" r="C10">
        <v>0</v>
      </c>
    </row>
    <row spans="1:4" r="11">
      <c t="s" s="4" r="A11">
        <v>753</v>
      </c>
      <c t="n" s="7" r="B11">
        <v>3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4</v>
      </c>
      <c t="s" s="2" r="B1">
        <v>1</v>
      </c>
    </row>
    <row spans="1:3" r="2">
      <c t="s" s="2" r="B2">
        <v>2</v>
      </c>
      <c t="s" s="2" r="C2">
        <v>30</v>
      </c>
    </row>
    <row spans="1:3" r="3">
      <c t="s" s="3" r="A3">
        <v>755</v>
      </c>
    </row>
    <row spans="1:3" r="4">
      <c t="s" s="4" r="A4">
        <v>756</v>
      </c>
      <c t="s" s="4" r="B4">
        <v>757</v>
      </c>
    </row>
    <row spans="1:3" r="5">
      <c t="s" s="4" r="A5">
        <v>758</v>
      </c>
      <c t="n" s="7" r="B5">
        <v>1100</v>
      </c>
      <c t="n" s="7" r="C5">
        <v>3300</v>
      </c>
    </row>
    <row spans="1:3" r="6">
      <c t="s" s="4" r="A6">
        <v>424</v>
      </c>
      <c t="s" s="4" r="B6">
        <v>57</v>
      </c>
      <c t="n" s="6" r="C6">
        <v>354</v>
      </c>
    </row>
    <row spans="1:3" r="7">
      <c t="s" s="4" r="A7">
        <v>759</v>
      </c>
      <c t="n" s="7" r="B7">
        <v>12300</v>
      </c>
      <c t="n" s="6" r="C7">
        <v>13500</v>
      </c>
    </row>
    <row spans="1:3" r="8">
      <c t="s" s="4" r="A8">
        <v>760</v>
      </c>
    </row>
    <row spans="1:3" r="9">
      <c t="s" s="3" r="A9">
        <v>755</v>
      </c>
    </row>
    <row spans="1:3" r="10">
      <c t="s" s="4" r="A10">
        <v>761</v>
      </c>
      <c t="n" s="6" r="B10">
        <v>44600</v>
      </c>
      <c t="n" s="6" r="C10">
        <v>4100</v>
      </c>
    </row>
    <row spans="1:3" r="11">
      <c t="s" s="4" r="A11">
        <v>762</v>
      </c>
    </row>
    <row spans="1:3" r="12">
      <c t="s" s="3" r="A12">
        <v>755</v>
      </c>
    </row>
    <row spans="1:3" r="13">
      <c t="s" s="4" r="A13">
        <v>761</v>
      </c>
      <c t="n" s="7" r="B13">
        <v>159500</v>
      </c>
      <c t="n" s="7" r="C13">
        <v>104400</v>
      </c>
    </row>
    <row spans="1:3" r="14">
      <c t="s" s="4" r="A14">
        <v>702</v>
      </c>
    </row>
    <row spans="1:3" r="15">
      <c t="s" s="3" r="A15">
        <v>755</v>
      </c>
    </row>
    <row spans="1:3" r="16">
      <c t="s" s="4" r="A16">
        <v>763</v>
      </c>
      <c t="s" s="4" r="B16">
        <v>764</v>
      </c>
    </row>
    <row spans="1:3" r="17">
      <c t="s" s="4" r="A17">
        <v>705</v>
      </c>
    </row>
    <row spans="1:3" r="18">
      <c t="s" s="3" r="A18">
        <v>755</v>
      </c>
    </row>
    <row spans="1:3" r="19">
      <c t="s" s="4" r="A19">
        <v>763</v>
      </c>
      <c t="s" s="4" r="B19">
        <v>76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6</v>
      </c>
      <c t="s" s="2" r="B1">
        <v>2</v>
      </c>
      <c t="s" s="2" r="C1">
        <v>30</v>
      </c>
    </row>
    <row spans="1:3" r="2">
      <c t="s" s="3" r="A2">
        <v>767</v>
      </c>
    </row>
    <row spans="1:3" r="3">
      <c t="s" s="4" r="A3">
        <v>768</v>
      </c>
      <c t="n" s="7" r="B3">
        <v>395019</v>
      </c>
      <c t="n" s="7" r="C3">
        <v>397886</v>
      </c>
    </row>
    <row spans="1:3" r="4">
      <c t="s" s="4" r="A4">
        <v>769</v>
      </c>
    </row>
    <row spans="1:3" r="5">
      <c t="s" s="3" r="A5">
        <v>767</v>
      </c>
    </row>
    <row spans="1:3" r="6">
      <c t="s" s="4" r="A6">
        <v>768</v>
      </c>
      <c t="n" s="6" r="B6">
        <v>131057</v>
      </c>
      <c t="n" s="6" r="C6">
        <v>159254</v>
      </c>
    </row>
    <row spans="1:3" r="7">
      <c t="s" s="4" r="A7">
        <v>770</v>
      </c>
    </row>
    <row spans="1:3" r="8">
      <c t="s" s="3" r="A8">
        <v>767</v>
      </c>
    </row>
    <row spans="1:3" r="9">
      <c t="s" s="4" r="A9">
        <v>768</v>
      </c>
      <c t="n" s="6" r="B9">
        <v>73319</v>
      </c>
      <c t="n" s="6" r="C9">
        <v>52882</v>
      </c>
    </row>
    <row spans="1:3" r="10">
      <c t="s" s="4" r="A10">
        <v>771</v>
      </c>
    </row>
    <row spans="1:3" r="11">
      <c t="s" s="3" r="A11">
        <v>767</v>
      </c>
    </row>
    <row spans="1:3" r="12">
      <c t="s" s="4" r="A12">
        <v>768</v>
      </c>
      <c t="n" s="7" r="B12">
        <v>23576</v>
      </c>
      <c t="n" s="7" r="C12">
        <v>17780</v>
      </c>
    </row>
    <row spans="1:3" r="13">
      <c t="s" s="4" r="A13">
        <v>772</v>
      </c>
    </row>
    <row spans="1:3" r="14">
      <c t="s" s="3" r="A14">
        <v>767</v>
      </c>
    </row>
    <row spans="1:3" r="15">
      <c t="s" s="4" r="A15">
        <v>768</v>
      </c>
      <c t="s" s="4" r="B15">
        <v>57</v>
      </c>
      <c t="s" s="4" r="C15">
        <v>57</v>
      </c>
    </row>
    <row spans="1:3" r="16">
      <c t="s" s="4" r="A16">
        <v>773</v>
      </c>
    </row>
    <row spans="1:3" r="17">
      <c t="s" s="3" r="A17">
        <v>767</v>
      </c>
    </row>
    <row spans="1:3" r="18">
      <c t="s" s="4" r="A18">
        <v>768</v>
      </c>
      <c t="n" s="7" r="B18">
        <v>395019</v>
      </c>
      <c t="n" s="7" r="C18">
        <v>397886</v>
      </c>
    </row>
    <row spans="1:3" r="19">
      <c t="s" s="4" r="A19">
        <v>774</v>
      </c>
    </row>
    <row spans="1:3" r="20">
      <c t="s" s="3" r="A20">
        <v>767</v>
      </c>
    </row>
    <row spans="1:3" r="21">
      <c t="s" s="4" r="A21">
        <v>768</v>
      </c>
      <c t="s" s="4" r="B21">
        <v>57</v>
      </c>
      <c t="s" s="4" r="C21">
        <v>57</v>
      </c>
    </row>
    <row spans="1:3" r="22">
      <c t="s" s="4" r="A22">
        <v>775</v>
      </c>
    </row>
    <row spans="1:3" r="23">
      <c t="s" s="3" r="A23">
        <v>767</v>
      </c>
    </row>
    <row spans="1:3" r="24">
      <c t="s" s="4" r="A24">
        <v>768</v>
      </c>
      <c t="n" s="7" r="B24">
        <v>395019</v>
      </c>
      <c t="n" s="7" r="C24">
        <v>397886</v>
      </c>
    </row>
    <row spans="1:3" r="25">
      <c t="s" s="4" r="A25">
        <v>776</v>
      </c>
    </row>
    <row spans="1:3" r="26">
      <c t="s" s="3" r="A26">
        <v>767</v>
      </c>
    </row>
    <row spans="1:3" r="27">
      <c t="s" s="4" r="A27">
        <v>768</v>
      </c>
      <c t="n" s="6" r="B27">
        <v>131057</v>
      </c>
      <c t="n" s="6" r="C27">
        <v>159254</v>
      </c>
    </row>
    <row spans="1:3" r="28">
      <c t="s" s="4" r="A28">
        <v>777</v>
      </c>
    </row>
    <row spans="1:3" r="29">
      <c t="s" s="3" r="A29">
        <v>767</v>
      </c>
    </row>
    <row spans="1:3" r="30">
      <c t="s" s="4" r="A30">
        <v>768</v>
      </c>
      <c t="n" s="6" r="B30">
        <v>167067</v>
      </c>
      <c t="n" s="6" r="C30">
        <v>167970</v>
      </c>
    </row>
    <row spans="1:3" r="31">
      <c t="s" s="4" r="A31">
        <v>778</v>
      </c>
    </row>
    <row spans="1:3" r="32">
      <c t="s" s="3" r="A32">
        <v>767</v>
      </c>
    </row>
    <row spans="1:3" r="33">
      <c t="s" s="4" r="A33">
        <v>768</v>
      </c>
      <c t="n" s="6" r="B33">
        <v>73319</v>
      </c>
      <c t="n" s="6" r="C33">
        <v>52882</v>
      </c>
    </row>
    <row spans="1:3" r="34">
      <c t="s" s="4" r="A34">
        <v>779</v>
      </c>
    </row>
    <row spans="1:3" r="35">
      <c t="s" s="3" r="A35">
        <v>767</v>
      </c>
    </row>
    <row spans="1:3" r="36">
      <c t="s" s="4" r="A36">
        <v>768</v>
      </c>
      <c t="n" s="7" r="B36">
        <v>23576</v>
      </c>
      <c t="n" s="7" r="C36">
        <v>17780</v>
      </c>
    </row>
    <row spans="1:3" r="37">
      <c t="s" s="4" r="A37">
        <v>780</v>
      </c>
    </row>
    <row spans="1:3" r="38">
      <c t="s" s="3" r="A38">
        <v>767</v>
      </c>
    </row>
    <row spans="1:3" r="39">
      <c t="s" s="4" r="A39">
        <v>768</v>
      </c>
      <c t="s" s="4" r="B39">
        <v>57</v>
      </c>
      <c t="s" s="4" r="C39">
        <v>57</v>
      </c>
    </row>
    <row spans="1:3" r="40">
      <c t="s" s="4" r="A40">
        <v>781</v>
      </c>
    </row>
    <row spans="1:3" r="41">
      <c t="s" s="3" r="A41">
        <v>767</v>
      </c>
    </row>
    <row spans="1:3" r="42">
      <c t="s" s="4" r="A42">
        <v>768</v>
      </c>
      <c t="s" s="4" r="B42">
        <v>57</v>
      </c>
      <c t="s" s="4" r="C42">
        <v>57</v>
      </c>
    </row>
    <row spans="1:3" r="43">
      <c t="s" s="4" r="A43">
        <v>782</v>
      </c>
    </row>
    <row spans="1:3" r="44">
      <c t="s" s="3" r="A44">
        <v>767</v>
      </c>
    </row>
    <row spans="1:3" r="45">
      <c t="s" s="4" r="A45">
        <v>768</v>
      </c>
      <c t="s" s="4" r="B45">
        <v>57</v>
      </c>
      <c t="s" s="4" r="C45">
        <v>57</v>
      </c>
    </row>
    <row spans="1:3" r="46">
      <c t="s" s="4" r="A46">
        <v>783</v>
      </c>
    </row>
    <row spans="1:3" r="47">
      <c t="s" s="3" r="A47">
        <v>767</v>
      </c>
    </row>
    <row spans="1:3" r="48">
      <c t="s" s="4" r="A48">
        <v>768</v>
      </c>
      <c t="s" s="4" r="B48">
        <v>57</v>
      </c>
      <c t="s" s="4" r="C48">
        <v>57</v>
      </c>
    </row>
    <row spans="1:3" r="49">
      <c t="s" s="4" r="A49">
        <v>784</v>
      </c>
    </row>
    <row spans="1:3" r="50">
      <c t="s" s="3" r="A50">
        <v>767</v>
      </c>
    </row>
    <row spans="1:3" r="51">
      <c t="s" s="4" r="A51">
        <v>768</v>
      </c>
      <c t="s" s="4" r="B51">
        <v>57</v>
      </c>
      <c t="s" s="4" r="C51">
        <v>57</v>
      </c>
    </row>
    <row spans="1:3" r="52">
      <c t="s" s="4" r="A52">
        <v>785</v>
      </c>
    </row>
    <row spans="1:3" r="53">
      <c t="s" s="3" r="A53">
        <v>767</v>
      </c>
    </row>
    <row spans="1:3" r="54">
      <c t="s" s="4" r="A54">
        <v>768</v>
      </c>
      <c t="n" s="7" r="B54">
        <v>395019</v>
      </c>
      <c t="n" s="7" r="C54">
        <v>397886</v>
      </c>
    </row>
    <row spans="1:3" r="55">
      <c t="s" s="4" r="A55">
        <v>786</v>
      </c>
    </row>
    <row spans="1:3" r="56">
      <c t="s" s="3" r="A56">
        <v>767</v>
      </c>
    </row>
    <row spans="1:3" r="57">
      <c t="s" s="4" r="A57">
        <v>768</v>
      </c>
      <c t="n" s="6" r="B57">
        <v>131057</v>
      </c>
      <c t="n" s="6" r="C57">
        <v>159254</v>
      </c>
    </row>
    <row spans="1:3" r="58">
      <c t="s" s="4" r="A58">
        <v>787</v>
      </c>
    </row>
    <row spans="1:3" r="59">
      <c t="s" s="3" r="A59">
        <v>767</v>
      </c>
    </row>
    <row spans="1:3" r="60">
      <c t="s" s="4" r="A60">
        <v>768</v>
      </c>
      <c t="n" s="6" r="B60">
        <v>167067</v>
      </c>
      <c t="n" s="6" r="C60">
        <v>167970</v>
      </c>
    </row>
    <row spans="1:3" r="61">
      <c t="s" s="4" r="A61">
        <v>788</v>
      </c>
    </row>
    <row spans="1:3" r="62">
      <c t="s" s="3" r="A62">
        <v>767</v>
      </c>
    </row>
    <row spans="1:3" r="63">
      <c t="s" s="4" r="A63">
        <v>768</v>
      </c>
      <c t="n" s="6" r="B63">
        <v>73319</v>
      </c>
      <c t="n" s="6" r="C63">
        <v>52882</v>
      </c>
    </row>
    <row spans="1:3" r="64">
      <c t="s" s="4" r="A64">
        <v>789</v>
      </c>
    </row>
    <row spans="1:3" r="65">
      <c t="s" s="3" r="A65">
        <v>767</v>
      </c>
    </row>
    <row spans="1:3" r="66">
      <c t="s" s="4" r="A66">
        <v>768</v>
      </c>
      <c t="n" s="7" r="B66">
        <v>23576</v>
      </c>
      <c t="n" s="7" r="C66">
        <v>17780</v>
      </c>
    </row>
    <row spans="1:3" r="67">
      <c t="s" s="4" r="A67">
        <v>790</v>
      </c>
    </row>
    <row spans="1:3" r="68">
      <c t="s" s="3" r="A68">
        <v>767</v>
      </c>
    </row>
    <row spans="1:3" r="69">
      <c t="s" s="4" r="A69">
        <v>768</v>
      </c>
      <c t="s" s="4" r="B69">
        <v>57</v>
      </c>
      <c t="s" s="4" r="C69">
        <v>57</v>
      </c>
    </row>
    <row spans="1:3" r="70">
      <c t="s" s="4" r="A70">
        <v>791</v>
      </c>
    </row>
    <row spans="1:3" r="71">
      <c t="s" s="3" r="A71">
        <v>767</v>
      </c>
    </row>
    <row spans="1:3" r="72">
      <c t="s" s="4" r="A72">
        <v>768</v>
      </c>
      <c t="s" s="4" r="B72">
        <v>57</v>
      </c>
      <c t="s" s="4" r="C72">
        <v>57</v>
      </c>
    </row>
    <row spans="1:3" r="73">
      <c t="s" s="4" r="A73">
        <v>792</v>
      </c>
    </row>
    <row spans="1:3" r="74">
      <c t="s" s="3" r="A74">
        <v>767</v>
      </c>
    </row>
    <row spans="1:3" r="75">
      <c t="s" s="4" r="A75">
        <v>768</v>
      </c>
      <c t="s" s="4" r="B75">
        <v>57</v>
      </c>
      <c t="s" s="4" r="C75">
        <v>57</v>
      </c>
    </row>
    <row spans="1:3" r="76">
      <c t="s" s="4" r="A76">
        <v>793</v>
      </c>
    </row>
    <row spans="1:3" r="77">
      <c t="s" s="3" r="A77">
        <v>767</v>
      </c>
    </row>
    <row spans="1:3" r="78">
      <c t="s" s="4" r="A78">
        <v>768</v>
      </c>
      <c t="s" s="4" r="B78">
        <v>57</v>
      </c>
      <c t="s" s="4" r="C78">
        <v>57</v>
      </c>
    </row>
    <row spans="1:3" r="79">
      <c t="s" s="4" r="A79">
        <v>794</v>
      </c>
    </row>
    <row spans="1:3" r="80">
      <c t="s" s="3" r="A80">
        <v>767</v>
      </c>
    </row>
    <row spans="1:3" r="81">
      <c t="s" s="4" r="A81">
        <v>768</v>
      </c>
      <c t="s" s="4" r="B81">
        <v>57</v>
      </c>
      <c t="s" s="4" r="C81">
        <v>5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5</v>
      </c>
      <c t="s" s="2" r="B1">
        <v>2</v>
      </c>
      <c t="s" s="2" r="C1">
        <v>30</v>
      </c>
    </row>
    <row spans="1:3" r="2">
      <c t="s" s="4" r="A2">
        <v>796</v>
      </c>
      <c t="n" s="7" r="B2">
        <v>672</v>
      </c>
      <c t="n" s="7" r="C2">
        <v>1184</v>
      </c>
    </row>
    <row spans="1:3" r="3">
      <c t="s" s="4" r="A3">
        <v>772</v>
      </c>
    </row>
    <row spans="1:3" r="4">
      <c t="s" s="4" r="A4">
        <v>796</v>
      </c>
      <c t="s" s="4" r="B4">
        <v>57</v>
      </c>
      <c t="s" s="4" r="C4">
        <v>57</v>
      </c>
    </row>
    <row spans="1:3" r="5">
      <c t="s" s="4" r="A5">
        <v>773</v>
      </c>
    </row>
    <row spans="1:3" r="6">
      <c t="s" s="4" r="A6">
        <v>796</v>
      </c>
      <c t="s" s="4" r="B6">
        <v>57</v>
      </c>
      <c t="s" s="4" r="C6">
        <v>57</v>
      </c>
    </row>
    <row spans="1:3" r="7">
      <c t="s" s="4" r="A7">
        <v>774</v>
      </c>
    </row>
    <row spans="1:3" r="8">
      <c t="s" s="4" r="A8">
        <v>796</v>
      </c>
      <c t="n" s="7" r="B8">
        <v>672</v>
      </c>
      <c t="n" s="7" r="C8">
        <v>118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797</v>
      </c>
      <c t="s" s="2" r="B1">
        <v>1</v>
      </c>
    </row>
    <row spans="1:3" r="2">
      <c t="s" s="2" r="B2">
        <v>2</v>
      </c>
      <c t="s" s="2" r="C2">
        <v>30</v>
      </c>
    </row>
    <row spans="1:3" r="3">
      <c t="s" s="3" r="A3">
        <v>798</v>
      </c>
    </row>
    <row spans="1:3" r="4">
      <c t="s" s="4" r="A4">
        <v>799</v>
      </c>
      <c t="n" s="7" r="B4">
        <v>672</v>
      </c>
      <c t="n" s="7" r="C4">
        <v>1184</v>
      </c>
    </row>
    <row spans="1:3" r="5">
      <c t="s" s="4" r="A5">
        <v>774</v>
      </c>
    </row>
    <row spans="1:3" r="6">
      <c t="s" s="3" r="A6">
        <v>798</v>
      </c>
    </row>
    <row spans="1:3" r="7">
      <c t="s" s="4" r="A7">
        <v>799</v>
      </c>
      <c t="n" s="6" r="B7">
        <v>672</v>
      </c>
      <c t="n" s="6" r="C7">
        <v>1184</v>
      </c>
    </row>
    <row spans="1:3" r="8">
      <c t="s" s="4" r="A8">
        <v>800</v>
      </c>
    </row>
    <row spans="1:3" r="9">
      <c t="s" s="3" r="A9">
        <v>798</v>
      </c>
    </row>
    <row spans="1:3" r="10">
      <c t="s" s="4" r="A10">
        <v>799</v>
      </c>
      <c t="n" s="7" r="B10">
        <v>672</v>
      </c>
      <c t="n" s="7" r="C10">
        <v>1184</v>
      </c>
    </row>
    <row spans="1:3" r="11">
      <c t="s" s="4" r="A11">
        <v>801</v>
      </c>
      <c t="s" s="4" r="B11">
        <v>802</v>
      </c>
      <c t="s" s="4" r="C11">
        <v>802</v>
      </c>
    </row>
    <row spans="1:3" r="12">
      <c t="s" s="4" r="A12">
        <v>803</v>
      </c>
      <c t="s" s="4" r="B12">
        <v>804</v>
      </c>
      <c t="s" s="4" r="C12">
        <v>804</v>
      </c>
    </row>
    <row spans="1:3" r="13">
      <c t="s" s="4" r="A13">
        <v>805</v>
      </c>
    </row>
    <row spans="1:3" r="14">
      <c t="s" s="3" r="A14">
        <v>798</v>
      </c>
    </row>
    <row spans="1:3" r="15">
      <c t="s" s="4" r="A15">
        <v>806</v>
      </c>
      <c t="s" s="4" r="B15">
        <v>807</v>
      </c>
      <c t="s" s="4" r="C15">
        <v>808</v>
      </c>
    </row>
    <row spans="1:3" r="16">
      <c t="s" s="4" r="A16">
        <v>809</v>
      </c>
    </row>
    <row spans="1:3" r="17">
      <c t="s" s="3" r="A17">
        <v>798</v>
      </c>
    </row>
    <row spans="1:3" r="18">
      <c t="s" s="4" r="A18">
        <v>806</v>
      </c>
      <c t="s" s="4" r="B18">
        <v>810</v>
      </c>
      <c t="s" s="4" r="C18">
        <v>811</v>
      </c>
    </row>
    <row spans="1:3" r="19">
      <c t="s" s="4" r="A19">
        <v>812</v>
      </c>
    </row>
    <row spans="1:3" r="20">
      <c t="s" s="3" r="A20">
        <v>798</v>
      </c>
    </row>
    <row spans="1:3" r="21">
      <c t="s" s="4" r="A21">
        <v>806</v>
      </c>
      <c t="s" s="4" r="B21">
        <v>813</v>
      </c>
      <c t="s" s="4" r="C21">
        <v>81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815</v>
      </c>
      <c t="s" s="2" r="B1">
        <v>2</v>
      </c>
      <c t="s" s="2" r="C1">
        <v>30</v>
      </c>
    </row>
    <row spans="1:3" r="2">
      <c t="s" s="3" r="A2">
        <v>816</v>
      </c>
    </row>
    <row spans="1:3" r="3">
      <c t="s" s="4" r="A3">
        <v>32</v>
      </c>
      <c t="n" s="7" r="B3">
        <v>19453</v>
      </c>
      <c t="n" s="7" r="C3">
        <v>18511</v>
      </c>
    </row>
    <row spans="1:3" r="4">
      <c t="s" s="4" r="A4">
        <v>817</v>
      </c>
      <c t="n" s="6" r="B4">
        <v>18299</v>
      </c>
      <c t="n" s="6" r="C4">
        <v>10086</v>
      </c>
    </row>
    <row spans="1:3" r="5">
      <c t="s" s="4" r="A5">
        <v>818</v>
      </c>
      <c t="n" s="6" r="B5">
        <v>3900</v>
      </c>
      <c t="n" s="6" r="C5">
        <v>3900</v>
      </c>
    </row>
    <row spans="1:3" r="6">
      <c t="s" s="4" r="A6">
        <v>768</v>
      </c>
      <c t="n" s="6" r="B6">
        <v>395019</v>
      </c>
      <c t="n" s="6" r="C6">
        <v>397886</v>
      </c>
    </row>
    <row spans="1:3" r="7">
      <c t="s" s="4" r="A7">
        <v>819</v>
      </c>
      <c t="n" s="6" r="B7">
        <v>4089</v>
      </c>
      <c t="n" s="6" r="C7">
        <v>22263</v>
      </c>
    </row>
    <row spans="1:3" r="8">
      <c t="s" s="4" r="A8">
        <v>820</v>
      </c>
    </row>
    <row spans="1:3" r="9">
      <c t="s" s="3" r="A9">
        <v>816</v>
      </c>
    </row>
    <row spans="1:3" r="10">
      <c t="s" s="4" r="A10">
        <v>32</v>
      </c>
      <c t="n" s="6" r="B10">
        <v>19453</v>
      </c>
      <c t="n" s="6" r="C10">
        <v>18511</v>
      </c>
    </row>
    <row spans="1:3" r="11">
      <c t="s" s="4" r="A11">
        <v>817</v>
      </c>
      <c t="n" s="6" r="B11">
        <v>18299</v>
      </c>
      <c t="n" s="6" r="C11">
        <v>10086</v>
      </c>
    </row>
    <row spans="1:3" r="12">
      <c t="s" s="4" r="A12">
        <v>34</v>
      </c>
      <c t="n" s="6" r="B12">
        <v>24476</v>
      </c>
      <c t="n" s="6" r="C12">
        <v>1700</v>
      </c>
    </row>
    <row spans="1:3" r="13">
      <c t="s" s="4" r="A13">
        <v>818</v>
      </c>
      <c t="n" s="6" r="B13">
        <v>3879</v>
      </c>
      <c t="n" s="6" r="C13">
        <v>3879</v>
      </c>
    </row>
    <row spans="1:3" r="14">
      <c t="s" s="4" r="A14">
        <v>768</v>
      </c>
      <c t="n" s="6" r="B14">
        <v>395019</v>
      </c>
      <c t="n" s="6" r="C14">
        <v>397886</v>
      </c>
    </row>
    <row spans="1:3" r="15">
      <c t="s" s="4" r="A15">
        <v>819</v>
      </c>
      <c t="n" s="6" r="B15">
        <v>4059</v>
      </c>
      <c t="n" s="6" r="C15">
        <v>21985</v>
      </c>
    </row>
    <row spans="1:3" r="16">
      <c t="s" s="4" r="A16">
        <v>821</v>
      </c>
      <c t="n" s="6" r="C16">
        <v>354</v>
      </c>
    </row>
    <row spans="1:3" r="17">
      <c t="s" s="4" r="A17">
        <v>822</v>
      </c>
      <c t="n" s="6" r="B17">
        <v>722632</v>
      </c>
      <c t="n" s="6" r="C17">
        <v>644118</v>
      </c>
    </row>
    <row spans="1:3" r="18">
      <c t="s" s="4" r="A18">
        <v>823</v>
      </c>
      <c t="n" s="6" r="B18">
        <v>4540</v>
      </c>
      <c t="n" s="6" r="C18">
        <v>4337</v>
      </c>
    </row>
    <row spans="1:3" r="19">
      <c t="s" s="3" r="A19">
        <v>824</v>
      </c>
    </row>
    <row spans="1:3" r="20">
      <c t="s" s="4" r="A20">
        <v>825</v>
      </c>
      <c t="n" s="6" r="B20">
        <v>239226</v>
      </c>
      <c t="n" s="6" r="C20">
        <v>204358</v>
      </c>
    </row>
    <row spans="1:3" r="21">
      <c t="s" s="4" r="A21">
        <v>826</v>
      </c>
      <c t="n" s="6" r="B21">
        <v>864575</v>
      </c>
      <c t="n" s="6" r="C21">
        <v>815597</v>
      </c>
    </row>
    <row spans="1:3" r="22">
      <c t="s" s="4" r="A22">
        <v>827</v>
      </c>
      <c t="n" s="6" r="B22">
        <v>24177</v>
      </c>
      <c t="n" s="6" r="C22">
        <v>22834</v>
      </c>
    </row>
    <row spans="1:3" r="23">
      <c t="s" s="4" r="A23">
        <v>828</v>
      </c>
      <c t="n" s="7" r="B23">
        <v>503</v>
      </c>
      <c t="n" s="7" r="C23">
        <v>613</v>
      </c>
    </row>
    <row spans="1:3" r="24">
      <c t="s" s="3" r="A24">
        <v>829</v>
      </c>
    </row>
    <row spans="1:3" r="25">
      <c t="s" s="4" r="A25">
        <v>830</v>
      </c>
      <c t="s" s="4" r="B25">
        <v>57</v>
      </c>
      <c t="s" s="4" r="C25">
        <v>57</v>
      </c>
    </row>
    <row spans="1:3" r="26">
      <c t="s" s="4" r="A26">
        <v>772</v>
      </c>
    </row>
    <row spans="1:3" r="27">
      <c t="s" s="3" r="A27">
        <v>816</v>
      </c>
    </row>
    <row spans="1:3" r="28">
      <c t="s" s="4" r="A28">
        <v>32</v>
      </c>
      <c t="n" s="7" r="B28">
        <v>19453</v>
      </c>
      <c t="n" s="7" r="C28">
        <v>18511</v>
      </c>
    </row>
    <row spans="1:3" r="29">
      <c t="s" s="4" r="A29">
        <v>817</v>
      </c>
      <c t="n" s="6" r="B29">
        <v>18299</v>
      </c>
      <c t="n" s="6" r="C29">
        <v>10086</v>
      </c>
    </row>
    <row spans="1:3" r="30">
      <c t="s" s="4" r="A30">
        <v>34</v>
      </c>
      <c t="n" s="7" r="B30">
        <v>24476</v>
      </c>
      <c t="n" s="7" r="C30">
        <v>1700</v>
      </c>
    </row>
    <row spans="1:3" r="31">
      <c t="s" s="4" r="A31">
        <v>818</v>
      </c>
      <c t="s" s="4" r="B31">
        <v>57</v>
      </c>
      <c t="s" s="4" r="C31">
        <v>57</v>
      </c>
    </row>
    <row spans="1:3" r="32">
      <c t="s" s="4" r="A32">
        <v>768</v>
      </c>
      <c t="s" s="4" r="B32">
        <v>57</v>
      </c>
      <c t="s" s="4" r="C32">
        <v>57</v>
      </c>
    </row>
    <row spans="1:3" r="33">
      <c t="s" s="4" r="A33">
        <v>819</v>
      </c>
      <c t="s" s="4" r="B33">
        <v>57</v>
      </c>
      <c t="s" s="4" r="C33">
        <v>57</v>
      </c>
    </row>
    <row spans="1:3" r="34">
      <c t="s" s="4" r="A34">
        <v>821</v>
      </c>
      <c t="n" s="7" r="C34">
        <v>354</v>
      </c>
    </row>
    <row spans="1:3" r="35">
      <c t="s" s="4" r="A35">
        <v>822</v>
      </c>
      <c t="s" s="4" r="B35">
        <v>57</v>
      </c>
      <c t="s" s="4" r="C35">
        <v>57</v>
      </c>
    </row>
    <row spans="1:3" r="36">
      <c t="s" s="4" r="A36">
        <v>823</v>
      </c>
      <c t="s" s="4" r="B36">
        <v>57</v>
      </c>
      <c t="s" s="4" r="C36">
        <v>57</v>
      </c>
    </row>
    <row spans="1:3" r="37">
      <c t="s" s="3" r="A37">
        <v>824</v>
      </c>
    </row>
    <row spans="1:3" r="38">
      <c t="s" s="4" r="A38">
        <v>825</v>
      </c>
      <c t="n" s="7" r="B38">
        <v>239226</v>
      </c>
      <c t="n" s="7" r="C38">
        <v>204358</v>
      </c>
    </row>
    <row spans="1:3" r="39">
      <c t="s" s="4" r="A39">
        <v>826</v>
      </c>
      <c t="s" s="4" r="B39">
        <v>57</v>
      </c>
      <c t="s" s="4" r="C39">
        <v>57</v>
      </c>
    </row>
    <row spans="1:3" r="40">
      <c t="s" s="4" r="A40">
        <v>827</v>
      </c>
      <c t="s" s="4" r="B40">
        <v>57</v>
      </c>
      <c t="s" s="4" r="C40">
        <v>57</v>
      </c>
    </row>
    <row spans="1:3" r="41">
      <c t="s" s="4" r="A41">
        <v>828</v>
      </c>
      <c t="s" s="4" r="B41">
        <v>57</v>
      </c>
      <c t="s" s="4" r="C41">
        <v>57</v>
      </c>
    </row>
    <row spans="1:3" r="42">
      <c t="s" s="3" r="A42">
        <v>829</v>
      </c>
    </row>
    <row spans="1:3" r="43">
      <c t="s" s="4" r="A43">
        <v>830</v>
      </c>
      <c t="s" s="4" r="B43">
        <v>57</v>
      </c>
      <c t="s" s="4" r="C43">
        <v>57</v>
      </c>
    </row>
    <row spans="1:3" r="44">
      <c t="s" s="4" r="A44">
        <v>773</v>
      </c>
    </row>
    <row spans="1:3" r="45">
      <c t="s" s="3" r="A45">
        <v>816</v>
      </c>
    </row>
    <row spans="1:3" r="46">
      <c t="s" s="4" r="A46">
        <v>32</v>
      </c>
      <c t="s" s="4" r="B46">
        <v>57</v>
      </c>
      <c t="s" s="4" r="C46">
        <v>57</v>
      </c>
    </row>
    <row spans="1:3" r="47">
      <c t="s" s="4" r="A47">
        <v>817</v>
      </c>
      <c t="s" s="4" r="B47">
        <v>57</v>
      </c>
      <c t="s" s="4" r="C47">
        <v>57</v>
      </c>
    </row>
    <row spans="1:3" r="48">
      <c t="s" s="4" r="A48">
        <v>34</v>
      </c>
      <c t="s" s="4" r="B48">
        <v>57</v>
      </c>
      <c t="s" s="4" r="C48">
        <v>57</v>
      </c>
    </row>
    <row spans="1:3" r="49">
      <c t="s" s="4" r="A49">
        <v>818</v>
      </c>
      <c t="n" s="7" r="B49">
        <v>3879</v>
      </c>
      <c t="n" s="7" r="C49">
        <v>3879</v>
      </c>
    </row>
    <row spans="1:3" r="50">
      <c t="s" s="4" r="A50">
        <v>768</v>
      </c>
      <c t="n" s="6" r="B50">
        <v>395019</v>
      </c>
      <c t="n" s="6" r="C50">
        <v>397886</v>
      </c>
    </row>
    <row spans="1:3" r="51">
      <c t="s" s="4" r="A51">
        <v>819</v>
      </c>
      <c t="n" s="7" r="B51">
        <v>4089</v>
      </c>
      <c t="n" s="7" r="C51">
        <v>22263</v>
      </c>
    </row>
    <row spans="1:3" r="52">
      <c t="s" s="4" r="A52">
        <v>821</v>
      </c>
      <c t="s" s="4" r="C52">
        <v>57</v>
      </c>
    </row>
    <row spans="1:3" r="53">
      <c t="s" s="4" r="A53">
        <v>822</v>
      </c>
      <c t="s" s="4" r="B53">
        <v>57</v>
      </c>
      <c t="s" s="4" r="C53">
        <v>57</v>
      </c>
    </row>
    <row spans="1:3" r="54">
      <c t="s" s="4" r="A54">
        <v>823</v>
      </c>
      <c t="n" s="7" r="B54">
        <v>4540</v>
      </c>
      <c t="n" s="7" r="C54">
        <v>4337</v>
      </c>
    </row>
    <row spans="1:3" r="55">
      <c t="s" s="3" r="A55">
        <v>824</v>
      </c>
    </row>
    <row spans="1:3" r="56">
      <c t="s" s="4" r="A56">
        <v>825</v>
      </c>
      <c t="s" s="4" r="B56">
        <v>57</v>
      </c>
      <c t="s" s="4" r="C56">
        <v>57</v>
      </c>
    </row>
    <row spans="1:3" r="57">
      <c t="s" s="4" r="A57">
        <v>826</v>
      </c>
      <c t="n" s="7" r="B57">
        <v>864036</v>
      </c>
      <c t="n" s="7" r="C57">
        <v>816022</v>
      </c>
    </row>
    <row spans="1:3" r="58">
      <c t="s" s="4" r="A58">
        <v>827</v>
      </c>
      <c t="n" s="6" r="B58">
        <v>24177</v>
      </c>
      <c t="n" s="6" r="C58">
        <v>22834</v>
      </c>
    </row>
    <row spans="1:3" r="59">
      <c t="s" s="4" r="A59">
        <v>828</v>
      </c>
      <c t="n" s="7" r="B59">
        <v>503</v>
      </c>
      <c t="n" s="7" r="C59">
        <v>613</v>
      </c>
    </row>
    <row spans="1:3" r="60">
      <c t="s" s="3" r="A60">
        <v>829</v>
      </c>
    </row>
    <row spans="1:3" r="61">
      <c t="s" s="4" r="A61">
        <v>830</v>
      </c>
      <c t="s" s="4" r="B61">
        <v>57</v>
      </c>
      <c t="s" s="4" r="C61">
        <v>57</v>
      </c>
    </row>
    <row spans="1:3" r="62">
      <c t="s" s="4" r="A62">
        <v>774</v>
      </c>
    </row>
    <row spans="1:3" r="63">
      <c t="s" s="3" r="A63">
        <v>816</v>
      </c>
    </row>
    <row spans="1:3" r="64">
      <c t="s" s="4" r="A64">
        <v>32</v>
      </c>
      <c t="s" s="4" r="B64">
        <v>57</v>
      </c>
      <c t="s" s="4" r="C64">
        <v>57</v>
      </c>
    </row>
    <row spans="1:3" r="65">
      <c t="s" s="4" r="A65">
        <v>817</v>
      </c>
      <c t="s" s="4" r="B65">
        <v>57</v>
      </c>
      <c t="s" s="4" r="C65">
        <v>57</v>
      </c>
    </row>
    <row spans="1:3" r="66">
      <c t="s" s="4" r="A66">
        <v>34</v>
      </c>
      <c t="s" s="4" r="B66">
        <v>57</v>
      </c>
      <c t="s" s="4" r="C66">
        <v>57</v>
      </c>
    </row>
    <row spans="1:3" r="67">
      <c t="s" s="4" r="A67">
        <v>818</v>
      </c>
      <c t="s" s="4" r="B67">
        <v>57</v>
      </c>
      <c t="s" s="4" r="C67">
        <v>57</v>
      </c>
    </row>
    <row spans="1:3" r="68">
      <c t="s" s="4" r="A68">
        <v>768</v>
      </c>
      <c t="s" s="4" r="B68">
        <v>57</v>
      </c>
      <c t="s" s="4" r="C68">
        <v>57</v>
      </c>
    </row>
    <row spans="1:3" r="69">
      <c t="s" s="4" r="A69">
        <v>819</v>
      </c>
      <c t="s" s="4" r="B69">
        <v>57</v>
      </c>
      <c t="s" s="4" r="C69">
        <v>57</v>
      </c>
    </row>
    <row spans="1:3" r="70">
      <c t="s" s="4" r="A70">
        <v>821</v>
      </c>
      <c t="s" s="4" r="C70">
        <v>57</v>
      </c>
    </row>
    <row spans="1:3" r="71">
      <c t="s" s="4" r="A71">
        <v>822</v>
      </c>
      <c t="n" s="7" r="B71">
        <v>718956</v>
      </c>
      <c t="n" s="7" r="C71">
        <v>650770</v>
      </c>
    </row>
    <row spans="1:3" r="72">
      <c t="s" s="4" r="A72">
        <v>823</v>
      </c>
      <c t="s" s="4" r="B72">
        <v>57</v>
      </c>
      <c t="s" s="4" r="C72">
        <v>57</v>
      </c>
    </row>
    <row spans="1:3" r="73">
      <c t="s" s="3" r="A73">
        <v>824</v>
      </c>
    </row>
    <row spans="1:3" r="74">
      <c t="s" s="4" r="A74">
        <v>825</v>
      </c>
      <c t="s" s="4" r="B74">
        <v>57</v>
      </c>
      <c t="s" s="4" r="C74">
        <v>57</v>
      </c>
    </row>
    <row spans="1:3" r="75">
      <c t="s" s="4" r="A75">
        <v>826</v>
      </c>
      <c t="s" s="4" r="B75">
        <v>57</v>
      </c>
      <c t="s" s="4" r="C75">
        <v>57</v>
      </c>
    </row>
    <row spans="1:3" r="76">
      <c t="s" s="4" r="A76">
        <v>827</v>
      </c>
      <c t="s" s="4" r="B76">
        <v>57</v>
      </c>
      <c t="s" s="4" r="C76">
        <v>57</v>
      </c>
    </row>
    <row spans="1:3" r="77">
      <c t="s" s="4" r="A77">
        <v>828</v>
      </c>
      <c t="s" s="4" r="B77">
        <v>57</v>
      </c>
      <c t="s" s="4" r="C77">
        <v>57</v>
      </c>
    </row>
    <row spans="1:3" r="78">
      <c t="s" s="3" r="A78">
        <v>829</v>
      </c>
    </row>
    <row spans="1:3" r="79">
      <c t="s" s="4" r="A79">
        <v>830</v>
      </c>
      <c t="s" s="4" r="B79">
        <v>57</v>
      </c>
      <c t="s" s="4" r="C79">
        <v>5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31</v>
      </c>
      <c t="s" s="2" r="B1">
        <v>1</v>
      </c>
    </row>
    <row spans="1:3" r="2">
      <c t="s" s="2" r="B2">
        <v>2</v>
      </c>
      <c t="s" s="2" r="C2">
        <v>30</v>
      </c>
    </row>
    <row spans="1:3" r="3">
      <c t="s" s="4" r="A3">
        <v>832</v>
      </c>
    </row>
    <row spans="1:3" r="4">
      <c t="s" s="3" r="A4">
        <v>833</v>
      </c>
    </row>
    <row spans="1:3" r="5">
      <c t="s" s="4" r="A5">
        <v>834</v>
      </c>
      <c t="n" s="7" r="B5">
        <v>178</v>
      </c>
      <c t="n" s="7" r="C5">
        <v>287</v>
      </c>
    </row>
    <row spans="1:3" r="6">
      <c t="s" s="4" r="A6">
        <v>835</v>
      </c>
    </row>
    <row spans="1:3" r="7">
      <c t="s" s="3" r="A7">
        <v>833</v>
      </c>
    </row>
    <row spans="1:3" r="8">
      <c t="s" s="4" r="A8">
        <v>834</v>
      </c>
      <c t="n" s="7" r="B8">
        <v>12</v>
      </c>
      <c t="n" s="7" r="C8">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36</v>
      </c>
      <c t="s" s="2" r="B1">
        <v>399</v>
      </c>
      <c t="s" s="2" r="J1">
        <v>1</v>
      </c>
    </row>
    <row spans="1:12" r="2">
      <c t="s" s="2" r="B2">
        <v>2</v>
      </c>
      <c t="s" s="2" r="C2">
        <v>400</v>
      </c>
      <c t="s" s="2" r="D2">
        <v>4</v>
      </c>
      <c t="s" s="2" r="E2">
        <v>401</v>
      </c>
      <c t="s" s="2" r="F2">
        <v>30</v>
      </c>
      <c t="s" s="2" r="G2">
        <v>402</v>
      </c>
      <c t="s" s="2" r="H2">
        <v>403</v>
      </c>
      <c t="s" s="2" r="I2">
        <v>404</v>
      </c>
      <c t="s" s="2" r="J2">
        <v>2</v>
      </c>
      <c t="s" s="2" r="K2">
        <v>30</v>
      </c>
      <c t="s" s="2" r="L2">
        <v>74</v>
      </c>
    </row>
    <row spans="1:12" r="3">
      <c t="s" s="3" r="A3">
        <v>231</v>
      </c>
    </row>
    <row spans="1:12" r="4">
      <c t="s" s="4" r="A4">
        <v>837</v>
      </c>
      <c t="n" s="7" r="B4">
        <v>9842</v>
      </c>
      <c t="n" s="7" r="C4">
        <v>9817</v>
      </c>
      <c t="n" s="7" r="D4">
        <v>9720</v>
      </c>
      <c t="n" s="7" r="E4">
        <v>9303</v>
      </c>
      <c t="n" s="7" r="F4">
        <v>9284</v>
      </c>
      <c t="n" s="7" r="G4">
        <v>9351</v>
      </c>
      <c t="n" s="7" r="H4">
        <v>9103</v>
      </c>
      <c t="n" s="7" r="I4">
        <v>9042</v>
      </c>
      <c t="n" s="7" r="J4">
        <v>38682</v>
      </c>
      <c t="n" s="7" r="K4">
        <v>36780</v>
      </c>
      <c t="n" s="7" r="L4">
        <v>37361</v>
      </c>
    </row>
    <row spans="1:12" r="5">
      <c t="s" s="4" r="A5">
        <v>838</v>
      </c>
      <c t="n" s="6" r="B5">
        <v>548</v>
      </c>
      <c t="n" s="6" r="C5">
        <v>556</v>
      </c>
      <c t="n" s="6" r="D5">
        <v>556</v>
      </c>
      <c t="n" s="6" r="E5">
        <v>565</v>
      </c>
      <c t="n" s="6" r="F5">
        <v>580</v>
      </c>
      <c t="n" s="6" r="G5">
        <v>605</v>
      </c>
      <c t="n" s="6" r="H5">
        <v>623</v>
      </c>
      <c t="n" s="6" r="I5">
        <v>620</v>
      </c>
      <c t="n" s="6" r="J5">
        <v>2225</v>
      </c>
      <c t="n" s="6" r="K5">
        <v>2428</v>
      </c>
      <c t="n" s="6" r="L5">
        <v>2907</v>
      </c>
    </row>
    <row spans="1:12" r="6">
      <c t="s" s="4" r="A6">
        <v>86</v>
      </c>
      <c t="n" s="6" r="B6">
        <v>9294</v>
      </c>
      <c t="n" s="7" r="C6">
        <v>9261</v>
      </c>
      <c t="n" s="7" r="D6">
        <v>9164</v>
      </c>
      <c t="n" s="7" r="E6">
        <v>8738</v>
      </c>
      <c t="n" s="7" r="F6">
        <v>8704</v>
      </c>
      <c t="n" s="7" r="G6">
        <v>8746</v>
      </c>
      <c t="n" s="7" r="H6">
        <v>8480</v>
      </c>
      <c t="n" s="7" r="I6">
        <v>8422</v>
      </c>
      <c t="n" s="6" r="J6">
        <v>36457</v>
      </c>
      <c t="n" s="7" r="K6">
        <v>34352</v>
      </c>
      <c t="n" s="7" r="L6">
        <v>34454</v>
      </c>
    </row>
    <row spans="1:12" r="7">
      <c t="s" s="4" r="A7">
        <v>839</v>
      </c>
      <c t="n" s="6" r="B7">
        <v>30</v>
      </c>
      <c t="s" s="4" r="C7">
        <v>57</v>
      </c>
      <c t="s" s="4" r="D7">
        <v>57</v>
      </c>
      <c t="s" s="4" r="E7">
        <v>57</v>
      </c>
      <c t="s" s="4" r="F7">
        <v>57</v>
      </c>
      <c t="s" s="4" r="G7">
        <v>57</v>
      </c>
      <c t="s" s="4" r="H7">
        <v>57</v>
      </c>
      <c t="s" s="4" r="I7">
        <v>57</v>
      </c>
      <c t="n" s="6" r="J7">
        <v>30</v>
      </c>
      <c t="s" s="4" r="K7">
        <v>57</v>
      </c>
      <c t="s" s="4" r="L7">
        <v>57</v>
      </c>
    </row>
    <row spans="1:12" r="8">
      <c t="s" s="4" r="A8">
        <v>840</v>
      </c>
      <c t="n" s="6" r="B8">
        <v>2877</v>
      </c>
      <c t="n" s="7" r="C8">
        <v>2907</v>
      </c>
      <c t="n" s="7" r="D8">
        <v>2774</v>
      </c>
      <c t="n" s="7" r="E8">
        <v>2885</v>
      </c>
      <c t="n" s="7" r="F8">
        <v>2808</v>
      </c>
      <c t="n" s="7" r="G8">
        <v>3177</v>
      </c>
      <c t="n" s="7" r="H8">
        <v>3091</v>
      </c>
      <c t="n" s="7" r="I8">
        <v>2651</v>
      </c>
      <c t="n" s="6" r="J8">
        <v>11443</v>
      </c>
      <c t="n" s="7" r="K8">
        <v>11727</v>
      </c>
    </row>
    <row spans="1:12" r="9">
      <c t="s" s="4" r="A9">
        <v>841</v>
      </c>
      <c t="n" s="6" r="B9">
        <v>9102</v>
      </c>
      <c t="n" s="6" r="C9">
        <v>8524</v>
      </c>
      <c t="n" s="6" r="D9">
        <v>8559</v>
      </c>
      <c t="n" s="6" r="E9">
        <v>8030</v>
      </c>
      <c t="n" s="6" r="F9">
        <v>7984</v>
      </c>
      <c t="n" s="6" r="G9">
        <v>8166</v>
      </c>
      <c t="n" s="6" r="H9">
        <v>8033</v>
      </c>
      <c t="n" s="6" r="I9">
        <v>8098</v>
      </c>
      <c t="n" s="6" r="J9">
        <v>34199</v>
      </c>
      <c t="n" s="6" r="K9">
        <v>32265</v>
      </c>
      <c t="n" s="7" r="L9">
        <v>33243</v>
      </c>
    </row>
    <row spans="1:12" r="10">
      <c t="s" s="4" r="A10">
        <v>842</v>
      </c>
      <c t="n" s="6" r="B10">
        <v>3039</v>
      </c>
      <c t="n" s="6" r="C10">
        <v>3644</v>
      </c>
      <c t="n" s="6" r="D10">
        <v>3379</v>
      </c>
      <c t="n" s="6" r="E10">
        <v>3593</v>
      </c>
      <c t="n" s="6" r="F10">
        <v>3528</v>
      </c>
      <c t="n" s="6" r="G10">
        <v>3757</v>
      </c>
      <c t="n" s="6" r="H10">
        <v>3538</v>
      </c>
      <c t="n" s="6" r="I10">
        <v>2975</v>
      </c>
      <c t="n" s="6" r="J10">
        <v>13655</v>
      </c>
      <c t="n" s="6" r="K10">
        <v>13798</v>
      </c>
    </row>
    <row spans="1:12" r="11">
      <c t="s" s="4" r="A11">
        <v>191</v>
      </c>
      <c t="n" s="6" r="B11">
        <v>771</v>
      </c>
      <c t="n" s="6" r="C11">
        <v>925</v>
      </c>
      <c t="n" s="6" r="D11">
        <v>677</v>
      </c>
      <c t="n" s="6" r="E11">
        <v>976</v>
      </c>
      <c t="n" s="6" r="F11">
        <v>871</v>
      </c>
      <c t="n" s="6" r="G11">
        <v>1031</v>
      </c>
      <c t="n" s="6" r="H11">
        <v>941</v>
      </c>
      <c t="n" s="6" r="I11">
        <v>713</v>
      </c>
      <c t="n" s="6" r="J11">
        <v>3349</v>
      </c>
      <c t="n" s="6" r="K11">
        <v>3556</v>
      </c>
      <c t="n" s="7" r="L11">
        <v>2700</v>
      </c>
    </row>
    <row spans="1:12" r="12">
      <c t="s" s="4" r="A12">
        <v>843</v>
      </c>
      <c t="n" s="7" r="B12">
        <v>2268</v>
      </c>
      <c t="n" s="7" r="C12">
        <v>2719</v>
      </c>
      <c t="n" s="7" r="D12">
        <v>2702</v>
      </c>
      <c t="n" s="7" r="E12">
        <v>2617</v>
      </c>
      <c t="n" s="7" r="F12">
        <v>2657</v>
      </c>
      <c t="n" s="7" r="G12">
        <v>2726</v>
      </c>
      <c t="n" s="7" r="H12">
        <v>2597</v>
      </c>
      <c t="n" s="7" r="I12">
        <v>2262</v>
      </c>
      <c t="n" s="7" r="J12">
        <v>10306</v>
      </c>
      <c t="n" s="7" r="K12">
        <v>10242</v>
      </c>
    </row>
    <row spans="1:12" r="13">
      <c t="s" s="4" r="A13">
        <v>844</v>
      </c>
      <c t="n" s="8" r="B13">
        <v>0.48</v>
      </c>
      <c t="n" s="8" r="C13">
        <v>0.57</v>
      </c>
      <c t="n" s="8" r="D13">
        <v>0.5600000000000001</v>
      </c>
      <c t="n" s="8" r="E13">
        <v>0.53</v>
      </c>
      <c t="n" s="8" r="F13">
        <v>0.54</v>
      </c>
      <c t="n" s="8" r="G13">
        <v>0.55</v>
      </c>
      <c t="n" s="8" r="H13">
        <v>0.52</v>
      </c>
      <c t="n" s="8" r="I13">
        <v>0.45</v>
      </c>
      <c t="n" s="8" r="J13">
        <v>2.13</v>
      </c>
      <c t="n" s="8" r="K13">
        <v>2.06</v>
      </c>
      <c t="n" s="8" r="L13">
        <v>1.88</v>
      </c>
    </row>
    <row spans="1:12" r="14">
      <c t="s" s="4" r="A14">
        <v>116</v>
      </c>
      <c t="n" s="6" r="B14">
        <v>4771648</v>
      </c>
      <c t="n" s="6" r="C14">
        <v>4808352</v>
      </c>
      <c t="n" s="6" r="D14">
        <v>4853265</v>
      </c>
      <c t="n" s="6" r="E14">
        <v>4897245</v>
      </c>
      <c t="n" s="6" r="F14">
        <v>4909910</v>
      </c>
      <c t="n" s="6" r="G14">
        <v>4934815</v>
      </c>
      <c t="n" s="6" r="H14">
        <v>4977506</v>
      </c>
      <c t="n" s="6" r="I14">
        <v>5017789</v>
      </c>
      <c t="n" s="6" r="J14">
        <v>4832217</v>
      </c>
      <c t="n" s="6" r="K14">
        <v>4963826</v>
      </c>
      <c t="n" s="6" r="L14">
        <v>511084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8</v>
      </c>
      <c t="s" s="2" r="B1">
        <v>1</v>
      </c>
    </row>
    <row spans="1:4" r="2">
      <c t="s" s="2" r="B2">
        <v>2</v>
      </c>
      <c t="s" s="2" r="C2">
        <v>30</v>
      </c>
      <c t="s" s="2" r="D2">
        <v>74</v>
      </c>
    </row>
    <row spans="1:4" r="3">
      <c t="s" s="3" r="A3">
        <v>149</v>
      </c>
    </row>
    <row spans="1:4" r="4">
      <c t="s" s="4" r="A4">
        <v>150</v>
      </c>
      <c t="n" s="8" r="B4">
        <v>0.74</v>
      </c>
      <c t="n" s="8" r="C4">
        <v>0.74</v>
      </c>
      <c t="n" s="8" r="D4">
        <v>0.7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845</v>
      </c>
      <c t="s" s="2" r="B1">
        <v>2</v>
      </c>
      <c t="s" s="2" r="C1">
        <v>30</v>
      </c>
    </row>
    <row spans="1:3" r="2">
      <c t="s" s="3" r="A2">
        <v>235</v>
      </c>
    </row>
    <row spans="1:3" r="3">
      <c t="s" s="4" r="A3">
        <v>846</v>
      </c>
      <c t="n" s="7" r="B3">
        <v>24805</v>
      </c>
      <c t="n" s="7" r="C3">
        <v>29629</v>
      </c>
    </row>
    <row spans="1:3" r="4">
      <c t="s" s="4" r="A4">
        <v>847</v>
      </c>
      <c t="n" s="6" r="B4">
        <v>70447</v>
      </c>
      <c t="n" s="6" r="C4">
        <v>71489</v>
      </c>
    </row>
    <row spans="1:3" r="5">
      <c t="s" s="4" r="A5">
        <v>848</v>
      </c>
      <c t="n" s="6" r="B5">
        <v>16755</v>
      </c>
      <c t="n" s="6" r="C5">
        <v>18399</v>
      </c>
    </row>
    <row spans="1:3" r="6">
      <c t="s" s="4" r="A6">
        <v>133</v>
      </c>
      <c t="n" s="7" r="B6">
        <v>112007</v>
      </c>
      <c t="n" s="7" r="C6">
        <v>11951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6"/>
    <col customWidth="1" max="2" min="2" width="21"/>
  </cols>
  <sheetData>
    <row spans="1:2" r="1">
      <c t="s" s="1" r="A1">
        <v>849</v>
      </c>
      <c t="s" s="2" r="B1">
        <v>693</v>
      </c>
    </row>
    <row spans="1:2" r="2">
      <c t="s" s="3" r="A2">
        <v>235</v>
      </c>
    </row>
    <row spans="1:2" r="3">
      <c t="n" s="6" r="A3">
        <v>2016</v>
      </c>
      <c t="n" s="7" r="B3">
        <v>172931</v>
      </c>
    </row>
    <row spans="1:2" r="4">
      <c t="n" s="6" r="A4">
        <v>2017</v>
      </c>
      <c t="n" s="6" r="B4">
        <v>17972</v>
      </c>
    </row>
    <row spans="1:2" r="5">
      <c t="n" s="6" r="A5">
        <v>2018</v>
      </c>
      <c t="n" s="6" r="B5">
        <v>6056</v>
      </c>
    </row>
    <row spans="1:2" r="6">
      <c t="n" s="6" r="A6">
        <v>2019</v>
      </c>
      <c t="n" s="6" r="B6">
        <v>6237</v>
      </c>
    </row>
    <row spans="1:2" r="7">
      <c t="n" s="6" r="A7">
        <v>2020</v>
      </c>
      <c t="n" s="6" r="B7">
        <v>8090</v>
      </c>
    </row>
    <row spans="1:2" r="8">
      <c t="s" s="4" r="A8">
        <v>694</v>
      </c>
      <c t="n" s="6" r="B8">
        <v>10</v>
      </c>
    </row>
    <row spans="1:2" r="9">
      <c t="s" s="4" r="A9">
        <v>133</v>
      </c>
      <c t="n" s="7" r="B9">
        <v>21129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27"/>
    <col customWidth="1" max="3" min="3" width="21"/>
  </cols>
  <sheetData>
    <row spans="1:3" r="1">
      <c t="s" s="1" r="A1">
        <v>850</v>
      </c>
      <c t="s" s="2" r="B1">
        <v>577</v>
      </c>
      <c t="s" s="2" r="C1">
        <v>696</v>
      </c>
    </row>
    <row spans="1:3" r="2">
      <c t="s" s="3" r="A2">
        <v>235</v>
      </c>
    </row>
    <row spans="1:3" r="3">
      <c t="s" s="4" r="A3">
        <v>851</v>
      </c>
      <c t="n" s="6" r="B3">
        <v>19</v>
      </c>
    </row>
    <row spans="1:3" r="4">
      <c t="s" s="4" r="A4">
        <v>852</v>
      </c>
      <c t="n" s="7" r="B4">
        <v>223</v>
      </c>
      <c t="n" s="7" r="C4">
        <v>152</v>
      </c>
    </row>
    <row spans="1:3" r="5">
      <c t="s" s="4" r="A5">
        <v>853</v>
      </c>
      <c t="n" s="7" r="B5">
        <v>47100</v>
      </c>
      <c t="n" s="7" r="C5">
        <v>533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54</v>
      </c>
      <c t="s" s="2" r="B1">
        <v>2</v>
      </c>
      <c t="s" s="2" r="C1">
        <v>30</v>
      </c>
      <c t="s" s="2" r="D1">
        <v>74</v>
      </c>
      <c t="s" s="2" r="E1">
        <v>511</v>
      </c>
    </row>
    <row spans="1:5" r="2">
      <c t="s" s="3" r="A2">
        <v>855</v>
      </c>
    </row>
    <row spans="1:5" r="3">
      <c t="s" s="4" r="A3">
        <v>856</v>
      </c>
      <c t="n" s="7" r="B3">
        <v>1260310</v>
      </c>
      <c t="n" s="7" r="C3">
        <v>1170995</v>
      </c>
    </row>
    <row spans="1:5" r="4">
      <c t="s" s="3" r="A4">
        <v>857</v>
      </c>
    </row>
    <row spans="1:5" r="5">
      <c t="s" s="4" r="A5">
        <v>858</v>
      </c>
      <c t="n" s="6" r="B5">
        <v>1142520</v>
      </c>
      <c t="n" s="6" r="C5">
        <v>1056411</v>
      </c>
    </row>
    <row spans="1:5" r="6">
      <c t="s" s="3" r="A6">
        <v>859</v>
      </c>
    </row>
    <row spans="1:5" r="7">
      <c t="s" s="4" r="A7">
        <v>60</v>
      </c>
      <c t="n" s="6" r="B7">
        <v>71583</v>
      </c>
      <c t="n" s="6" r="C7">
        <v>67609</v>
      </c>
    </row>
    <row spans="1:5" r="8">
      <c t="s" s="4" r="A8">
        <v>61</v>
      </c>
      <c t="n" s="6" r="B8">
        <v>-1283</v>
      </c>
      <c t="n" s="6" r="C8">
        <v>-2126</v>
      </c>
      <c t="n" s="7" r="D8">
        <v>-9001</v>
      </c>
    </row>
    <row spans="1:5" r="9">
      <c t="s" s="4" r="A9">
        <v>860</v>
      </c>
      <c t="n" s="6" r="B9">
        <v>117790</v>
      </c>
      <c t="n" s="6" r="C9">
        <v>114584</v>
      </c>
      <c t="n" s="7" r="D9">
        <v>104204</v>
      </c>
      <c t="n" s="7" r="E9">
        <v>112795</v>
      </c>
    </row>
    <row spans="1:5" r="10">
      <c t="s" s="4" r="A10">
        <v>861</v>
      </c>
      <c t="n" s="6" r="B10">
        <v>1260310</v>
      </c>
      <c t="n" s="6" r="C10">
        <v>1170995</v>
      </c>
    </row>
    <row spans="1:5" r="11">
      <c t="s" s="4" r="A11">
        <v>862</v>
      </c>
    </row>
    <row spans="1:5" r="12">
      <c t="s" s="3" r="A12">
        <v>855</v>
      </c>
    </row>
    <row spans="1:5" r="13">
      <c t="s" s="4" r="A13">
        <v>863</v>
      </c>
      <c t="n" s="6" r="B13">
        <v>310</v>
      </c>
      <c t="n" s="6" r="C13">
        <v>271</v>
      </c>
    </row>
    <row spans="1:5" r="14">
      <c t="s" s="4" r="A14">
        <v>864</v>
      </c>
      <c t="n" s="6" r="B14">
        <v>114655</v>
      </c>
      <c t="n" s="6" r="C14">
        <v>111512</v>
      </c>
    </row>
    <row spans="1:5" r="15">
      <c t="s" s="4" r="A15">
        <v>865</v>
      </c>
      <c t="n" s="6" r="B15">
        <v>54</v>
      </c>
      <c t="n" s="6" r="C15">
        <v>54</v>
      </c>
    </row>
    <row spans="1:5" r="16">
      <c t="s" s="4" r="A16">
        <v>866</v>
      </c>
      <c t="n" s="6" r="B16">
        <v>17</v>
      </c>
      <c t="n" s="6" r="C16">
        <v>17</v>
      </c>
    </row>
    <row spans="1:5" r="17">
      <c t="s" s="4" r="A17">
        <v>867</v>
      </c>
      <c t="n" s="6" r="B17">
        <v>1754</v>
      </c>
      <c t="n" s="6" r="C17">
        <v>1813</v>
      </c>
    </row>
    <row spans="1:5" r="18">
      <c t="s" s="4" r="A18">
        <v>868</v>
      </c>
      <c t="n" s="6" r="B18">
        <v>4546</v>
      </c>
      <c t="n" s="6" r="C18">
        <v>4474</v>
      </c>
    </row>
    <row spans="1:5" r="19">
      <c t="s" s="4" r="A19">
        <v>856</v>
      </c>
      <c t="n" s="6" r="B19">
        <v>121336</v>
      </c>
      <c t="n" s="6" r="C19">
        <v>118141</v>
      </c>
    </row>
    <row spans="1:5" r="20">
      <c t="s" s="3" r="A20">
        <v>857</v>
      </c>
    </row>
    <row spans="1:5" r="21">
      <c t="s" s="4" r="A21">
        <v>869</v>
      </c>
      <c t="n" s="6" r="B21">
        <v>1887</v>
      </c>
      <c t="n" s="6" r="C21">
        <v>1839</v>
      </c>
    </row>
    <row spans="1:5" r="22">
      <c t="s" s="4" r="A22">
        <v>870</v>
      </c>
      <c t="n" s="6" r="B22">
        <v>1754</v>
      </c>
      <c t="n" s="6" r="C22">
        <v>1813</v>
      </c>
    </row>
    <row spans="1:5" r="23">
      <c t="s" s="4" r="A23">
        <v>858</v>
      </c>
      <c t="n" s="6" r="B23">
        <v>3641</v>
      </c>
      <c t="n" s="6" r="C23">
        <v>3652</v>
      </c>
    </row>
    <row spans="1:5" r="24">
      <c t="s" s="3" r="A24">
        <v>859</v>
      </c>
    </row>
    <row spans="1:5" r="25">
      <c t="s" s="4" r="A25">
        <v>59</v>
      </c>
      <c t="n" s="6" r="B25">
        <v>47395</v>
      </c>
      <c t="n" s="6" r="C25">
        <v>49006</v>
      </c>
    </row>
    <row spans="1:5" r="26">
      <c t="s" s="4" r="A26">
        <v>60</v>
      </c>
      <c t="n" s="6" r="B26">
        <v>71583</v>
      </c>
      <c t="n" s="6" r="C26">
        <v>67609</v>
      </c>
    </row>
    <row spans="1:5" r="27">
      <c t="s" s="4" r="A27">
        <v>61</v>
      </c>
      <c t="n" s="6" r="B27">
        <v>-1283</v>
      </c>
      <c t="n" s="6" r="C27">
        <v>-2126</v>
      </c>
    </row>
    <row spans="1:5" r="28">
      <c t="s" s="4" r="A28">
        <v>860</v>
      </c>
      <c t="n" s="6" r="B28">
        <v>117695</v>
      </c>
      <c t="n" s="6" r="C28">
        <v>114489</v>
      </c>
    </row>
    <row spans="1:5" r="29">
      <c t="s" s="4" r="A29">
        <v>861</v>
      </c>
      <c t="n" s="7" r="B29">
        <v>121336</v>
      </c>
      <c t="n" s="7" r="C29">
        <v>11814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1</v>
      </c>
      <c t="s" s="2" r="B1">
        <v>2</v>
      </c>
      <c t="s" s="2" r="C1">
        <v>30</v>
      </c>
    </row>
    <row spans="1:3" r="2">
      <c t="s" s="4" r="A2">
        <v>69</v>
      </c>
      <c t="n" s="7" r="B2">
        <v>10</v>
      </c>
      <c t="n" s="7" r="C2">
        <v>10</v>
      </c>
    </row>
    <row spans="1:3" r="3">
      <c t="s" s="4" r="A3">
        <v>70</v>
      </c>
      <c t="n" s="6" r="B3">
        <v>8000000</v>
      </c>
      <c t="n" s="6" r="C3">
        <v>8000000</v>
      </c>
    </row>
    <row spans="1:3" r="4">
      <c t="s" s="4" r="A4">
        <v>71</v>
      </c>
      <c t="n" s="6" r="B4">
        <v>4739502</v>
      </c>
      <c t="n" s="6" r="C4">
        <v>4900576</v>
      </c>
    </row>
    <row spans="1:3" r="5">
      <c t="s" s="4" r="A5">
        <v>72</v>
      </c>
      <c t="n" s="6" r="B5">
        <v>4739502</v>
      </c>
      <c t="n" s="6" r="C5">
        <v>4900576</v>
      </c>
    </row>
    <row spans="1:3" r="6">
      <c t="s" s="4" r="A6">
        <v>862</v>
      </c>
    </row>
    <row spans="1:3" r="7">
      <c t="s" s="4" r="A7">
        <v>69</v>
      </c>
      <c t="n" s="7" r="B7">
        <v>10</v>
      </c>
      <c t="n" s="7" r="C7">
        <v>10</v>
      </c>
    </row>
    <row spans="1:3" r="8">
      <c t="s" s="4" r="A8">
        <v>70</v>
      </c>
      <c t="n" s="6" r="B8">
        <v>8000000</v>
      </c>
      <c t="n" s="6" r="C8">
        <v>8000000</v>
      </c>
    </row>
    <row spans="1:3" r="9">
      <c t="s" s="4" r="A9">
        <v>71</v>
      </c>
      <c t="n" s="6" r="B9">
        <v>4739502</v>
      </c>
      <c t="n" s="6" r="C9">
        <v>4900576</v>
      </c>
    </row>
    <row spans="1:3" r="10">
      <c t="s" s="4" r="A10">
        <v>72</v>
      </c>
      <c t="n" s="6" r="B10">
        <v>4739502</v>
      </c>
      <c t="n" s="6" r="C10">
        <v>490057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2</v>
      </c>
      <c t="s" s="2" r="B1">
        <v>1</v>
      </c>
    </row>
    <row spans="1:4" r="2">
      <c t="s" s="2" r="B2">
        <v>2</v>
      </c>
      <c t="s" s="2" r="C2">
        <v>30</v>
      </c>
      <c t="s" s="2" r="D2">
        <v>74</v>
      </c>
    </row>
    <row spans="1:4" r="3">
      <c t="s" s="3" r="A3">
        <v>873</v>
      </c>
    </row>
    <row spans="1:4" r="4">
      <c t="s" s="4" r="A4">
        <v>874</v>
      </c>
      <c t="n" s="7" r="B4">
        <v>229</v>
      </c>
      <c t="n" s="7" r="C4">
        <v>269</v>
      </c>
      <c t="n" s="7" r="D4">
        <v>294</v>
      </c>
    </row>
    <row spans="1:4" r="5">
      <c t="s" s="4" r="A5">
        <v>875</v>
      </c>
      <c t="n" s="6" r="B5">
        <v>13671</v>
      </c>
      <c t="n" s="6" r="C5">
        <v>13814</v>
      </c>
      <c t="n" s="6" r="D5">
        <v>12327</v>
      </c>
    </row>
    <row spans="1:4" r="6">
      <c t="s" s="4" r="A6">
        <v>115</v>
      </c>
      <c t="n" s="6" r="B6">
        <v>10306</v>
      </c>
      <c t="n" s="6" r="C6">
        <v>10242</v>
      </c>
      <c t="n" s="6" r="D6">
        <v>9611</v>
      </c>
    </row>
    <row spans="1:4" r="7">
      <c t="s" s="4" r="A7">
        <v>862</v>
      </c>
    </row>
    <row spans="1:4" r="8">
      <c t="s" s="3" r="A8">
        <v>873</v>
      </c>
    </row>
    <row spans="1:4" r="9">
      <c t="s" s="4" r="A9">
        <v>874</v>
      </c>
      <c t="n" s="7" r="B9">
        <v>8002</v>
      </c>
      <c t="n" s="6" r="C9">
        <v>7038</v>
      </c>
      <c t="n" s="6" r="D9">
        <v>7663</v>
      </c>
    </row>
    <row spans="1:4" r="10">
      <c t="s" s="4" r="A10">
        <v>876</v>
      </c>
      <c t="s" s="4" r="B10">
        <v>57</v>
      </c>
      <c t="n" s="6" r="C10">
        <v>8</v>
      </c>
      <c t="n" s="6" r="D10">
        <v>15</v>
      </c>
    </row>
    <row spans="1:4" r="11">
      <c t="s" s="4" r="A11">
        <v>726</v>
      </c>
      <c t="n" s="7" r="B11">
        <v>72</v>
      </c>
      <c t="n" s="6" r="C11">
        <v>65</v>
      </c>
      <c t="n" s="6" r="D11">
        <v>65</v>
      </c>
    </row>
    <row spans="1:4" r="12">
      <c t="s" s="4" r="A12">
        <v>877</v>
      </c>
      <c t="n" s="6" r="B12">
        <v>-308</v>
      </c>
      <c t="n" s="6" r="C12">
        <v>-279</v>
      </c>
      <c t="n" s="6" r="D12">
        <v>-238</v>
      </c>
    </row>
    <row spans="1:4" r="13">
      <c t="s" s="4" r="A13">
        <v>875</v>
      </c>
      <c t="n" s="6" r="B13">
        <v>7766</v>
      </c>
      <c t="n" s="6" r="C13">
        <v>6832</v>
      </c>
      <c t="n" s="6" r="D13">
        <v>7505</v>
      </c>
    </row>
    <row spans="1:4" r="14">
      <c t="s" s="4" r="A14">
        <v>878</v>
      </c>
      <c t="n" s="6" r="B14">
        <v>2540</v>
      </c>
      <c t="n" s="6" r="C14">
        <v>3410</v>
      </c>
      <c t="n" s="6" r="D14">
        <v>2106</v>
      </c>
    </row>
    <row spans="1:4" r="15">
      <c t="s" s="4" r="A15">
        <v>115</v>
      </c>
      <c t="n" s="7" r="B15">
        <v>10306</v>
      </c>
      <c t="n" s="7" r="C15">
        <v>10242</v>
      </c>
      <c t="n" s="7" r="D15">
        <v>961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9</v>
      </c>
      <c t="s" s="2" r="B1">
        <v>1</v>
      </c>
    </row>
    <row spans="1:4" r="2">
      <c t="s" s="2" r="B2">
        <v>2</v>
      </c>
      <c t="s" s="2" r="C2">
        <v>30</v>
      </c>
      <c t="s" s="2" r="D2">
        <v>74</v>
      </c>
    </row>
    <row spans="1:4" r="3">
      <c t="s" s="3" r="A3">
        <v>855</v>
      </c>
    </row>
    <row spans="1:4" r="4">
      <c t="s" s="4" r="A4">
        <v>115</v>
      </c>
      <c t="n" s="7" r="B4">
        <v>10306</v>
      </c>
      <c t="n" s="7" r="C4">
        <v>10242</v>
      </c>
      <c t="n" s="7" r="D4">
        <v>9611</v>
      </c>
    </row>
    <row spans="1:4" r="5">
      <c t="s" s="3" r="A5">
        <v>880</v>
      </c>
    </row>
    <row spans="1:4" r="6">
      <c t="s" s="4" r="A6">
        <v>881</v>
      </c>
      <c t="n" s="6" r="B6">
        <v>1097</v>
      </c>
      <c t="n" s="6" r="C6">
        <v>7571</v>
      </c>
      <c t="n" s="6" r="D6">
        <v>-13589</v>
      </c>
    </row>
    <row spans="1:4" r="7">
      <c t="s" s="4" r="A7">
        <v>122</v>
      </c>
      <c t="n" s="6" r="B7">
        <v>328</v>
      </c>
      <c t="n" s="6" r="C7">
        <v>401</v>
      </c>
      <c t="n" s="6" r="D7">
        <v>510</v>
      </c>
    </row>
    <row spans="1:4" r="8">
      <c t="s" s="4" r="A8">
        <v>882</v>
      </c>
      <c t="n" s="6" r="B8">
        <v>74</v>
      </c>
      <c t="n" s="6" r="C8">
        <v>-295</v>
      </c>
      <c t="n" s="6" r="D8">
        <v>3360</v>
      </c>
    </row>
    <row spans="1:4" r="9">
      <c t="s" s="4" r="A9">
        <v>880</v>
      </c>
      <c t="n" s="6" r="B9">
        <v>11149</v>
      </c>
      <c t="n" s="6" r="C9">
        <v>17117</v>
      </c>
      <c t="n" s="6" r="D9">
        <v>-1128</v>
      </c>
    </row>
    <row spans="1:4" r="10">
      <c t="s" s="4" r="A10">
        <v>862</v>
      </c>
    </row>
    <row spans="1:4" r="11">
      <c t="s" s="3" r="A11">
        <v>855</v>
      </c>
    </row>
    <row spans="1:4" r="12">
      <c t="s" s="4" r="A12">
        <v>115</v>
      </c>
      <c t="n" s="6" r="B12">
        <v>10306</v>
      </c>
      <c t="n" s="6" r="C12">
        <v>10242</v>
      </c>
      <c t="n" s="6" r="D12">
        <v>9611</v>
      </c>
    </row>
    <row spans="1:4" r="13">
      <c t="s" s="3" r="A13">
        <v>880</v>
      </c>
    </row>
    <row spans="1:4" r="14">
      <c t="s" s="4" r="A14">
        <v>881</v>
      </c>
      <c t="n" s="6" r="B14">
        <v>1097</v>
      </c>
      <c t="n" s="6" r="C14">
        <v>7571</v>
      </c>
      <c t="n" s="6" r="D14">
        <v>-13589</v>
      </c>
    </row>
    <row spans="1:4" r="15">
      <c t="s" s="4" r="A15">
        <v>122</v>
      </c>
      <c t="n" s="6" r="B15">
        <v>-328</v>
      </c>
      <c t="n" s="6" r="C15">
        <v>-401</v>
      </c>
      <c t="n" s="6" r="D15">
        <v>-510</v>
      </c>
    </row>
    <row spans="1:4" r="16">
      <c t="s" s="4" r="A16">
        <v>882</v>
      </c>
      <c t="n" s="6" r="B16">
        <v>74</v>
      </c>
      <c t="n" s="6" r="C16">
        <v>-295</v>
      </c>
      <c t="n" s="6" r="D16">
        <v>3360</v>
      </c>
    </row>
    <row spans="1:4" r="17">
      <c t="s" s="4" r="A17">
        <v>880</v>
      </c>
      <c t="n" s="6" r="B17">
        <v>843</v>
      </c>
      <c t="n" s="6" r="C17">
        <v>6875</v>
      </c>
      <c t="n" s="6" r="D17">
        <v>-10739</v>
      </c>
    </row>
    <row spans="1:4" r="18">
      <c t="s" s="4" r="A18">
        <v>883</v>
      </c>
      <c t="n" s="7" r="B18">
        <v>11149</v>
      </c>
      <c t="n" s="7" r="C18">
        <v>17117</v>
      </c>
      <c t="n" s="7" r="D18">
        <v>-112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4</v>
      </c>
      <c t="s" s="2" r="B1">
        <v>1</v>
      </c>
    </row>
    <row spans="1:4" r="2">
      <c t="s" s="2" r="B2">
        <v>2</v>
      </c>
      <c t="s" s="2" r="C2">
        <v>30</v>
      </c>
      <c t="s" s="2" r="D2">
        <v>74</v>
      </c>
    </row>
    <row spans="1:4" r="3">
      <c t="s" s="4" r="A3">
        <v>885</v>
      </c>
      <c t="n" s="7" r="B3">
        <v>-685</v>
      </c>
      <c t="n" s="7" r="C3">
        <v>-4742</v>
      </c>
      <c t="n" s="7" r="D3">
        <v>8507</v>
      </c>
    </row>
    <row spans="1:4" r="4">
      <c t="s" s="4" r="A4">
        <v>127</v>
      </c>
      <c t="n" s="6" r="B4">
        <v>206</v>
      </c>
      <c t="n" s="6" r="C4">
        <v>251</v>
      </c>
      <c t="n" s="6" r="D4">
        <v>319</v>
      </c>
    </row>
    <row spans="1:4" r="5">
      <c t="s" s="4" r="A5">
        <v>862</v>
      </c>
    </row>
    <row spans="1:4" r="6">
      <c t="s" s="4" r="A6">
        <v>885</v>
      </c>
      <c t="n" s="6" r="B6">
        <v>685</v>
      </c>
      <c t="n" s="6" r="C6">
        <v>4742</v>
      </c>
      <c t="n" s="6" r="D6">
        <v>8507</v>
      </c>
    </row>
    <row spans="1:4" r="7">
      <c t="s" s="4" r="A7">
        <v>886</v>
      </c>
      <c t="n" s="6" r="B7">
        <v>47</v>
      </c>
      <c t="n" s="6" r="C7">
        <v>-185</v>
      </c>
      <c t="n" s="6" r="D7">
        <v>2102</v>
      </c>
    </row>
    <row spans="1:4" r="8">
      <c t="s" s="4" r="A8">
        <v>127</v>
      </c>
      <c t="n" s="7" r="B8">
        <v>206</v>
      </c>
      <c t="n" s="7" r="C8">
        <v>251</v>
      </c>
      <c t="n" s="7" r="D8">
        <v>31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7</v>
      </c>
      <c t="s" s="2" r="B1">
        <v>1</v>
      </c>
    </row>
    <row spans="1:4" r="2">
      <c t="s" s="2" r="B2">
        <v>2</v>
      </c>
      <c t="s" s="2" r="C2">
        <v>30</v>
      </c>
      <c t="s" s="2" r="D2">
        <v>74</v>
      </c>
    </row>
    <row spans="1:4" r="3">
      <c t="s" s="3" r="A3">
        <v>888</v>
      </c>
    </row>
    <row spans="1:4" r="4">
      <c t="s" s="4" r="A4">
        <v>115</v>
      </c>
      <c t="n" s="7" r="B4">
        <v>10306</v>
      </c>
      <c t="n" s="7" r="C4">
        <v>10242</v>
      </c>
      <c t="n" s="7" r="D4">
        <v>9611</v>
      </c>
    </row>
    <row spans="1:4" r="5">
      <c t="s" s="3" r="A5">
        <v>154</v>
      </c>
    </row>
    <row spans="1:4" r="6">
      <c t="s" s="4" r="A6">
        <v>889</v>
      </c>
      <c t="n" s="6" r="B6">
        <v>-821</v>
      </c>
      <c t="n" s="6" r="C6">
        <v>8</v>
      </c>
      <c t="n" s="6" r="D6">
        <v>-1243</v>
      </c>
    </row>
    <row spans="1:4" r="7">
      <c t="s" s="4" r="A7">
        <v>166</v>
      </c>
      <c t="n" s="6" r="B7">
        <v>13166</v>
      </c>
      <c t="n" s="6" r="C7">
        <v>12162</v>
      </c>
      <c t="n" s="6" r="D7">
        <v>16786</v>
      </c>
    </row>
    <row spans="1:4" r="8">
      <c t="s" s="3" r="A8">
        <v>890</v>
      </c>
    </row>
    <row spans="1:4" r="9">
      <c t="s" s="4" r="A9">
        <v>891</v>
      </c>
      <c t="n" s="6" r="B9">
        <v>-4408</v>
      </c>
      <c t="n" s="6" r="C9">
        <v>-3097</v>
      </c>
      <c t="n" s="6" r="D9">
        <v>-3722</v>
      </c>
    </row>
    <row spans="1:4" r="10">
      <c t="s" s="4" r="A10">
        <v>892</v>
      </c>
      <c t="n" s="6" r="B10">
        <v>-3594</v>
      </c>
      <c t="n" s="6" r="C10">
        <v>-3685</v>
      </c>
      <c t="n" s="6" r="D10">
        <v>-3800</v>
      </c>
    </row>
    <row spans="1:4" r="11">
      <c t="s" s="4" r="A11">
        <v>893</v>
      </c>
      <c t="n" s="6" r="B11">
        <v>77187</v>
      </c>
      <c t="n" s="6" r="C11">
        <v>60575</v>
      </c>
      <c t="n" s="6" r="D11">
        <v>7893</v>
      </c>
    </row>
    <row spans="1:4" r="12">
      <c t="s" s="4" r="A12">
        <v>894</v>
      </c>
      <c t="n" s="6" r="B12">
        <v>31931</v>
      </c>
      <c t="n" s="6" r="C12">
        <v>-25111</v>
      </c>
      <c t="n" s="6" r="D12">
        <v>-14988</v>
      </c>
    </row>
    <row spans="1:4" r="13">
      <c t="s" s="4" r="A13">
        <v>187</v>
      </c>
      <c t="n" s="6" r="B13">
        <v>30297</v>
      </c>
      <c t="n" s="6" r="C13">
        <v>55408</v>
      </c>
      <c t="n" s="6" r="D13">
        <v>70396</v>
      </c>
    </row>
    <row spans="1:4" r="14">
      <c t="s" s="4" r="A14">
        <v>188</v>
      </c>
      <c t="n" s="6" r="B14">
        <v>62228</v>
      </c>
      <c t="n" s="6" r="C14">
        <v>30297</v>
      </c>
      <c t="n" s="6" r="D14">
        <v>55408</v>
      </c>
    </row>
    <row spans="1:4" r="15">
      <c t="s" s="4" r="A15">
        <v>862</v>
      </c>
    </row>
    <row spans="1:4" r="16">
      <c t="s" s="3" r="A16">
        <v>888</v>
      </c>
    </row>
    <row spans="1:4" r="17">
      <c t="s" s="4" r="A17">
        <v>115</v>
      </c>
      <c t="n" s="6" r="B17">
        <v>10306</v>
      </c>
      <c t="n" s="6" r="C17">
        <v>10242</v>
      </c>
      <c t="n" s="6" r="D17">
        <v>9611</v>
      </c>
    </row>
    <row spans="1:4" r="18">
      <c t="s" s="3" r="A18">
        <v>154</v>
      </c>
    </row>
    <row spans="1:4" r="19">
      <c t="s" s="4" r="A19">
        <v>878</v>
      </c>
      <c t="n" s="6" r="B19">
        <v>-2540</v>
      </c>
      <c t="n" s="6" r="C19">
        <v>-3410</v>
      </c>
      <c t="n" s="6" r="D19">
        <v>-2106</v>
      </c>
    </row>
    <row spans="1:4" r="20">
      <c t="s" s="4" r="A20">
        <v>163</v>
      </c>
      <c t="n" s="6" r="B20">
        <v>-72</v>
      </c>
      <c t="n" s="6" r="C20">
        <v>-65</v>
      </c>
      <c t="n" s="6" r="D20">
        <v>-65</v>
      </c>
    </row>
    <row spans="1:4" r="21">
      <c t="s" s="4" r="A21">
        <v>889</v>
      </c>
      <c t="n" s="6" r="B21">
        <v>59</v>
      </c>
      <c t="n" s="6" r="C21">
        <v>245</v>
      </c>
      <c t="n" s="6" r="D21">
        <v>-90</v>
      </c>
    </row>
    <row spans="1:4" r="22">
      <c t="s" s="4" r="A22">
        <v>895</v>
      </c>
      <c t="n" s="6" r="B22">
        <v>288</v>
      </c>
      <c t="n" s="6" r="C22">
        <v>18</v>
      </c>
      <c t="n" s="6" r="D22">
        <v>134</v>
      </c>
    </row>
    <row spans="1:4" r="23">
      <c t="s" s="4" r="A23">
        <v>896</v>
      </c>
      <c t="n" s="6" r="B23">
        <v>-2265</v>
      </c>
      <c t="n" s="6" r="C23">
        <v>-3212</v>
      </c>
      <c t="n" s="6" r="D23">
        <v>-2127</v>
      </c>
    </row>
    <row spans="1:4" r="24">
      <c t="s" s="4" r="A24">
        <v>166</v>
      </c>
      <c t="n" s="6" r="B24">
        <v>8041</v>
      </c>
      <c t="n" s="6" r="C24">
        <v>7030</v>
      </c>
      <c t="n" s="6" r="D24">
        <v>7484</v>
      </c>
    </row>
    <row spans="1:4" r="25">
      <c t="s" s="3" r="A25">
        <v>890</v>
      </c>
    </row>
    <row spans="1:4" r="26">
      <c t="s" s="4" r="A26">
        <v>891</v>
      </c>
      <c t="n" s="6" r="B26">
        <v>-4408</v>
      </c>
      <c t="n" s="6" r="C26">
        <v>-3097</v>
      </c>
      <c t="n" s="6" r="D26">
        <v>-3722</v>
      </c>
    </row>
    <row spans="1:4" r="27">
      <c t="s" s="4" r="A27">
        <v>892</v>
      </c>
      <c t="n" s="6" r="B27">
        <v>-3594</v>
      </c>
      <c t="n" s="6" r="C27">
        <v>-3685</v>
      </c>
      <c t="n" s="6" r="D27">
        <v>-3800</v>
      </c>
    </row>
    <row spans="1:4" r="28">
      <c t="s" s="4" r="A28">
        <v>893</v>
      </c>
      <c t="n" s="6" r="B28">
        <v>-8002</v>
      </c>
      <c t="n" s="6" r="C28">
        <v>-6782</v>
      </c>
      <c t="n" s="6" r="D28">
        <v>-7522</v>
      </c>
    </row>
    <row spans="1:4" r="29">
      <c t="s" s="4" r="A29">
        <v>894</v>
      </c>
      <c t="n" s="6" r="B29">
        <v>39</v>
      </c>
      <c t="n" s="6" r="C29">
        <v>248</v>
      </c>
      <c t="n" s="6" r="D29">
        <v>-38</v>
      </c>
    </row>
    <row spans="1:4" r="30">
      <c t="s" s="4" r="A30">
        <v>187</v>
      </c>
      <c t="n" s="6" r="B30">
        <v>271</v>
      </c>
      <c t="n" s="6" r="C30">
        <v>23</v>
      </c>
      <c t="n" s="6" r="D30">
        <v>61</v>
      </c>
    </row>
    <row spans="1:4" r="31">
      <c t="s" s="4" r="A31">
        <v>188</v>
      </c>
      <c t="n" s="7" r="B31">
        <v>310</v>
      </c>
      <c t="n" s="7" r="C31">
        <v>271</v>
      </c>
      <c t="n" s="7" r="D31">
        <v>2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50"/>
    <col customWidth="1" max="3" min="3" width="14"/>
    <col customWidth="1" max="4" min="4" width="14"/>
  </cols>
  <sheetData>
    <row spans="1:4" r="1">
      <c t="s" s="1" r="A1">
        <v>897</v>
      </c>
      <c t="s" s="2" r="B1">
        <v>1</v>
      </c>
    </row>
    <row spans="1:4" r="2">
      <c t="s" s="2" r="B2">
        <v>2</v>
      </c>
      <c t="s" s="2" r="C2">
        <v>30</v>
      </c>
      <c t="s" s="2" r="D2">
        <v>74</v>
      </c>
    </row>
    <row spans="1:4" r="3">
      <c t="s" s="4" r="A3">
        <v>898</v>
      </c>
    </row>
    <row spans="1:4" r="4">
      <c t="s" s="3" r="A4">
        <v>899</v>
      </c>
    </row>
    <row spans="1:4" r="5">
      <c t="s" s="4" r="A5">
        <v>900</v>
      </c>
      <c t="n" s="7" r="B5">
        <v>6600</v>
      </c>
      <c t="n" s="7" r="C5">
        <v>6600</v>
      </c>
    </row>
    <row spans="1:4" r="6">
      <c t="s" s="4" r="A6">
        <v>901</v>
      </c>
      <c t="n" s="7" r="B6">
        <v>738</v>
      </c>
      <c t="n" s="6" r="C6">
        <v>715</v>
      </c>
      <c t="n" s="7" r="D6">
        <v>722</v>
      </c>
    </row>
    <row spans="1:4" r="7">
      <c t="s" s="4" r="A7">
        <v>902</v>
      </c>
      <c t="s" s="4" r="B7">
        <v>903</v>
      </c>
    </row>
    <row spans="1:4" r="8">
      <c t="s" s="4" r="A8">
        <v>904</v>
      </c>
    </row>
    <row spans="1:4" r="9">
      <c t="s" s="3" r="A9">
        <v>899</v>
      </c>
    </row>
    <row spans="1:4" r="10">
      <c t="s" s="4" r="A10">
        <v>905</v>
      </c>
      <c t="n" s="7" r="B10">
        <v>885</v>
      </c>
      <c t="n" s="6" r="C10">
        <v>1000</v>
      </c>
      <c t="n" s="7" r="D10">
        <v>1600</v>
      </c>
    </row>
    <row spans="1:4" r="11">
      <c t="s" s="4" r="A11">
        <v>906</v>
      </c>
    </row>
    <row spans="1:4" r="12">
      <c t="s" s="3" r="A12">
        <v>899</v>
      </c>
    </row>
    <row spans="1:4" r="13">
      <c t="s" s="4" r="A13">
        <v>900</v>
      </c>
      <c t="n" s="6" r="B13">
        <v>40</v>
      </c>
      <c t="n" s="6" r="C13">
        <v>56</v>
      </c>
    </row>
    <row spans="1:4" r="14">
      <c t="s" s="4" r="A14">
        <v>907</v>
      </c>
    </row>
    <row spans="1:4" r="15">
      <c t="s" s="3" r="A15">
        <v>899</v>
      </c>
    </row>
    <row spans="1:4" r="16">
      <c t="s" s="4" r="A16">
        <v>908</v>
      </c>
      <c t="n" s="7" r="B16">
        <v>996</v>
      </c>
      <c t="n" s="7" r="C16">
        <v>9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1</v>
      </c>
      <c t="s" s="2" r="B1">
        <v>1</v>
      </c>
    </row>
    <row spans="1:4" r="2">
      <c t="s" s="2" r="B2">
        <v>2</v>
      </c>
      <c t="s" s="2" r="C2">
        <v>30</v>
      </c>
      <c t="s" s="2" r="D2">
        <v>74</v>
      </c>
    </row>
    <row spans="1:4" r="3">
      <c t="s" s="3" r="A3">
        <v>152</v>
      </c>
    </row>
    <row spans="1:4" r="4">
      <c t="s" s="4" r="A4">
        <v>153</v>
      </c>
      <c t="n" s="7" r="B4">
        <v>10306</v>
      </c>
      <c t="n" s="7" r="C4">
        <v>10242</v>
      </c>
      <c t="n" s="7" r="D4">
        <v>9611</v>
      </c>
    </row>
    <row spans="1:4" r="5">
      <c t="s" s="3" r="A5">
        <v>154</v>
      </c>
    </row>
    <row spans="1:4" r="6">
      <c t="s" s="4" r="A6">
        <v>87</v>
      </c>
      <c t="n" s="6" r="B6">
        <v>30</v>
      </c>
      <c t="s" s="4" r="C6">
        <v>57</v>
      </c>
      <c t="s" s="4" r="D6">
        <v>57</v>
      </c>
    </row>
    <row spans="1:4" r="7">
      <c t="s" s="4" r="A7">
        <v>155</v>
      </c>
      <c t="n" s="6" r="B7">
        <v>1489</v>
      </c>
      <c t="n" s="7" r="C7">
        <v>1441</v>
      </c>
      <c t="n" s="7" r="D7">
        <v>1543</v>
      </c>
    </row>
    <row spans="1:4" r="8">
      <c t="s" s="4" r="A8">
        <v>156</v>
      </c>
      <c t="n" s="6" r="B8">
        <v>614</v>
      </c>
      <c t="n" s="6" r="C8">
        <v>545</v>
      </c>
      <c t="n" s="6" r="D8">
        <v>1785</v>
      </c>
    </row>
    <row spans="1:4" r="9">
      <c t="s" s="4" r="A9">
        <v>157</v>
      </c>
      <c t="n" s="6" r="B9">
        <v>-534</v>
      </c>
      <c t="n" s="6" r="C9">
        <v>-652</v>
      </c>
      <c t="n" s="6" r="D9">
        <v>-829</v>
      </c>
    </row>
    <row spans="1:4" r="10">
      <c t="s" s="4" r="A10">
        <v>90</v>
      </c>
      <c t="n" s="6" r="B10">
        <v>-270</v>
      </c>
      <c t="n" s="6" r="C10">
        <v>-294</v>
      </c>
      <c t="n" s="6" r="D10">
        <v>-437</v>
      </c>
    </row>
    <row spans="1:4" r="11">
      <c t="s" s="4" r="A11">
        <v>158</v>
      </c>
      <c t="n" s="6" r="B11">
        <v>15455</v>
      </c>
      <c t="n" s="6" r="C11">
        <v>13105</v>
      </c>
      <c t="n" s="6" r="D11">
        <v>21047</v>
      </c>
    </row>
    <row spans="1:4" r="12">
      <c t="s" s="4" r="A12">
        <v>159</v>
      </c>
      <c t="n" s="6" r="B12">
        <v>-14831</v>
      </c>
      <c t="n" s="6" r="C12">
        <v>-12838</v>
      </c>
      <c t="n" s="6" r="D12">
        <v>-18481</v>
      </c>
    </row>
    <row spans="1:4" r="13">
      <c t="s" s="4" r="A13">
        <v>160</v>
      </c>
      <c t="n" s="7" r="B13">
        <v>-33</v>
      </c>
      <c t="n" s="7" r="C13">
        <v>-516</v>
      </c>
      <c t="n" s="6" r="D13">
        <v>308</v>
      </c>
    </row>
    <row spans="1:4" r="14">
      <c t="s" s="4" r="A14">
        <v>161</v>
      </c>
      <c t="s" s="4" r="B14">
        <v>57</v>
      </c>
      <c t="s" s="4" r="C14">
        <v>57</v>
      </c>
      <c t="n" s="6" r="D14">
        <v>38</v>
      </c>
    </row>
    <row spans="1:4" r="15">
      <c t="s" s="4" r="A15">
        <v>162</v>
      </c>
      <c t="n" s="7" r="B15">
        <v>1196</v>
      </c>
      <c t="n" s="7" r="C15">
        <v>1100</v>
      </c>
      <c t="n" s="6" r="D15">
        <v>1312</v>
      </c>
    </row>
    <row spans="1:4" r="16">
      <c t="s" s="4" r="A16">
        <v>163</v>
      </c>
      <c t="n" s="6" r="B16">
        <v>-376</v>
      </c>
      <c t="n" s="6" r="C16">
        <v>-398</v>
      </c>
      <c t="n" s="6" r="D16">
        <v>-497</v>
      </c>
    </row>
    <row spans="1:4" r="17">
      <c t="s" s="3" r="A17">
        <v>164</v>
      </c>
    </row>
    <row spans="1:4" r="18">
      <c t="s" s="4" r="A18">
        <v>47</v>
      </c>
      <c t="n" s="6" r="B18">
        <v>821</v>
      </c>
      <c t="n" s="6" r="C18">
        <v>-8</v>
      </c>
      <c t="n" s="6" r="D18">
        <v>1243</v>
      </c>
    </row>
    <row spans="1:4" r="19">
      <c t="s" s="4" r="A19">
        <v>165</v>
      </c>
      <c t="n" s="6" r="B19">
        <v>-701</v>
      </c>
      <c t="n" s="6" r="C19">
        <v>435</v>
      </c>
      <c t="n" s="6" r="D19">
        <v>143</v>
      </c>
    </row>
    <row spans="1:4" r="20">
      <c t="s" s="4" r="A20">
        <v>166</v>
      </c>
      <c t="n" s="6" r="B20">
        <v>13166</v>
      </c>
      <c t="n" s="6" r="C20">
        <v>12162</v>
      </c>
      <c t="n" s="6" r="D20">
        <v>16786</v>
      </c>
    </row>
    <row spans="1:4" r="21">
      <c t="s" s="3" r="A21">
        <v>167</v>
      </c>
    </row>
    <row spans="1:4" r="22">
      <c t="s" s="4" r="A22">
        <v>168</v>
      </c>
      <c t="n" s="6" r="B22">
        <v>79119</v>
      </c>
      <c t="n" s="6" r="C22">
        <v>47798</v>
      </c>
      <c t="n" s="6" r="D22">
        <v>137150</v>
      </c>
    </row>
    <row spans="1:4" r="23">
      <c t="s" s="4" r="A23">
        <v>169</v>
      </c>
      <c t="n" s="6" r="B23">
        <v>31967</v>
      </c>
      <c t="n" s="6" r="C23">
        <v>30072</v>
      </c>
      <c t="n" s="6" r="D23">
        <v>44908</v>
      </c>
    </row>
    <row spans="1:4" r="24">
      <c t="s" s="4" r="A24">
        <v>170</v>
      </c>
      <c t="n" s="6" r="B24">
        <v>19940</v>
      </c>
      <c t="n" s="6" r="C24">
        <v>5398</v>
      </c>
      <c t="n" s="6" r="D24">
        <v>3890</v>
      </c>
    </row>
    <row spans="1:4" r="25">
      <c t="s" s="4" r="A25">
        <v>171</v>
      </c>
      <c t="n" s="6" r="B25">
        <v>-107655</v>
      </c>
      <c t="n" s="7" r="C25">
        <v>-134373</v>
      </c>
      <c t="n" s="7" r="D25">
        <v>-189436</v>
      </c>
    </row>
    <row spans="1:4" r="26">
      <c t="s" s="4" r="A26">
        <v>172</v>
      </c>
      <c t="n" s="6" r="B26">
        <v>-1991</v>
      </c>
      <c t="s" s="4" r="C26">
        <v>57</v>
      </c>
      <c t="s" s="4" r="D26">
        <v>57</v>
      </c>
    </row>
    <row spans="1:4" r="27">
      <c t="s" s="4" r="A27">
        <v>173</v>
      </c>
      <c t="n" s="6" r="B27">
        <v>-78634</v>
      </c>
      <c t="n" s="7" r="C27">
        <v>-45952</v>
      </c>
      <c t="n" s="7" r="D27">
        <v>-38267</v>
      </c>
    </row>
    <row spans="1:4" r="28">
      <c t="s" s="4" r="A28">
        <v>174</v>
      </c>
      <c t="n" s="7" r="B28">
        <v>66</v>
      </c>
      <c t="n" s="7" r="C28">
        <v>1466</v>
      </c>
      <c t="n" s="6" r="D28">
        <v>2378</v>
      </c>
    </row>
    <row spans="1:4" r="29">
      <c t="s" s="4" r="A29">
        <v>175</v>
      </c>
      <c t="s" s="4" r="B29">
        <v>57</v>
      </c>
      <c t="s" s="4" r="C29">
        <v>57</v>
      </c>
      <c t="n" s="6" r="D29">
        <v>799</v>
      </c>
    </row>
    <row spans="1:4" r="30">
      <c t="s" s="4" r="A30">
        <v>176</v>
      </c>
      <c t="n" s="7" r="B30">
        <v>-1234</v>
      </c>
      <c t="n" s="7" r="C30">
        <v>-2346</v>
      </c>
      <c t="n" s="6" r="D30">
        <v>-831</v>
      </c>
    </row>
    <row spans="1:4" r="31">
      <c t="s" s="4" r="A31">
        <v>177</v>
      </c>
      <c t="s" s="4" r="B31">
        <v>57</v>
      </c>
      <c t="n" s="6" r="C31">
        <v>-175</v>
      </c>
      <c t="n" s="7" r="D31">
        <v>-258</v>
      </c>
    </row>
    <row spans="1:4" r="32">
      <c t="s" s="4" r="A32">
        <v>178</v>
      </c>
      <c t="s" s="4" r="B32">
        <v>57</v>
      </c>
      <c t="n" s="6" r="C32">
        <v>264</v>
      </c>
      <c t="s" s="4" r="D32">
        <v>57</v>
      </c>
    </row>
    <row spans="1:4" r="33">
      <c t="s" s="4" r="A33">
        <v>179</v>
      </c>
      <c t="n" s="7" r="B33">
        <v>-58422</v>
      </c>
      <c t="n" s="6" r="C33">
        <v>-97848</v>
      </c>
      <c t="n" s="7" r="D33">
        <v>-39667</v>
      </c>
    </row>
    <row spans="1:4" r="34">
      <c t="s" s="3" r="A34">
        <v>180</v>
      </c>
    </row>
    <row spans="1:4" r="35">
      <c t="s" s="4" r="A35">
        <v>181</v>
      </c>
      <c t="n" s="6" r="B35">
        <v>83846</v>
      </c>
      <c t="n" s="6" r="C35">
        <v>62618</v>
      </c>
      <c t="n" s="6" r="D35">
        <v>24488</v>
      </c>
    </row>
    <row spans="1:4" r="36">
      <c t="s" s="4" r="A36">
        <v>182</v>
      </c>
      <c t="n" s="7" r="B36">
        <v>1343</v>
      </c>
      <c t="n" s="7" r="C36">
        <v>4739</v>
      </c>
      <c t="n" s="6" r="D36">
        <v>1027</v>
      </c>
    </row>
    <row spans="1:4" r="37">
      <c t="s" s="4" r="A37">
        <v>183</v>
      </c>
      <c t="s" s="4" r="B37">
        <v>57</v>
      </c>
      <c t="s" s="4" r="C37">
        <v>57</v>
      </c>
      <c t="n" s="6" r="D37">
        <v>-10100</v>
      </c>
    </row>
    <row spans="1:4" r="38">
      <c t="s" s="4" r="A38">
        <v>138</v>
      </c>
      <c t="n" s="7" r="B38">
        <v>-4408</v>
      </c>
      <c t="n" s="7" r="C38">
        <v>-3097</v>
      </c>
      <c t="n" s="6" r="D38">
        <v>-3722</v>
      </c>
    </row>
    <row spans="1:4" r="39">
      <c t="s" s="4" r="A39">
        <v>184</v>
      </c>
      <c t="n" s="6" r="B39">
        <v>-3594</v>
      </c>
      <c t="n" s="6" r="C39">
        <v>-3685</v>
      </c>
      <c t="n" s="6" r="D39">
        <v>-3800</v>
      </c>
    </row>
    <row spans="1:4" r="40">
      <c t="s" s="4" r="A40">
        <v>185</v>
      </c>
      <c t="n" s="6" r="B40">
        <v>77187</v>
      </c>
      <c t="n" s="6" r="C40">
        <v>60575</v>
      </c>
      <c t="n" s="6" r="D40">
        <v>7893</v>
      </c>
    </row>
    <row spans="1:4" r="41">
      <c t="s" s="4" r="A41">
        <v>186</v>
      </c>
      <c t="n" s="6" r="B41">
        <v>31931</v>
      </c>
      <c t="n" s="6" r="C41">
        <v>-25111</v>
      </c>
      <c t="n" s="6" r="D41">
        <v>-14988</v>
      </c>
    </row>
    <row spans="1:4" r="42">
      <c t="s" s="4" r="A42">
        <v>187</v>
      </c>
      <c t="n" s="6" r="B42">
        <v>30297</v>
      </c>
      <c t="n" s="6" r="C42">
        <v>55408</v>
      </c>
      <c t="n" s="6" r="D42">
        <v>70396</v>
      </c>
    </row>
    <row spans="1:4" r="43">
      <c t="s" s="4" r="A43">
        <v>188</v>
      </c>
      <c t="n" s="6" r="B43">
        <v>62228</v>
      </c>
      <c t="n" s="6" r="C43">
        <v>30297</v>
      </c>
      <c t="n" s="6" r="D43">
        <v>55408</v>
      </c>
    </row>
    <row spans="1:4" r="44">
      <c t="s" s="3" r="A44">
        <v>189</v>
      </c>
    </row>
    <row spans="1:4" r="45">
      <c t="s" s="4" r="A45">
        <v>190</v>
      </c>
      <c t="n" s="6" r="B45">
        <v>2335</v>
      </c>
      <c t="n" s="6" r="C45">
        <v>2479</v>
      </c>
      <c t="n" s="6" r="D45">
        <v>2816</v>
      </c>
    </row>
    <row spans="1:4" r="46">
      <c t="s" s="4" r="A46">
        <v>191</v>
      </c>
      <c t="n" s="7" r="B46">
        <v>3241</v>
      </c>
      <c t="n" s="7" r="C46">
        <v>3094</v>
      </c>
      <c t="n" s="6" r="D46">
        <v>2072</v>
      </c>
    </row>
    <row spans="1:4" r="47">
      <c t="s" s="4" r="A47">
        <v>192</v>
      </c>
      <c t="s" s="4" r="B47">
        <v>57</v>
      </c>
      <c t="s" s="4" r="C47">
        <v>57</v>
      </c>
      <c t="n" s="6" r="D47">
        <v>1905</v>
      </c>
    </row>
    <row spans="1:4" r="48">
      <c t="s" s="4" r="A48">
        <v>193</v>
      </c>
      <c t="n" s="7" r="B48">
        <v>90</v>
      </c>
      <c t="n" s="7" r="C48">
        <v>5</v>
      </c>
      <c t="n" s="7" r="D48">
        <v>31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909</v>
      </c>
      <c t="s" s="2" r="B1">
        <v>1</v>
      </c>
    </row>
    <row spans="1:4" r="2">
      <c t="s" s="2" r="B2">
        <v>2</v>
      </c>
      <c t="s" s="2" r="C2">
        <v>30</v>
      </c>
      <c t="s" s="2" r="D2">
        <v>74</v>
      </c>
    </row>
    <row spans="1:4" r="3">
      <c t="s" s="3" r="A3">
        <v>910</v>
      </c>
    </row>
    <row spans="1:4" r="4">
      <c t="s" s="4" r="A4">
        <v>911</v>
      </c>
      <c t="n" s="7" r="B4">
        <v>2560</v>
      </c>
      <c t="n" s="7" r="C4">
        <v>2313</v>
      </c>
    </row>
    <row spans="1:4" r="5">
      <c t="s" s="4" r="A5">
        <v>912</v>
      </c>
      <c t="n" s="6" r="B5">
        <v>36</v>
      </c>
      <c t="n" s="6" r="C5">
        <v>34</v>
      </c>
      <c t="n" s="7" r="D5">
        <v>138</v>
      </c>
    </row>
    <row spans="1:4" r="6">
      <c t="s" s="4" r="A6">
        <v>913</v>
      </c>
      <c t="n" s="6" r="B6">
        <v>105</v>
      </c>
      <c t="n" s="6" r="C6">
        <v>111</v>
      </c>
      <c t="n" s="7" r="D6">
        <v>292</v>
      </c>
    </row>
    <row spans="1:4" r="7">
      <c t="s" s="4" r="A7">
        <v>914</v>
      </c>
      <c t="n" s="6" r="B7">
        <v>-174</v>
      </c>
      <c t="n" s="6" r="C7">
        <v>-183</v>
      </c>
    </row>
    <row spans="1:4" r="8">
      <c t="s" s="4" r="A8">
        <v>915</v>
      </c>
      <c t="n" s="6" r="B8">
        <v>-286</v>
      </c>
      <c t="n" s="6" r="C8">
        <v>286</v>
      </c>
    </row>
    <row spans="1:4" r="9">
      <c t="s" s="4" r="A9">
        <v>916</v>
      </c>
      <c t="n" s="7" r="B9">
        <v>2241</v>
      </c>
      <c t="n" s="7" r="C9">
        <v>2560</v>
      </c>
    </row>
    <row spans="1:4" r="10">
      <c t="s" s="3" r="A10">
        <v>917</v>
      </c>
    </row>
    <row spans="1:4" r="11">
      <c t="s" s="4" r="A11">
        <v>918</v>
      </c>
      <c t="s" s="4" r="B11">
        <v>57</v>
      </c>
      <c t="s" s="4" r="C11">
        <v>57</v>
      </c>
    </row>
    <row spans="1:4" r="12">
      <c t="s" s="4" r="A12">
        <v>919</v>
      </c>
      <c t="n" s="7" r="B12">
        <v>174</v>
      </c>
      <c t="n" s="7" r="C12">
        <v>183</v>
      </c>
    </row>
    <row spans="1:4" r="13">
      <c t="s" s="4" r="A13">
        <v>920</v>
      </c>
      <c t="n" s="7" r="B13">
        <v>-174</v>
      </c>
      <c t="n" s="7" r="C13">
        <v>-183</v>
      </c>
    </row>
    <row spans="1:4" r="14">
      <c t="s" s="4" r="A14">
        <v>921</v>
      </c>
      <c t="s" s="4" r="B14">
        <v>57</v>
      </c>
      <c t="s" s="4" r="C14">
        <v>57</v>
      </c>
    </row>
    <row spans="1:4" r="15">
      <c t="s" s="3" r="A15">
        <v>922</v>
      </c>
    </row>
    <row spans="1:4" r="16">
      <c t="s" s="4" r="A16">
        <v>923</v>
      </c>
      <c t="n" s="7" r="B16">
        <v>-2241</v>
      </c>
      <c t="n" s="7" r="C16">
        <v>-2560</v>
      </c>
    </row>
    <row spans="1:4" r="17">
      <c t="s" s="4" r="A17">
        <v>924</v>
      </c>
      <c t="s" s="4" r="B17">
        <v>57</v>
      </c>
      <c t="s" s="4" r="C17">
        <v>57</v>
      </c>
    </row>
    <row spans="1:4" r="18">
      <c t="s" s="4" r="A18">
        <v>925</v>
      </c>
      <c t="n" s="7" r="B18">
        <v>-2241</v>
      </c>
      <c t="n" s="7" r="C18">
        <v>-256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926</v>
      </c>
      <c t="s" s="2" r="B1">
        <v>1</v>
      </c>
    </row>
    <row spans="1:3" r="2">
      <c t="s" s="2" r="B2">
        <v>2</v>
      </c>
      <c t="s" s="2" r="C2">
        <v>30</v>
      </c>
    </row>
    <row spans="1:3" r="3">
      <c t="s" s="3" r="A3">
        <v>927</v>
      </c>
    </row>
    <row spans="1:3" r="4">
      <c t="s" s="4" r="A4">
        <v>928</v>
      </c>
      <c t="n" s="7" r="B4">
        <v>-2142</v>
      </c>
      <c t="n" s="7" r="C4">
        <v>-2016</v>
      </c>
    </row>
    <row spans="1:3" r="5">
      <c t="s" s="4" r="A5">
        <v>929</v>
      </c>
      <c t="n" s="6" r="B5">
        <v>-41</v>
      </c>
      <c t="n" s="6" r="C5">
        <v>-46</v>
      </c>
    </row>
    <row spans="1:3" r="6">
      <c t="s" s="4" r="A6">
        <v>930</v>
      </c>
      <c t="n" s="7" r="B6">
        <v>-2183</v>
      </c>
      <c t="n" s="7" r="C6">
        <v>-206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931</v>
      </c>
      <c t="s" s="2" r="B1">
        <v>2</v>
      </c>
      <c t="s" s="2" r="C1">
        <v>30</v>
      </c>
    </row>
    <row spans="1:3" r="2">
      <c t="s" s="3" r="A2">
        <v>932</v>
      </c>
    </row>
    <row spans="1:3" r="3">
      <c t="s" s="4" r="A3">
        <v>933</v>
      </c>
      <c t="s" s="4" r="B3">
        <v>57</v>
      </c>
      <c t="s" s="4" r="C3">
        <v>57</v>
      </c>
    </row>
    <row spans="1:3" r="4">
      <c t="s" s="4" r="A4">
        <v>934</v>
      </c>
      <c t="n" s="7" r="B4">
        <v>-2241</v>
      </c>
      <c t="n" s="7" r="C4">
        <v>-2560</v>
      </c>
    </row>
    <row spans="1:3" r="5">
      <c t="s" s="4" r="A5">
        <v>133</v>
      </c>
      <c t="n" s="7" r="B5">
        <v>-2241</v>
      </c>
      <c t="n" s="7" r="C5">
        <v>-256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935</v>
      </c>
      <c t="s" s="2" r="B1">
        <v>1</v>
      </c>
    </row>
    <row spans="1:4" r="2">
      <c t="s" s="2" r="B2">
        <v>2</v>
      </c>
      <c t="s" s="2" r="C2">
        <v>30</v>
      </c>
      <c t="s" s="2" r="D2">
        <v>74</v>
      </c>
    </row>
    <row spans="1:4" r="3">
      <c t="s" s="3" r="A3">
        <v>936</v>
      </c>
    </row>
    <row spans="1:4" r="4">
      <c t="s" s="4" r="A4">
        <v>937</v>
      </c>
      <c t="n" s="7" r="B4">
        <v>-2062</v>
      </c>
      <c t="n" s="7" r="C4">
        <v>-2542</v>
      </c>
      <c t="n" s="7" r="D4">
        <v>2920</v>
      </c>
    </row>
    <row spans="1:4" r="5">
      <c t="s" s="4" r="A5">
        <v>938</v>
      </c>
      <c t="n" s="7" r="B5">
        <v>160</v>
      </c>
      <c t="n" s="7" r="C5">
        <v>188</v>
      </c>
      <c t="n" s="6" r="D5">
        <v>-190</v>
      </c>
    </row>
    <row spans="1:4" r="6">
      <c t="s" s="4" r="A6">
        <v>939</v>
      </c>
      <c t="s" s="4" r="B6">
        <v>57</v>
      </c>
      <c t="s" s="4" r="C6">
        <v>57</v>
      </c>
      <c t="n" s="6" r="D6">
        <v>-2662</v>
      </c>
    </row>
    <row spans="1:4" r="7">
      <c t="s" s="4" r="A7">
        <v>940</v>
      </c>
      <c t="n" s="7" r="B7">
        <v>-286</v>
      </c>
      <c t="n" s="7" r="C7">
        <v>287</v>
      </c>
      <c t="n" s="6" r="D7">
        <v>-2558</v>
      </c>
    </row>
    <row spans="1:4" r="8">
      <c t="s" s="4" r="A8">
        <v>941</v>
      </c>
      <c t="n" s="6" r="B8">
        <v>5</v>
      </c>
      <c t="n" s="6" r="C8">
        <v>5</v>
      </c>
      <c t="n" s="6" r="D8">
        <v>-52</v>
      </c>
    </row>
    <row spans="1:4" r="9">
      <c t="s" s="4" r="A9">
        <v>120</v>
      </c>
      <c t="n" s="6" r="B9">
        <v>-121</v>
      </c>
      <c t="n" s="6" r="C9">
        <v>480</v>
      </c>
      <c t="n" s="6" r="D9">
        <v>-5462</v>
      </c>
    </row>
    <row spans="1:4" r="10">
      <c t="s" s="4" r="A10">
        <v>942</v>
      </c>
      <c t="n" s="7" r="B10">
        <v>-2183</v>
      </c>
      <c t="n" s="7" r="C10">
        <v>-2062</v>
      </c>
      <c t="n" s="7" r="D10">
        <v>-254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943</v>
      </c>
      <c t="s" s="2" r="B1">
        <v>1</v>
      </c>
    </row>
    <row spans="1:4" r="2">
      <c t="s" s="2" r="B2">
        <v>2</v>
      </c>
      <c t="s" s="2" r="C2">
        <v>30</v>
      </c>
      <c t="s" s="2" r="D2">
        <v>74</v>
      </c>
    </row>
    <row spans="1:4" r="3">
      <c t="s" s="3" r="A3">
        <v>944</v>
      </c>
    </row>
    <row spans="1:4" r="4">
      <c t="s" s="4" r="A4">
        <v>912</v>
      </c>
      <c t="n" s="7" r="B4">
        <v>36</v>
      </c>
      <c t="n" s="7" r="C4">
        <v>34</v>
      </c>
      <c t="n" s="7" r="D4">
        <v>138</v>
      </c>
    </row>
    <row spans="1:4" r="5">
      <c t="s" s="4" r="A5">
        <v>913</v>
      </c>
      <c t="n" s="6" r="B5">
        <v>105</v>
      </c>
      <c t="n" s="6" r="C5">
        <v>111</v>
      </c>
      <c t="n" s="7" r="D5">
        <v>292</v>
      </c>
    </row>
    <row spans="1:4" r="6">
      <c t="s" s="4" r="A6">
        <v>945</v>
      </c>
      <c t="n" s="6" r="B6">
        <v>-5</v>
      </c>
      <c t="n" s="6" r="C6">
        <v>-5</v>
      </c>
      <c t="s" s="4" r="D6">
        <v>57</v>
      </c>
    </row>
    <row spans="1:4" r="7">
      <c t="s" s="4" r="A7">
        <v>946</v>
      </c>
      <c t="n" s="6" r="B7">
        <v>-160</v>
      </c>
      <c t="n" s="6" r="C7">
        <v>-188</v>
      </c>
      <c t="n" s="7" r="D7">
        <v>190</v>
      </c>
    </row>
    <row spans="1:4" r="8">
      <c t="s" s="4" r="A8">
        <v>947</v>
      </c>
      <c t="n" s="7" r="B8">
        <v>-24</v>
      </c>
      <c t="n" s="7" r="C8">
        <v>-48</v>
      </c>
      <c t="n" s="7" r="D8">
        <v>62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948</v>
      </c>
      <c t="s" s="2" r="B1">
        <v>1</v>
      </c>
    </row>
    <row spans="1:3" r="2">
      <c t="s" s="2" r="B2">
        <v>2</v>
      </c>
      <c t="s" s="2" r="C2">
        <v>30</v>
      </c>
    </row>
    <row spans="1:3" r="3">
      <c t="s" s="3" r="A3">
        <v>949</v>
      </c>
    </row>
    <row spans="1:3" r="4">
      <c t="s" s="4" r="A4">
        <v>950</v>
      </c>
      <c t="s" s="4" r="B4">
        <v>951</v>
      </c>
      <c t="s" s="4" r="C4">
        <v>951</v>
      </c>
    </row>
    <row spans="1:3" r="5">
      <c t="s" s="4" r="A5">
        <v>952</v>
      </c>
      <c t="s" s="4" r="B5">
        <v>953</v>
      </c>
      <c t="s" s="4" r="C5">
        <v>953</v>
      </c>
    </row>
    <row spans="1:3" r="6">
      <c t="s" s="3" r="A6">
        <v>954</v>
      </c>
    </row>
    <row spans="1:3" r="7">
      <c t="s" s="4" r="A7">
        <v>950</v>
      </c>
      <c t="s" s="4" r="B7">
        <v>955</v>
      </c>
      <c t="s" s="4" r="C7">
        <v>81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956</v>
      </c>
      <c t="s" s="2" r="B1">
        <v>1</v>
      </c>
    </row>
    <row spans="1:3" r="2">
      <c t="s" s="2" r="B2">
        <v>2</v>
      </c>
      <c t="s" s="2" r="C2">
        <v>30</v>
      </c>
    </row>
    <row spans="1:3" r="3">
      <c t="s" s="3" r="A3">
        <v>957</v>
      </c>
    </row>
    <row spans="1:3" r="4">
      <c t="s" s="4" r="A4">
        <v>958</v>
      </c>
      <c t="s" s="4" r="B4">
        <v>811</v>
      </c>
      <c t="s" s="4" r="C4">
        <v>811</v>
      </c>
    </row>
    <row spans="1:3" r="5">
      <c t="s" s="4" r="A5">
        <v>959</v>
      </c>
    </row>
    <row spans="1:3" r="6">
      <c t="s" s="3" r="A6">
        <v>957</v>
      </c>
    </row>
    <row spans="1:3" r="7">
      <c t="s" s="4" r="A7">
        <v>958</v>
      </c>
      <c t="s" s="4" r="B7">
        <v>960</v>
      </c>
      <c t="s" s="4" r="C7">
        <v>960</v>
      </c>
    </row>
    <row spans="1:3" r="8">
      <c t="s" s="3" r="A8">
        <v>961</v>
      </c>
    </row>
    <row spans="1:3" r="9">
      <c t="s" s="4" r="A9">
        <v>962</v>
      </c>
      <c t="s" s="4" r="B9">
        <v>963</v>
      </c>
      <c t="s" s="4" r="C9">
        <v>963</v>
      </c>
    </row>
    <row spans="1:3" r="10">
      <c t="s" s="4" r="A10">
        <v>964</v>
      </c>
    </row>
    <row spans="1:3" r="11">
      <c t="s" s="3" r="A11">
        <v>957</v>
      </c>
    </row>
    <row spans="1:3" r="12">
      <c t="s" s="4" r="A12">
        <v>958</v>
      </c>
      <c t="s" s="4" r="B12">
        <v>965</v>
      </c>
      <c t="s" s="4" r="C12">
        <v>965</v>
      </c>
    </row>
    <row spans="1:3" r="13">
      <c t="s" s="3" r="A13">
        <v>961</v>
      </c>
    </row>
    <row spans="1:3" r="14">
      <c t="s" s="4" r="A14">
        <v>962</v>
      </c>
      <c t="s" s="4" r="B14">
        <v>966</v>
      </c>
      <c t="s" s="4" r="C14">
        <v>96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67</v>
      </c>
      <c t="s" s="2" r="B1">
        <v>693</v>
      </c>
    </row>
    <row spans="1:2" r="2">
      <c t="s" s="3" r="A2">
        <v>968</v>
      </c>
    </row>
    <row spans="1:2" r="3">
      <c t="n" s="6" r="A3">
        <v>2016</v>
      </c>
      <c t="n" s="7" r="B3">
        <v>161</v>
      </c>
    </row>
    <row spans="1:2" r="4">
      <c t="n" s="6" r="A4">
        <v>2017</v>
      </c>
      <c t="n" s="6" r="B4">
        <v>154</v>
      </c>
    </row>
    <row spans="1:2" r="5">
      <c t="n" s="6" r="A5">
        <v>2018</v>
      </c>
      <c t="n" s="6" r="B5">
        <v>165</v>
      </c>
    </row>
    <row spans="1:2" r="6">
      <c t="n" s="6" r="A6">
        <v>2019</v>
      </c>
      <c t="n" s="6" r="B6">
        <v>163</v>
      </c>
    </row>
    <row spans="1:2" r="7">
      <c t="n" s="6" r="A7">
        <v>2020</v>
      </c>
      <c t="n" s="6" r="B7">
        <v>160</v>
      </c>
    </row>
    <row spans="1:2" r="8">
      <c t="s" s="4" r="A8">
        <v>969</v>
      </c>
      <c t="n" s="6" r="B8">
        <v>975</v>
      </c>
    </row>
    <row spans="1:2" r="9">
      <c t="s" s="4" r="A9">
        <v>970</v>
      </c>
      <c t="n" s="7" r="B9">
        <v>177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spans="1:2" r="1">
      <c t="s" s="1" r="A1">
        <v>971</v>
      </c>
      <c t="s" s="2" r="B1">
        <v>1</v>
      </c>
    </row>
    <row spans="1:2" r="2">
      <c t="s" s="2" r="B2">
        <v>693</v>
      </c>
    </row>
    <row spans="1:2" r="3">
      <c t="s" s="3" r="A3">
        <v>241</v>
      </c>
    </row>
    <row spans="1:2" r="4">
      <c t="s" s="4" r="A4">
        <v>972</v>
      </c>
      <c t="n" s="7" r="B4">
        <v>13</v>
      </c>
    </row>
    <row spans="1:2" r="5">
      <c t="s" s="4" r="A5">
        <v>973</v>
      </c>
      <c t="n" s="6" r="B5">
        <v>245</v>
      </c>
    </row>
    <row spans="1:2" r="6">
      <c t="s" s="4" r="A6">
        <v>974</v>
      </c>
      <c t="n" s="6" r="B6">
        <v>-6</v>
      </c>
    </row>
    <row spans="1:2" r="7">
      <c t="s" s="4" r="A7">
        <v>975</v>
      </c>
      <c t="n" s="7" r="B7">
        <v>-14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976</v>
      </c>
      <c t="s" s="2" r="B1">
        <v>1</v>
      </c>
    </row>
    <row spans="1:2" r="2">
      <c t="s" s="2" r="B2">
        <v>693</v>
      </c>
    </row>
    <row spans="1:2" r="3">
      <c t="s" s="3" r="A3">
        <v>241</v>
      </c>
    </row>
    <row spans="1:2" r="4">
      <c t="s" s="4" r="A4">
        <v>977</v>
      </c>
      <c t="n" s="7" r="B4">
        <v>20</v>
      </c>
    </row>
    <row spans="1:2" r="5">
      <c t="s" s="4" r="A5">
        <v>978</v>
      </c>
      <c t="n" s="6" r="B5">
        <v>174</v>
      </c>
    </row>
    <row spans="1:2" r="6">
      <c t="s" s="4" r="A6">
        <v>979</v>
      </c>
      <c t="n" s="7" r="B6">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SOLIDATED STATEMENTS OF CHAN</vt:lpstr>
      <vt:lpstr>CONSOLIDATED STATEMENTS OF CHA8</vt:lpstr>
      <vt:lpstr>CONDENSED CONSOLIDATED STATEME9</vt:lpstr>
      <vt:lpstr>GENERAL AND SUMMARY OF SIGNIFIC</vt:lpstr>
      <vt:lpstr>RECLASSIFICATIONS FROM ACCUMULA</vt:lpstr>
      <vt:lpstr>SECURITIES</vt:lpstr>
      <vt:lpstr>LOANS</vt:lpstr>
      <vt:lpstr>ALLOWANCE FOR LOAN AND LEASE LO</vt:lpstr>
      <vt:lpstr>PREMISES AND EQUIPMENT</vt:lpstr>
      <vt:lpstr>RELATED PARTY TRANSACTIONS</vt:lpstr>
      <vt:lpstr>LEASES</vt:lpstr>
      <vt:lpstr>FEDERAL AND STATE INCOME TAXES</vt:lpstr>
      <vt:lpstr>BORROWED FUNDS</vt:lpstr>
      <vt:lpstr>SIGNIFICANT ESTIMATES, COMMITME</vt:lpstr>
      <vt:lpstr>FAIR VALUE MEASUREMENTS</vt:lpstr>
      <vt:lpstr>QUARTERLY RESULTS OF OPERATIONS</vt:lpstr>
      <vt:lpstr>DEPOSITS</vt:lpstr>
      <vt:lpstr>CONDENSED FINANCIAL INFORMATION</vt:lpstr>
      <vt:lpstr>EMPLOYEE BENEFIT PLANS</vt:lpstr>
      <vt:lpstr>POST RETIREMENT BENEFIT PLAN</vt:lpstr>
      <vt:lpstr>REGULATORY MATTERS</vt:lpstr>
      <vt:lpstr>SUBSEQUENT EVENTS</vt:lpstr>
      <vt:lpstr>GENERAL AND SUMMARY OF SIGNIF29</vt:lpstr>
      <vt:lpstr>GENERAL AND SUMMARY OF SIGNIF30</vt:lpstr>
      <vt:lpstr>RECLASSIFICATIONS FROM ACCUMU31</vt:lpstr>
      <vt:lpstr>SECURITIES (Tables)</vt:lpstr>
      <vt:lpstr>LOANS (Tables)</vt:lpstr>
      <vt:lpstr>ALLOWANCE FOR LOAN AND LEASE 34</vt:lpstr>
      <vt:lpstr>PREMISES AND EQUIPMENT (Tables)</vt:lpstr>
      <vt:lpstr>RELATED PARTY TRANSACTIONS (Tab</vt:lpstr>
      <vt:lpstr>LEASES (Tables)</vt:lpstr>
      <vt:lpstr>FEDERAL AND STATE INCOME TAXES </vt:lpstr>
      <vt:lpstr>BORROWED FUNDS (Tables)</vt:lpstr>
      <vt:lpstr>FAIR VALUE MEASUREMENTS (Tables</vt:lpstr>
      <vt:lpstr>QUARTERLY RESULTS OF OPERATIO41</vt:lpstr>
      <vt:lpstr>DEPOSITS (Tables)</vt:lpstr>
      <vt:lpstr>CONDENSED FINANCIAL INFORMATI43</vt:lpstr>
      <vt:lpstr>POST RETIREMENT BENEFIT PLAN (T</vt:lpstr>
      <vt:lpstr>REGULATORY MATTERS (Tables)</vt:lpstr>
      <vt:lpstr>GENERAL AND SUMMARY OF SIGNIF46</vt:lpstr>
      <vt:lpstr>GENERAL AND SUMMARY OF SIGNIF47</vt:lpstr>
      <vt:lpstr>GENERAL AND SUMMARY OF SIGNIF48</vt:lpstr>
      <vt:lpstr>RECLASSIFICATIONS FROM ACCUMU49</vt:lpstr>
      <vt:lpstr>SECURITIES (Details)</vt:lpstr>
      <vt:lpstr>SECURITIES (Details 1)</vt:lpstr>
      <vt:lpstr>SECURITIES (Details 2)</vt:lpstr>
      <vt:lpstr>SECURITIES (Details 3)</vt:lpstr>
      <vt:lpstr>SECURITIES (Details Textual)</vt:lpstr>
      <vt:lpstr>LOANS (Details)</vt:lpstr>
      <vt:lpstr>LOANS (Details 1)</vt:lpstr>
      <vt:lpstr>LOANS (Details 2)</vt:lpstr>
      <vt:lpstr>LOANS (Details 3)</vt:lpstr>
      <vt:lpstr>LOANS (Details 4)</vt:lpstr>
      <vt:lpstr>LOANS (Details 5)</vt:lpstr>
      <vt:lpstr>LOANS (Details Textual)</vt:lpstr>
      <vt:lpstr>ALLOWANCE FOR LOAN AND LEASE 62</vt:lpstr>
      <vt:lpstr>PREMISES AND EQUIPMENT (Details</vt:lpstr>
      <vt:lpstr>RELATED PARTY TRANSACTIONS (Det</vt:lpstr>
      <vt:lpstr>RELATED PARTY TRANSACTIONS (D65</vt:lpstr>
      <vt:lpstr>LEASES (Details)</vt:lpstr>
      <vt:lpstr>LEASES (Details Textual)</vt:lpstr>
      <vt:lpstr>FEDERAL AND STATE INCOME TAXE68</vt:lpstr>
      <vt:lpstr>FEDERAL AND STATE INCOME TAXE69</vt:lpstr>
      <vt:lpstr>FEDERAL AND STATE INCOME TAXE70</vt:lpstr>
      <vt:lpstr>BORROWED FUNDS (Details)</vt:lpstr>
      <vt:lpstr>BORROWED FUNDS (Details Textual</vt:lpstr>
      <vt:lpstr>SIGNIFICANT ESTIMATES, COMMIT73</vt:lpstr>
      <vt:lpstr>FAIR VALUE MEASUREMENTS (Detail</vt:lpstr>
      <vt:lpstr>FAIR VALUE MEASUREMENTS (Deta75</vt:lpstr>
      <vt:lpstr>FAIR VALUE MEASUREMENTS (Deta76</vt:lpstr>
      <vt:lpstr>FAIR VALUE MEASUREMENTS (Deta77</vt:lpstr>
      <vt:lpstr>FAIR VALUE MEASUREMENT (Details</vt:lpstr>
      <vt:lpstr>QUARTERLY RESULTS OF OPERATIO79</vt:lpstr>
      <vt:lpstr>DEPOSITS (Details)</vt:lpstr>
      <vt:lpstr>DEPOSITS (Details 1)</vt:lpstr>
      <vt:lpstr>DEPOSITS (Details Textual)</vt:lpstr>
      <vt:lpstr>CONDENSED FINANCIAL INFORMATI83</vt:lpstr>
      <vt:lpstr>CONDENSED FINANCIAL INFORMATI84</vt:lpstr>
      <vt:lpstr>CONDENSED FINANCIAL INFORMATI85</vt:lpstr>
      <vt:lpstr>CONDENSED FINANCIAL INFORMATI86</vt:lpstr>
      <vt:lpstr>CONDENSED FINANCIAL INFORMATI87</vt:lpstr>
      <vt:lpstr>CONDENSED FINANCIAL INFORMATI88</vt:lpstr>
      <vt:lpstr>EMPLOYEE BENEFIT PLANS (Details</vt:lpstr>
      <vt:lpstr>POST RETIREMENT BENEFIT PLAN (D</vt:lpstr>
      <vt:lpstr>POST RETIREMENT BENEFIT PLAN 91</vt:lpstr>
      <vt:lpstr>POST RETIREMENT BENEFIT PLAN 92</vt:lpstr>
      <vt:lpstr>POST RETIREMENT BENEFIT PLAN 93</vt:lpstr>
      <vt:lpstr>POST RETIREMENT BENEFIT PLAN 94</vt:lpstr>
      <vt:lpstr>POST RETIREMENT BENEFIT PLAN 95</vt:lpstr>
      <vt:lpstr>POST RETIREMENT BENEFIT PLAN 96</vt:lpstr>
      <vt:lpstr>POST RETIREMENT BENEFIT PLAN 97</vt:lpstr>
      <vt:lpstr>POST RETIREMENT BENEFIT PLAN 98</vt:lpstr>
      <vt:lpstr>POST RETIREMENT BENEFIT PLAN 99</vt:lpstr>
      <vt:lpstr>REGULATORY MATTER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6:08:48Z</dcterms:created>
  <dcterms:modified xmlns:dcterms="http://purl.org/dc/terms/" xmlns:xsi="http://www.w3.org/2001/XMLSchema-instance" xsi:type="dcterms:W3CDTF">2016-03-01T16:08:48Z</dcterms:modified>
  <dc:title xmlns:dc="http://purl.org/dc/elements/1.1/">Untitled</dc:title>
  <dc:description xmlns:dc="http://purl.org/dc/elements/1.1/"/>
  <dc:subject xmlns:dc="http://purl.org/dc/elements/1.1/"/>
  <cp:keywords/>
  <cp:category/>
</cp:coreProperties>
</file>